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Employee Retirement Savings Pla"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Earnings Per Share"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venue From Contract With Cust" sheetId="27" state="visible" r:id="rId27"/>
    <sheet xmlns:r="http://schemas.openxmlformats.org/officeDocument/2006/relationships" name="Notes Receivable (Tables)" sheetId="28" state="visible" r:id="rId28"/>
    <sheet xmlns:r="http://schemas.openxmlformats.org/officeDocument/2006/relationships" name="Variable Interest Entities (Tab"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Earnings Per Share (Tables)" sheetId="38" state="visible" r:id="rId38"/>
    <sheet xmlns:r="http://schemas.openxmlformats.org/officeDocument/2006/relationships" name="Selected Quarterly Financial _2" sheetId="39" state="visible" r:id="rId39"/>
    <sheet xmlns:r="http://schemas.openxmlformats.org/officeDocument/2006/relationships" name="Organization (Details)" sheetId="40" state="visible" r:id="rId40"/>
    <sheet xmlns:r="http://schemas.openxmlformats.org/officeDocument/2006/relationships" name="Basis Of Presentation And Sig_3" sheetId="41" state="visible" r:id="rId41"/>
    <sheet xmlns:r="http://schemas.openxmlformats.org/officeDocument/2006/relationships" name="Revenue From Contracts With C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Notes Receivable (Narrative) (D" sheetId="45" state="visible" r:id="rId45"/>
    <sheet xmlns:r="http://schemas.openxmlformats.org/officeDocument/2006/relationships" name="Notes Receivable (Information R" sheetId="46" state="visible" r:id="rId46"/>
    <sheet xmlns:r="http://schemas.openxmlformats.org/officeDocument/2006/relationships" name="Notes Receivable (Future Contra" sheetId="47" state="visible" r:id="rId47"/>
    <sheet xmlns:r="http://schemas.openxmlformats.org/officeDocument/2006/relationships" name="Notes Receivable (Activity In T" sheetId="48" state="visible" r:id="rId48"/>
    <sheet xmlns:r="http://schemas.openxmlformats.org/officeDocument/2006/relationships" name="Notes Receivable (Percentage Of" sheetId="49" state="visible" r:id="rId49"/>
    <sheet xmlns:r="http://schemas.openxmlformats.org/officeDocument/2006/relationships" name="Notes Receivable (Delinquency S" sheetId="50" state="visible" r:id="rId50"/>
    <sheet xmlns:r="http://schemas.openxmlformats.org/officeDocument/2006/relationships" name="Variable Interest Entities (Nar" sheetId="51" state="visible" r:id="rId51"/>
    <sheet xmlns:r="http://schemas.openxmlformats.org/officeDocument/2006/relationships" name="Variable Interest Entities (Inf" sheetId="52" state="visible" r:id="rId52"/>
    <sheet xmlns:r="http://schemas.openxmlformats.org/officeDocument/2006/relationships" name="Inventory (Narrative) (Details)" sheetId="53" state="visible" r:id="rId53"/>
    <sheet xmlns:r="http://schemas.openxmlformats.org/officeDocument/2006/relationships" name="Inventory (Summary Of Inventory" sheetId="54" state="visible" r:id="rId54"/>
    <sheet xmlns:r="http://schemas.openxmlformats.org/officeDocument/2006/relationships" name="Property and Equipment (Narrati" sheetId="55" state="visible" r:id="rId55"/>
    <sheet xmlns:r="http://schemas.openxmlformats.org/officeDocument/2006/relationships" name="Property and Equipment (Summary" sheetId="56" state="visible" r:id="rId56"/>
    <sheet xmlns:r="http://schemas.openxmlformats.org/officeDocument/2006/relationships" name="Intangible Assets (Intangible A" sheetId="57" state="visible" r:id="rId57"/>
    <sheet xmlns:r="http://schemas.openxmlformats.org/officeDocument/2006/relationships" name="Intangible Assets (Future Amort" sheetId="58" state="visible" r:id="rId58"/>
    <sheet xmlns:r="http://schemas.openxmlformats.org/officeDocument/2006/relationships" name="Debt (Lines-Of-Credit and Notes" sheetId="59" state="visible" r:id="rId59"/>
    <sheet xmlns:r="http://schemas.openxmlformats.org/officeDocument/2006/relationships" name="Debt (Receivable-Backed Notes P" sheetId="60" state="visible" r:id="rId60"/>
    <sheet xmlns:r="http://schemas.openxmlformats.org/officeDocument/2006/relationships" name="Debt (Junior Subordinated Deben" sheetId="61" state="visible" r:id="rId61"/>
    <sheet xmlns:r="http://schemas.openxmlformats.org/officeDocument/2006/relationships" name="Debt (Contractual Minimum Princ" sheetId="62" state="visible" r:id="rId62"/>
    <sheet xmlns:r="http://schemas.openxmlformats.org/officeDocument/2006/relationships" name="Debt (Lines-Of-Credit And Not_2" sheetId="63" state="visible" r:id="rId63"/>
    <sheet xmlns:r="http://schemas.openxmlformats.org/officeDocument/2006/relationships" name="Debt (Receivable-Backed Notes_2" sheetId="64" state="visible" r:id="rId64"/>
    <sheet xmlns:r="http://schemas.openxmlformats.org/officeDocument/2006/relationships" name="Debt (Junior Subordinated Deb_2" sheetId="65" state="visible" r:id="rId65"/>
    <sheet xmlns:r="http://schemas.openxmlformats.org/officeDocument/2006/relationships" name="Fair Value of Financial Instr_3"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Income Taxes (Narrative) (Detai" sheetId="69" state="visible" r:id="rId69"/>
    <sheet xmlns:r="http://schemas.openxmlformats.org/officeDocument/2006/relationships" name="Income Taxes (Provision For Inc" sheetId="70" state="visible" r:id="rId70"/>
    <sheet xmlns:r="http://schemas.openxmlformats.org/officeDocument/2006/relationships" name="Income Taxes (Reasons For The D" sheetId="71" state="visible" r:id="rId71"/>
    <sheet xmlns:r="http://schemas.openxmlformats.org/officeDocument/2006/relationships" name="Income Taxes (Deferred Income T" sheetId="72" state="visible" r:id="rId72"/>
    <sheet xmlns:r="http://schemas.openxmlformats.org/officeDocument/2006/relationships" name="Common Stock (Details)" sheetId="73" state="visible" r:id="rId73"/>
    <sheet xmlns:r="http://schemas.openxmlformats.org/officeDocument/2006/relationships" name="Employee Retirement Savings P_2" sheetId="74" state="visible" r:id="rId74"/>
    <sheet xmlns:r="http://schemas.openxmlformats.org/officeDocument/2006/relationships" name="Related Party Transactions (Det" sheetId="75" state="visible" r:id="rId75"/>
    <sheet xmlns:r="http://schemas.openxmlformats.org/officeDocument/2006/relationships" name="Segment Reporting (Details)" sheetId="76" state="visible" r:id="rId76"/>
    <sheet xmlns:r="http://schemas.openxmlformats.org/officeDocument/2006/relationships" name="Earnings Per Share (Details)" sheetId="77" state="visible" r:id="rId77"/>
    <sheet xmlns:r="http://schemas.openxmlformats.org/officeDocument/2006/relationships" name="Selected Quarterly Financial _3" sheetId="78" state="visible" r:id="rId78"/>
    <sheet xmlns:r="http://schemas.openxmlformats.org/officeDocument/2006/relationships" name="Subsequent Events (Details)" sheetId="79" state="visible" r:id="rId79"/>
    <sheet xmlns:r="http://schemas.openxmlformats.org/officeDocument/2006/relationships" name="Uncategorized Items - bxg-20181" sheetId="80" state="visible" r:id="rId80"/>
  </sheets>
  <definedNames/>
  <calcPr calcId="124519" fullCalcOnLoad="1"/>
</workbook>
</file>

<file path=xl/sharedStrings.xml><?xml version="1.0" encoding="utf-8"?>
<sst xmlns="http://schemas.openxmlformats.org/spreadsheetml/2006/main" uniqueCount="866">
  <si>
    <t>Document And Entity Information - USD ($) $ in Millions</t>
  </si>
  <si>
    <t>12 Months Ended</t>
  </si>
  <si>
    <t>Dec. 31, 2018</t>
  </si>
  <si>
    <t>Feb. 28, 2019</t>
  </si>
  <si>
    <t>Jun. 30, 2018</t>
  </si>
  <si>
    <t>Document And Entity Information [Abstract]</t>
  </si>
  <si>
    <t>Entity Registrant Name</t>
  </si>
  <si>
    <t>BLUEGREEN VACATIONS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Accelerated Filer</t>
  </si>
  <si>
    <t>Entity Public Float</t>
  </si>
  <si>
    <t>Entity Common Stock, Shares Outstanding</t>
  </si>
  <si>
    <t>Entity Well-known Seasoned Issuer</t>
  </si>
  <si>
    <t>No</t>
  </si>
  <si>
    <t>Entity Current Reporting Status</t>
  </si>
  <si>
    <t>Yes</t>
  </si>
  <si>
    <t>Entity Voluntary Filers</t>
  </si>
  <si>
    <t>Trading Symbol</t>
  </si>
  <si>
    <t>bxg</t>
  </si>
  <si>
    <t>Entity Small Business</t>
  </si>
  <si>
    <t>Entity Emerging Growth Company</t>
  </si>
  <si>
    <t>true</t>
  </si>
  <si>
    <t>Entity Ex Transition Period</t>
  </si>
  <si>
    <t>Entity Shell Company</t>
  </si>
  <si>
    <t>Consolidated Balance Sheets - USD ($) $ in Thousands</t>
  </si>
  <si>
    <t>Dec. 31, 2017</t>
  </si>
  <si>
    <t>ASSETS</t>
  </si>
  <si>
    <t>Cash and cash equivalents</t>
  </si>
  <si>
    <t>Restricted cash ($28,400 and $19,488 in VIEs at December 31, 2018 and December 31, 2017, respectively)</t>
  </si>
  <si>
    <t>Notes receivable, net ($341,975 and $279,188 in VIEs at December 31, 2018 and December 31, 2017, respectively)</t>
  </si>
  <si>
    <t>Inventory</t>
  </si>
  <si>
    <t>Prepaid expenses</t>
  </si>
  <si>
    <t>Other assets</t>
  </si>
  <si>
    <t>Intangible assets, net</t>
  </si>
  <si>
    <t>Loan to related party</t>
  </si>
  <si>
    <t>Property and equipment, net</t>
  </si>
  <si>
    <t>Total assets</t>
  </si>
  <si>
    <t>Liabilities</t>
  </si>
  <si>
    <t>Accounts payable</t>
  </si>
  <si>
    <t>Accrued liabilities and other</t>
  </si>
  <si>
    <t>Deferred income</t>
  </si>
  <si>
    <t>Deferred income taxes</t>
  </si>
  <si>
    <t>Receivable-backed notes payable - recourse</t>
  </si>
  <si>
    <t>Receivable-backed notes payable - non-recourse (in VIEs)</t>
  </si>
  <si>
    <t>Lines-of-credit and notes payable</t>
  </si>
  <si>
    <t>Junior subordinated debentures</t>
  </si>
  <si>
    <t>Total liabilities</t>
  </si>
  <si>
    <t>Commitments and Contingencies -See Note 11</t>
  </si>
  <si>
    <t xml:space="preserve"> </t>
  </si>
  <si>
    <t>Shareholders' Equity</t>
  </si>
  <si>
    <t>Common stock, $.01 par value, 100,000,000 shares authorized; 74,445,923 shares issued and outstanding at December 31, 2018 and 74,734,455 shares issued and outstanding at December 31, 2017</t>
  </si>
  <si>
    <t>Additional paid-in capital</t>
  </si>
  <si>
    <t>Retained earnings</t>
  </si>
  <si>
    <t>Total Bluegreen Vacations Corporation shareholders' equity</t>
  </si>
  <si>
    <t>Non-controlling interest</t>
  </si>
  <si>
    <t>Total shareholder's equity</t>
  </si>
  <si>
    <t>Total liabilities and shareholder's equity</t>
  </si>
  <si>
    <t>Consolidated Balance Sheets (Parenthetical) - USD ($) $ in Thousands</t>
  </si>
  <si>
    <t>Restricted cash</t>
  </si>
  <si>
    <t>Notes receivable, net</t>
  </si>
  <si>
    <t>Common Stock, par value</t>
  </si>
  <si>
    <t>Common stock, shares authorized</t>
  </si>
  <si>
    <t>Common stock, shares issued</t>
  </si>
  <si>
    <t>Common stock, shares outstanding</t>
  </si>
  <si>
    <t>Variable Interest Entity, Primary Beneficiary [Member]</t>
  </si>
  <si>
    <t>Consolidated Statements Of Income And Comprehensive Income - USD ($) shares in Thousands, $ in Thousands</t>
  </si>
  <si>
    <t>Dec. 31, 2016</t>
  </si>
  <si>
    <t>Revenues:</t>
  </si>
  <si>
    <t>Total revenues</t>
  </si>
  <si>
    <t>Costs and expenses:</t>
  </si>
  <si>
    <t>Cost of VOIs sold</t>
  </si>
  <si>
    <t>Cost of other fee-based services</t>
  </si>
  <si>
    <t>Cost reimbursements</t>
  </si>
  <si>
    <t>Selling, general and administrative expenses</t>
  </si>
  <si>
    <t>Interest expense</t>
  </si>
  <si>
    <t>Total costs and expenses</t>
  </si>
  <si>
    <t>Income before non-controlling interest and provision for income taxes</t>
  </si>
  <si>
    <t>Provision (benefit) for income taxes</t>
  </si>
  <si>
    <t>Net income</t>
  </si>
  <si>
    <t>Less: Net income attributable to non-controlling interest</t>
  </si>
  <si>
    <t>Net income attributable to Bluegreen Vacations Corporation Shareholders</t>
  </si>
  <si>
    <t>Comprehensive income attributable to Bluegreen Vacations Corporation Shareholders</t>
  </si>
  <si>
    <t>Earnings per share attributable to Bluegreen Vacation Corporation shareholders - Basic and diluted</t>
  </si>
  <si>
    <t>[1]</t>
  </si>
  <si>
    <t>[2]</t>
  </si>
  <si>
    <t>Weighted average number of common shares outstanding:</t>
  </si>
  <si>
    <t>Basic and diluted</t>
  </si>
  <si>
    <t>Cash dividends declared per share</t>
  </si>
  <si>
    <t>Gross Sales Of VOIs [Member]</t>
  </si>
  <si>
    <t>Estimated Uncollectible VOI Notes Receivable [Member]</t>
  </si>
  <si>
    <t>Sales of VOIs [Member]</t>
  </si>
  <si>
    <t>Fee-Based Sales Commission Revenue [Member]</t>
  </si>
  <si>
    <t>Other Fee-Based Services Revenue [Member]</t>
  </si>
  <si>
    <t>Reimbursement Revenue [Member]</t>
  </si>
  <si>
    <t>Interest Income [Member]</t>
  </si>
  <si>
    <t>Other Income, Net [Member]</t>
  </si>
  <si>
    <t>The calculation of basic and diluted earnings per share and cash dividends declared per share were based on shares issued in connection with our initial public offering during November 2017 and give effect to the stock split effected in connection therein as if the stock split is effected January 1, 2016. See Note 1: Organization and Note 17: Earnings Per Share for further discussion.</t>
  </si>
  <si>
    <t>The number of shares outstanding for purposes of calculating basic and diluted earnings per share reflects the stock split effected in connection with our initial public offering as if the stock split was effected on January 1, 2016. See Note 1: Organization and Note 17: Earnings Per Share for further discussion.</t>
  </si>
  <si>
    <t>Consolidated Statement Of Shareholder's Equity - USD ($) $ in Thousands</t>
  </si>
  <si>
    <t>Common Stock [Member]</t>
  </si>
  <si>
    <t>Additional Paid-In-Capital [Member]</t>
  </si>
  <si>
    <t>Retained Earnings [Member]</t>
  </si>
  <si>
    <t>Equity Attributable To Non-Controlling Interest [Member]</t>
  </si>
  <si>
    <t>Total</t>
  </si>
  <si>
    <t>Beginning balance at Dec. 31, 2016</t>
  </si>
  <si>
    <t>Beginning balance, shares at Dec. 31, 2016</t>
  </si>
  <si>
    <t>Cumulative effect from the adoption of ASU 2014-09 at Dec. 31, 2016</t>
  </si>
  <si>
    <t>Member distributions to Non-controlling interest holder</t>
  </si>
  <si>
    <t>Dividends to shareholders</t>
  </si>
  <si>
    <t>Issuance of common stock upon initial public offering, net of offering costs</t>
  </si>
  <si>
    <t>Issuance of common stock upon initial public offering, net of offering costs, shares</t>
  </si>
  <si>
    <t>Ending balance at Dec. 31, 2017</t>
  </si>
  <si>
    <t>Ending balance, shares at Dec. 31, 2017</t>
  </si>
  <si>
    <t>Purchase and retirement of Common Stock, value</t>
  </si>
  <si>
    <t>Purchase and retirement of Common Stock, shares</t>
  </si>
  <si>
    <t>Ending balance at Dec. 31, 2018</t>
  </si>
  <si>
    <t>Ending balance, shares at Dec. 31, 2018</t>
  </si>
  <si>
    <t>We implemented ASU 2014-09 effective January 1. 2016.</t>
  </si>
  <si>
    <t>The number of shares of common stock issued and outstanding were based on shares issued in connection with our initial public offering during November 2017 and give effect to the stock split effected in connection therein as if the stock split was effected January 1, 2015.  See Note 1: Organization for further discussion.</t>
  </si>
  <si>
    <t>Consolidated Statements Of Cash Flows - USD ($) $ in Thousands</t>
  </si>
  <si>
    <t>Operating activities:</t>
  </si>
  <si>
    <t>Adjustments to reconcile net income to net cash provided by operating activities:</t>
  </si>
  <si>
    <t>Depreciation and amortization</t>
  </si>
  <si>
    <t>Loss (Gain) on disposal of property and equipment</t>
  </si>
  <si>
    <t>Provision for credit losses</t>
  </si>
  <si>
    <t>Provision (benefit) for deferred income taxes</t>
  </si>
  <si>
    <t>Changes in operating assets and liabilities:</t>
  </si>
  <si>
    <t>Notes receivable</t>
  </si>
  <si>
    <t>Prepaid expenses and other assets</t>
  </si>
  <si>
    <t>Accounts payable, accrued liabilities and other, and deferred income</t>
  </si>
  <si>
    <t>Net cash provided by operating activities</t>
  </si>
  <si>
    <t>Investing activities:</t>
  </si>
  <si>
    <t>Purchases of property and equipment</t>
  </si>
  <si>
    <t>Proceeds from sale of property and equipment</t>
  </si>
  <si>
    <t>Net cash used in investing activities</t>
  </si>
  <si>
    <t>Financing activities:</t>
  </si>
  <si>
    <t>Proceeds from borrowings collateralized by notes receivable</t>
  </si>
  <si>
    <t>Payments on borrowings collateralized by notes receivable</t>
  </si>
  <si>
    <t>Proceeds from borrowings under line-of-credit facilities and notes payable</t>
  </si>
  <si>
    <t>Payments under line-of-credit facilities and notes payable</t>
  </si>
  <si>
    <t>Payments of debt issuance costs</t>
  </si>
  <si>
    <t>Gross proceeds from public offering</t>
  </si>
  <si>
    <t>Payments of public offering costs</t>
  </si>
  <si>
    <t>Repurchase and retirement of common stock</t>
  </si>
  <si>
    <t>Distributions to non-controlling interest</t>
  </si>
  <si>
    <t>Dividends paid</t>
  </si>
  <si>
    <t>Net cash (used in) provided by financing activities</t>
  </si>
  <si>
    <t>Net increase in cash and cash equivalents and restricted cash</t>
  </si>
  <si>
    <t>Cash, cash equivalents and restricted cash at beginning of period</t>
  </si>
  <si>
    <t>Cash, cash equivalents and restricted cash at end of period</t>
  </si>
  <si>
    <t>Supplemental schedule of operating cash flow information:</t>
  </si>
  <si>
    <t>Interest paid, net of amounts capitalized</t>
  </si>
  <si>
    <t>Income taxes paid</t>
  </si>
  <si>
    <t>Supplemental schedule of non-cash investing and financing activities:</t>
  </si>
  <si>
    <t>Acquisition of inventory, property, and equipment for notes payable</t>
  </si>
  <si>
    <t>Organization</t>
  </si>
  <si>
    <t>Organization [Abstract]</t>
  </si>
  <si>
    <t>1. Organization
﻿
Initial Public Offering
﻿
The initial public offering of Bluegreen Vacations Corporation’s (“Bluegreen Vacations”, “Bluegreen”, we,” “us,” “our,” or the “Company”) common stock was closed on November 17, 2017. In the initial public offering, we sold 3,736,723 shares of our common stock at the public offering price of $14.00 per share, less underwriting discounts and commissions. We received net proceeds of approximately $47.3 million from our sale of shares in the initial public offering. In addition, BBX Capital Corporation (NYSE: BBX) (“BBX Capital”), our sole shareholder prior to the initial public offering, sold, as selling shareholder, 3,736,722 shares of our common stock, including 974,797 shares sold on December 5, 2017 pursuant to the underwriters exercise of its option to purchase additional shares, at the public offering price of $14.00 per share, less underwriting discounts and commissions. We did not receive any proceeds from the sale of shares by BBX Capital. BBX Capital continues to own approximately 90% of our outstanding common stock. Our common stock has traded on the New York Stock Exchange (the “NYSE”) under the symbol “BXG” since our initial public offering on November 17, 2017. In connection with the initial public offering, we effected a 709,977 -for-1 stock split. All share and per share amounts herein reflect, or are calculated after giving effect to, such stock split.
﻿
Our Business
﻿
We are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4 Club Associate Resorts (resorts in which owners in our Vacation Club have the right to use a limited number of units in connection with their VOI ownership). We market, sell and manage VOIs in resorts, which are generally located in popular, high-volume, “drive-to” vacation destinations, including Orlando, Las Vegas, Myrtle Beach, Charleston and New Orleans, among others. Through our points-based system, the approximately 216,000 owners in our Vacation Club have the flexibility to stay at units available at our resorts and have access to over 11,0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by providing management services to the Vacation Club and homeowners’ associations (“HOAs”), mortgage servicing, VOI title services, reservation services, and construction design and development services. In addition, we provide financing to FICO score-qualified purchasers of VOIs, which generates significant interest income.</t>
  </si>
  <si>
    <t>Basis Of Presentation And Significant Accounting Policies</t>
  </si>
  <si>
    <t>Basis Of Presentation And Significant Accounting Policies [Abstract]</t>
  </si>
  <si>
    <t>2. Basis of Presentation and Significant Accounting Policies
﻿
Principles of Consolidation and Basis of Presentation
﻿
Our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n November 16, 2009, BBX Capital acquired a controlling interest in us. In connection with the acquisition, our assets and liabilities were measured at fair value as of the date of acquisition.
﻿
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our estimates, including those that relate to the estimated future sales value of inventory; the recognition of revenue; our allowance for loan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Reclassification of Prior Period Presentation
﻿
On January 1, 2018, we adopted the requirements of Accounting Standards Update ("ASU") No. 2014-09, “Revenue from Contracts with Customers (Topic 606)”, as subsequently amended ("ASU 2014-09") using the full retrospective approach as of January 1, 2016. All amounts and disclosures set forth in this Form 10-K reflect the necessary adjustments required for the adoption of this standard, including the reclassification of prior period balances to conform to current year presentation. See "Significant Accounting Policies" below for additional information.
﻿
Significant Accounting Policies
﻿
Cash and Cash Equivalents
﻿
Cash in excess of our immediate operating requirements are generally invested in short-term time deposits and money market instruments, typically with original maturities at the date of purchase of three months or less. Cash and cash equivalents are maintained at various financial institutions. These financial institutions are located throughout the United States and in Aruba. However, a significant portion of our unrestricted cash is maintained with a single bank and, accordingly, we are subject to credit risk. Periodic evaluations of the relative credit standing of financial institutions maintaining our deposits are performed to evaluate and, if necessary, take actions in an attempt to mitigate credit risk.
﻿
Restricted Cash
﻿
Restricted cash consists primarily of customer deposits held in escrow accounts and cash collected on pledged/secured notes receivable not yet remitted to lenders.
﻿
Revenue Recognition
﻿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We record customer deposits from contracts within the legal rescission period in restricted cash and accrued liabilities and other in our consolidated balance sheets as such amounts are refundable until the legal rescission period has expired. In cases where construction and development of our developed resorts has not been substantially completed, we defer all of the revenue and associated expenses for the sales of VOIs until construction is substantially complete and the resort may be occupied.
﻿
We generally offer qualified purchasers financing for up to 90% of the purchase price of VOIs. The typical financing provides for a term of ten years and a fixed interest rate, is fully amortizing in equal installments and may be prepaid without penalty. For sales of VOIs for which we provide financing, we have reduced the transaction price for expected loan losses which we consider to be variable consideration. Our estimates of the variable consideration are based on the results of our static pool analysis, which relies on historical payment data for similar VOI notes receivable. Our policies regarding the estimation of variable consideration on our notes receivable are discussed in further detail under “Notes Receivable” below. VOI Sales where no financing was provided do not have any significant payment terms.
﻿
Under timeshare accounting rules, rental operations, including accommodations provided through the use of our sampler program, are accounted for as incidental operations whereby incremental carrying costs in excess of incremental revenue are expensed as incurred. Revenue from the sampler program is deferred and typically recognized within a year from sale as guests complete stays at the resorts. During each of the years presented, our aggregate rental revenue and sampler revenue was less than the aggregate carrying cost of our VOI inventory. Accordingly, we recorded such revenue as a reduction to the carrying cost of VOI inventory which is included in cost of other fee-based services in our consolidated statements of income and comprehensive income for each year.
﻿
Fee-based sales commission revenue. Fee-based sales commission revenue is recognized when a sales transaction with a VOI purchaser is consummated, in accordance with the terms of the fee-based sales agreement with the third-party developer, it is probable that a significant reversal of such revenue will not occur and the related consumer rescission period has expired.
﻿
Other fee-based services revenue and cost reimbursements. Revenue in connection with our other fee-based services (which are described below) is recognized as follows:
·
Resort and club management revenue and related cost reimbursements are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We believe these services to be a series of distinct goods and services to be accounted for as a single performance obligation over time and recognize revenue as the customer receives the benefits of our services. We allocate variable consideration to the distinct good or service within the series, such that revenue from management fees and cost reimbursements is recognized in each period as the uncertainty with respect to such variable consideration is resolved.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
Fees received in advance are generally included in deferred income in our consolidated balance sheets until such time as the related service is rendered and revenue is recognized as stated above.
﻿
Interest Income. We provide financing for a significant portion of sales of our owned VOIs. We recognize interest income from financing VOI sales on the accrual method as earned based on the outstanding principal balance, interest rate and terms stated in each individual financing agreement. See “Notes Receivable” below for further discussion of the policies applicable to our VOI notes receivable.
﻿
Notes Receivable
﻿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18 and December 31, 2017 , $20.4 million and $1 2.9 million , respectively, of our VOI notes receivable were more than 90 days past due, and accordingly, consistent with our policy, were not accruing interest income. After 120 days, our VOI notes receivable are generally written off against the allowance for loan loss.
﻿
To the extent we determine that it is probable that a significant reversal of cumulative revenue recognized may occur, we record an estimate of variable consideration as a reduction to the transaction price of the sales of VOIs until the uncertainty associated with the variable consideration is resolved. Our estimates of the variable consideration are based on the results of our static pool analysis, which relies on historical payment data for similar VOI notes receivable and tracks uncollectibles for each period’s sales over the entire life of the notes. We also consider whether historical economic conditions are comparable to then current economic conditions, as well as variations in underwriting standards. We review our estimate of variable consideration on at least a quarterly basis. Loan origination costs are deferred and recognized over the life of the related notes receivable.
﻿
Inventory
﻿
Our inventory consists of completed VOIs, VOIs under construction and land held for future VOI development. We carry our completed inventory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loan losses. Accordingly, no adjustment is made when inventory is reacquired upon default of the related receivable.
﻿
We also periodically evaluate the recoverability of the carrying amount of our undeveloped or under development resort properties in accordance with ASC 360, Property, Plant and Equipment (“ASC 360”), which provides guidance relating to the accounting for the impairment or disposal of long-lived assets. No impairment charges were recorded with respect to VOI inventory during any of the years presented.
﻿
Deferred Financing Costs
﻿
Deferred financing costs are comprised of costs incurred in connection with obtaining financing from third-party lenders and are presented in our consolidated balance sheets as other assets or as a direct deduction from the carrying value of the associated debt liability. These costs are capitalized and amortized to interest expense over the terms of the related financing arrangements. As of December 31, 2018 and 2017 , unamortized deferred financing costs totaled $13. 1 million and $13. 4 million, respectively. Interest expense from the amortization of deferred financing costs for the years ended December 31, 2018, 2017 and 2016 was $3.5 million, $3.1 million and $3.1 million, respectively.
﻿
Property and Equipment
﻿
Our property and equipment is recorded at acquisition cost. We record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
We capitalize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Capitalized costs of software for internal use for the years ended December 31, 2018 and 2017 were $10.0 million and $5.3 million, respectively.
﻿
Intangible Assets
﻿
Intangible assets consist of property management contracts with various HOAs to manage, service, staff and maintain the property, as well as a lease premium. A majority of our property management contracts have indefinite useful lives and are not amortized, but instead are reviewed for impairment on at least an annual basis, or more frequently if events or changes in circumstances indicate that the related carrying amounts may not be recoverable. We amortize the lease premium straight-line over the remaining life of the lease. We did not record any impairment charges during the years ended December 31, 2018, 2017 or 2016.
﻿
Impairment of Long-Lived Assets
﻿
We evaluate the recoverability of the carrying amounts of our long-lived assets under the guidelines of ASC 360. We review the carrying amounts of our long-lived assets for possible impairment whenever events or changes in circumstances indicate that the carrying amount of such assets may not be recoverable. We assess impairment by comparing the undiscounted cash flows of the assets to their carrying amount s . If estimated cash flows are insufficient to recover the investment, an impairment loss is recognized to write-down the carrying value of the asset to the estimated fair value less any costs of disposition.
﻿
Income Taxes
﻿
Income tax expense is recognized at applicable U.S. or international tax rates. Certain revenue and expense items may be recognized in one period for financial statement purposes and in a different period for income tax purposes. The tax effects of such differences are reported as deferred income taxes. Valuation allowances are recorded for periods in which the realization of deferred tax assets does not meet a more likely than not standard.
﻿
On December 22, 2017, the “Tax Cuts and Jobs Act” was signed into law, which changed accounting and disclosures for income taxes as reported under ASC 740-10, “ Income Tax ”. In addition to changes or limitations to certain tax deductions, the Tax Cut and Jobs Act permanently lowered the federal corporate tax rate to 21% from the previous maximum rate of 35% . During December 2017, the Securities and Exchange Commission staff issued Staff Accounting Bulletin (“SAB”) No. 118 (“SAB 118”) to address the application of GAAP in situations when a registrant does not have all the necessary information available, prepared, or analyzed (including computations) in reasonable detail to complete the accounting for certain income tax effects of the Tax Cuts and Jobs Act. In March 2018, the FASB issued ASU 2018-05, “Amendments to SEC Paragraphs Pursuant to SEC Staff Accounting Bulletin No. 118” (“ASU 2018-05”). ASU 2018-05 amended ASC Topic 740, “Income Taxes” (“ASC 740”), for the guidance previously provided by SAB 118, related to the application of ASC 740 in the reporting period in which the Tax Cuts and Jobs Act was signed into law. As a result of the reduction of the corporate tax rate to 21%, we were required by GAAP to revalue our deferred tax assets and liabilities as of the date of the enactment, and to account for the resulting tax effects accounted for in the reporting period of enactment. We recorded a one-time, after tax benefit of approximately $47.7 million during the fourth quarter of 2017 based on such revaluation of our net deferred tax liability. See Note 12: Income Taxes for additional information regarding the accounting for income taxes for the Tax Cuts and Jobs Act.
﻿
Earnings Per Share
﻿
Basic earnings per share (“EPS”) is calculated by dividing the earnings available to common shareholders by the weighted average number of common shares outstanding for the period. Diluted EPS is calculated to give effect to all potentially dilutive common shares that were outstanding during the reporting period. There were no potentially dilutive common shares outstanding during any of the reporting periods.
﻿
Advertising Expense
﻿
We expense advertising costs, which are primarily marketing costs, as incurred. Advertising expense was $136.9 million , $14 7.1 million, and $1 44.4 million for the years ended December 31, 2018 , 2017 and 2016 , respectively, and is included in selling, general and administrative expenses in the accompanying consolidated statements of income and comprehensive income.
﻿
We have entered into marketing arrangements with various third parties. For the years ended December 31, 2018, 2017 , and 2016, sales of VOIs to prospects and leads generated by our marketing arrangement with Bass Pro accounted for approximately 14% , 15% and 16% , respectively, of our total VOI sales volume. There can be no guarantee that we will be able to maintain this agreement in accordance with its terms or extend or renew this agreement on similar terms, or at all.
﻿
Recently Adopted Accounting Pronouncements
﻿
In May 2014, the FASB issued ASU 2014-09, “Revenue from Contracts with Customers (Topic 606)” as subsequently amended (“ASU 2014-09”). ASU 2014-09 replaced numerous requirements in GAAP, including industry-specific requirements, and provides companies with a single revenue recognition model for recognizing revenue from contracts with customers. The new standard specifies how and when to recognize revenue from contracts with customers by providing a principle-based framework and requires additional disclosures about the nature, amount, timing, and uncertainty of revenue and cash flows arising from contracts with customers. We adopted the new guidance on January 1, 2018 using the retrospective method and accordingly, prior period results have been adjusted to apply the new standard, as shown below in Note 3: Revenue from Contracts with Customers.
﻿
﻿
In January 2017, the FASB issued ASU 2017-01, “Business Combinations – Clarifying the Definition of a Business,” which is intended to clarify the determination of whether a company has acquired or sold a business. The definition of a business affects many areas of accounting, including acquisitions, disposals, goodwill and consolidations, and the standard aims to help entities determine whether transactions should be accounted for as acquisitions or disposals of assets or businesses. The standard is expected to result in more acquisitions being accounted for as asset purchases instead of business combinations. The guidance became effective for fiscal years beginning after December 15, 2017. We adopted this standard on January 1, 2018 using the prospective transition method. The adoption of this standard resulted in our acquisition of Éilan Hotel &amp; Spa in April 2018 being accounted for as an asset acquisition and consequently, all transaction costs were capitalized as part of the assets acquired.
﻿
In March 2018, the FASB issued ASU 2018-05, “Amendments to SEC Paragraphs Pursuant to SEC Staff Accounting Bulletin No. 118” (“ASU 2018-05”). ASU 2018-05 amended ASC Topic 740, “Income Taxes” (“ASC 740”), for the guidance previously provided by SEC Staff Accounting Bulletin No. 118 (“SAB 118”), related to the application of ASC 740 in the reporting period in which the Tax Cuts and Jobs Act was signed into law. Our adoption of ASU 2018-05 had no impact on our consolidated financial statements. See Income Taxes above and Note 12: Income Taxes for additional information regarding the accounting for income taxes for the Tax Cuts and Jobs Act.
﻿
Future Adoption of Recently Issued Accounting Pronouncements
﻿
The FASB has issued the following accounting pronouncements and guidance relevant to our operations which have not been adopted as of December 31, 2018:
﻿
“ASU No. 2016-02” – Leases (Topic 842), as subsequently amended by ASU 2018-01, ASU 2018-10, ASU 2018-11 and ASU 2018-20. This standard will require assets and liabilities to be recognized on the balance sheet of a lessee for the rights and obligatio ns created by leases of assets . For income statement purposes, the standard retained a dual model which requires leases to be classified as either operating or finance based on criteria that are largely similar to those applied in current lease accounting, but without explicit bright lines. This standard also requires extensive quantitative and qualitative disclosures, including significant judgments made by management in applying the standard, intended to provide greater insight into the amount, timing, and uncertainty of cash flows arising from leases.
﻿
We adopted this standard on January 1, 2019 and are applying the transition guidance as of the date of adoption , under the current period adjustment method . As a result, we will recognize right-of-use assets and lease liabilities associated with our leases on January 1, 2019, with a cumulative-effect adjustment to the opening balance of accumulated earnings, while the comparable prior periods in our financial statements will continue to be reported in accordance with Topic 840, including the disclosures of Topic 840.
﻿
The standard includes a number of optional practical expedients under the transaction guidance. We have elected the package of practical expedients which allows us to not reassess prior conclusions about lease identification, lease classification, and initial direct costs. We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
Upon adoption of the standard, we expect to recognize a lease obligation liability ranging from $25.5 million to $27.5 million and a right-of-use asset ranging from $24.6 million to $26.6 million. We believe that the standard will not have a material impact on our consolidated statements of income and comprehensive income or cash flows.
﻿
In June 2016, the FASB issued ASU 2016-13, “Financial Instruments – Credit Losses (Topic 326)” (“ASU 2016-13”), which introduces an approach based on expected losses to estimate loan losses on certain types of financial instruments. ASU 2016-13 also expands the disclosure requirements regarding an entity’s assumptions, models, and methods for estimating the allowance for loan losses. Further, public entities will need to disclose the amortized cost balance for each class of financial asset by credit quality indicator, disaggregated by the year of origination (i.e., by vintage year). This standard will be effective for us on January 1, 2020. Early adoption is permitted beginning on January 1, 2019. We are currently evaluating the impact that ASU 2016-13 may have on our consolidated financial statements .</t>
  </si>
  <si>
    <t>Revenue From Contracts With Customers</t>
  </si>
  <si>
    <t>Revenue from Contracts with Customers [Abstract]</t>
  </si>
  <si>
    <t>Revenue From Contracts With Cutomers</t>
  </si>
  <si>
    <t xml:space="preserve">3. Revenue From Contracts with Customers
﻿
Financial Statement Impact of Adopting ASC 606
﻿
As discussed in Note 2: Basis of Presentation and Significant Accounting Policies, the FASB issued ASU 2014-09 in May 2014, which, as amended, specifies how and when to recognize revenue from contracts with customers by providing a principle-based framework and requires additional disclosures about the nature, amount, timing, and uncertainty of revenue and cash flows arising from contracts with customers . We adopted ASC 606 , effective January 1, 2018, on a retrospective basis and restated our previously reported historical results as shown in the tables below. The cumulative effect of applying the new guidance to our contracts with customers was recorded as an adjustment to retained earnings as of January 1, 2016.
﻿
We have elected to use the following practical expedients in connection with our adoption of ASU 2014-09:
·
We utilize the transaction price upon completion of the contract for certain contracts with customers.
·
We do not disclose the value of unsatisfied performance obligations for contracts with an original expected length of one year or less or unsatisfied performance obligations or unsatisfied promises to transfer a distinct good or service that forms a part of a single performance obligation recognized over time. See Note 2: Basis of Presentation and Significant Accounting Policies for further description of variable consideration identified in our contracts with customers.
·
We expense all marketing and sales costs as they are incurred.
·
We exclude all taxes assessed by a governmental authority that are imposed on a specified transaction concurrent with the closing thereof and are collected by us from a customer.
﻿
We do not believe that the use of these practical expedients materially impacted our consolidated financial statements and disclosures herein.
﻿
The following represents the impact of the adoption of ASU 2014-09 on our consolidated balance sheets as of December 31, 2017 and December 31, 2016 and our consolidated statements of income and comprehensive income for the years ended December 31, 2017 and 2016 (in thousands, except per share data):
﻿
﻿
﻿
﻿
﻿
As of and for the Year ended December 31, 2017
﻿
Initially As Reported
ASC 606 Adjustment
As Adjusted
﻿ Balance Sheet:
﻿ Notes receivable, net
$ 431,801
$ (4,943)
$ 426,858
﻿ Deferred income
36,311
(19,418)
16,893
﻿ Deferred income taxes
83,628
5,338
88,966
﻿ Total shareholders' equity
$ 424,517
$ 9,137
$ 433,654
﻿
﻿ Income Statement:
﻿ Sales of VOIs
$ 239,662
$ 2,355
$ 242,017
﻿ Reimbursement revenue
—
52,639
52,639
﻿ Cost of reimbursement
—
52,639
52,639
﻿ Cost of VOIs sold
17,439
240
17,679
﻿ Selling, general and administrative expenses
420,746
453
421,199
﻿ Income before non-controlling interest and provision for income taxes
135,336
1,662
136,998
﻿ Provision for income taxes
(2,974)
629
(2,345)
﻿ Net income
138,310
1,033
139,343
﻿ Less: Net income attributable to non-controlling interest
12,784
(24)
12,760
﻿ Net income attributable to Bluegreen Vacations Corporation shareholders
$ 125,526
$ 1,057
$ 126,583
﻿ Basic and diluted earnings per share
$ 1.76
$ 0.01
$ 1.77
﻿
﻿
﻿
﻿
As of and for the Year ended December 31, 2016
﻿
Initially As Reported
ASC 606 Adjustment
As Adjusted
﻿ Balance Sheet:
﻿ Notes receivable, net
$ 430,480
$ (4,680)
$ 425,800
﻿ Deferred income
37,015
(17,493)
19,522
﻿ Deferred income taxes
126,278
4,711
130,989
﻿ Total shareholders' equity
$ 290,208
$ 8,104
$ 298,312
﻿
﻿ Income Statement:
﻿ Sales of VOIs
$ 266,142
$ 7,731
$ 273,873
﻿ Reimbursement revenue
—
49,557
49,557
﻿ Cost of reimbursement
—
49,557
49,557
﻿ Cost of VOIs sold
27,346
1,483
28,829
﻿ Selling, general and administrative expenses
418,357
1,573
419,930
﻿ Income before non-controlling interest and provision for income taxes
124,948
4,675
129,623
﻿ Provision for income taxes
40,172
1,448
41,620
﻿ Net income
84,776
3,227
88,003
﻿ Less: Net income attributable to non-controlling interest
9,825
301
10,126
﻿ Net income attributable to Bluegreen Vacations Corporation shareholders
74,951
2,926
77,877
﻿ Basic and diluted earnings per share
$ 1.06
$ 0.04
$ 1.10
﻿
Adoption of the standard related to revenue recognition did not impact the cash from or used in operating, financing, or investing activities on our consolidated cash flow statements.
﻿
Disaggregated Revenue
﻿
The following table shows our disaggregated revenue by segment from contracts with customers. We operate our business in the following two segments: ( i) Sales of VOIs and financing; and (ii) Resort operations and club management . Please refer to Note 16: Segment Reporting below for more details related to our segments.
﻿
﻿
﻿
﻿
For the Years Ended
﻿
December 31,
﻿
2018
2017
2016
﻿ (in thousands)
﻿ Sales of VOIs (1)
$ 254,225
$ 242,017
$ 273,873
﻿ Fee-based sales commission revenue (1)
216,422
229,389
201,829
﻿ Resort and club management revenue (2)
99,535
91,080
84,318
﻿ Cost reimbursements (2)
62,534
52,639
49,557
﻿ Title fees (1)
12,205
14,742
13,838
﻿ Other revenue (2)
6,284
5,997
5,292
﻿ Revenue from customers
651,205
635,864
628,707
﻿ Interest income (1)
85,914
86,876
89,510
﻿ Other income, net
1,201
312
1,724
﻿ Total revenue
$ 738,320
$ 723,052
$ 719,941
﻿
(1) Included in our sales of VOIs and financing segment described in Note 16.
(2) Included in our resort operations and club management segment described in Note 16. </t>
  </si>
  <si>
    <t>Notes Receivable</t>
  </si>
  <si>
    <t>Notes Receivable [Abstract]</t>
  </si>
  <si>
    <t>4 . Notes Receivable
﻿
The table below provides information relating to our notes receivable and our allowance for loan losses (dollars in thousands):
﻿
﻿
﻿
﻿
As of December 31,
﻿
2018
2017
﻿ Notes receivable secured by VOIs:
﻿ VOI notes receivable - non-securitized
$ 124,642
$ 184,971
﻿ VOI notes receivable - securitized
447,850
364,349
﻿
572,492
549,320
﻿ Allowance for loan losses - non-securitized
(28,258)
(38,497)
﻿ Allowance for loan losses - securitized
(105,875)
(85,161)
﻿ VOI notes receivable, net
$ 438,359
$ 425,662
﻿ Allowance as a % of VOI notes receivable
23%
23%
﻿
﻿ Notes receivable secured by homesites: (1)
﻿ Homesite notes receivable
898
1,329
﻿ Allowance for loan losses
(90)
(133)
﻿ Homesite notes receivable, net
$ 808
$ 1,196
﻿ Allowance as a % of homesite notes receivable
10%
10%
﻿ Total notes receivable:
﻿ Gross notes receivable
$ 573,390
$ 550,649
﻿ Allowance for loan losses
(134,223)
(123,791)
﻿ Notes receivable, net
$ 439,167
$ 426,858
﻿ Allowance as a % of gross notes receivable
23%
22%
﻿
(1)
Notes receivable secured by homesites were originated through a business, substantially all the assets of which were sold by us in 2012.
﻿
The weighted-average interest rate on our notes receivable was 15.1% and 15.3 % at December 31, 2018 and 2017 , respectively. All of our VOI loans bear interest at fixed rates. The weighted-average interest rate charged on notes receivable secured by VOIs was 15.1% and 15.3% at December 31, 2018 and 2017 respectively. Our VOI notes receivable are generally secured by property located in Florida, Missouri, Nevada, South Carolina, Tennessee, and Wisconsin .
﻿
Future principal payments due on our notes receivable (including our homesite notes receivable) as of December 31, 2018 are as follows (in thousands):
﻿
﻿
﻿
﻿
﻿ 2019
$ 61,093
﻿ 2020
59,746
﻿ 2021
63,759
﻿ 2022
68,046
﻿ 2023
70,472
﻿ Thereafter
250,274
﻿ Total
$ 573,390
﻿
Credit Quality for Financed Receivables and the Provision for Loan Losses
﻿
The activity in our allowance for loan losses (including with respect to our homesite notes receivable) was as follows (in thousands):
﻿
﻿
﻿
﻿
For the Year Ended December 31,
﻿
2018
2017
﻿ Balance, beginning of year
$ 123,791
$ 120,270
﻿ Provision for loan losses
51,236
46,412
﻿ Less: Write-offs of uncollectible receivables
(40,804)
(42,891)
﻿ Balance, end of year
$ 134,223
$ 123,791
﻿
We monitor the credit quality of our receivables on an ongoing basis. We hold large amounts of homogeneous VOI notes receivable and assess uncollectibility based on pools of receivables as we don’t believe that there are significant concentrations of credit risk with any individual counterparty or groups of counterparties. In estimating loan losses, we do not use a single primary indicator of credit quality but instead we evaluate our VOI notes receivable based upon a static pool analysis that incorporates the aging of the respective receivables, default trends and prepayment rates by origination year, as well as the FICO scores of the borrowers.
﻿
The percentage of gross notes receivable outstanding by FICO score at origination were as follows:
﻿
﻿
﻿
﻿
As of
﻿
December 31,
December 31,
﻿
2018
2017
﻿ FICO Score
﻿ 700+ 57
%
54
%
﻿ 600-699 39
41
﻿ &lt;600 3
3
﻿ No Score (1) 1
2
﻿ Total 100
%
100
%
﻿
(1)
VOI notes receivable without a FICO score are primarily related to foreign borrowers.
﻿
The following table shows the delinquency status of our VOI notes receivable (in thousands):
﻿
﻿
﻿
﻿
As of December 31,
﻿
2018
2017
﻿ Current
$ 541,783
$ 525,482
﻿ 31-60 days
5,783
6,088
﻿ 61-90 days
4,516
4,897
﻿ Over 91 days (1)
20,410
12,853
﻿ Total
$ 572,492
$ 549,320
﻿
(1)
Includes $14.3 million and $ 7.6 million as of December 31, 2018 and 2017 ,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si>
  <si>
    <t>Variable Interest Entities</t>
  </si>
  <si>
    <t>Variable Interest Entities [Abstract]</t>
  </si>
  <si>
    <t>5 . Variable Interest Entities
﻿
We sell VOI notes receivable through special purpose finance entities. These transactions are generally structured as non-recourse to us and are designed to provide liquidity for us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based on market conditions at the time of the securitization.
﻿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18 , we were in compliance with all applicable terms under our securitization transactions, and no trigger events had occurred.
﻿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and we base our qualitative analysis on the structure of the entity, including our decision-making ability and authority with respect to the entity, and relevant financial agreements. We also use our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
Under the terms of certain of our VOI note sales, we have the right to repurchase or substitute a limited amount of defaulted notes for new notes at the outstanding principal balance plus accrued interest. Voluntary repurchases and substitutions by us of defaulted notes during 2018 , 2017 and 2016 were $13.7 million , $9.5 million and $ 6.5 million , respectively. Our maximum exposure to loss relating to our non-recourse securitization entities is the difference between the outstanding VOI notes receivable and the notes payable, plus cash reserves and any additional residual interest in future cash flows from collateral.
﻿
The assets and liabilities of our consolidated VIEs are as follows (in thousands):
﻿
﻿
﻿
﻿
﻿
As of December 31,
﻿
2018
2017
﻿ Restricted cash
$ 28,400
$ 19,488
﻿ Securitized notes receivable, net
341,975
279,188
﻿ Receivable backed notes payable - non-recourse
382,257
336,421
﻿
The restricted cash and the securitized notes receivable balances disclosed in the table above are restricted to satisfy obligations of the VIEs.</t>
  </si>
  <si>
    <t>Inventory [Abstract]</t>
  </si>
  <si>
    <t>6. Inventory
﻿
Our VOI inventory consists of the following (in thousands):
﻿
﻿
﻿
﻿
﻿
As of December 31,
﻿
2018
2017
﻿ Completed VOI units
$ 237,010
$ 194,503
﻿ Construction-in-progress
26,587
22,334
﻿ Real estate held for future development
70,552
64,454
﻿
$ 334,149
$ 281,291
﻿
In December 201 8 , we increased the average selling price of our VOIs by 3%, i n June 2017, we increased the average selling price of our VOIs by 4% and in September 2016, we increased the selling price of our VOIs by 5% . As a result of these pricing changes, we also increased our estimate of total gross margin generated on the sale of our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201 8, 201 7 and 2016 , we recognized a benefit to cost of VOIs sold of $3.6 million ( $2.7 million net of tax , $0.04 EPS ) , $5.1 million ( $3. 1 million net of tax , $0.04 EPS) and $5.6 million ( $3.4 million net of tax, $0.05 EPS), respectively.
﻿
The interest expense reflected in our consolidated statements of income and comprehensive income is net of capitalized interest. Interest capitalized to VOI inventory was $1.3 million, $1.1 million and $0.4 million at December 31, 2018, 2017, and 2016, respectively.</t>
  </si>
  <si>
    <t>Property and Equipment</t>
  </si>
  <si>
    <t>Property and Equipment [Abstract]</t>
  </si>
  <si>
    <t>7. Property and Equipment
Our property and equipment consists of the following (dollars in thousands):
﻿
﻿
﻿
﻿
﻿
As of December 31,
﻿
Useful Lives
2018
2017
﻿
﻿ Office equipment, furniture, fixtures and software
3 -14 years
$ 67,632
$ 57,334
﻿ Land, buildings and building improvements
3 -31 years
69,835
56,639
﻿ Leasehold improvements
3 -14 years
8,444
8,168
﻿ Transportation and equipment
5 years
2,390
175
﻿
148,301
122,316
﻿ Accumulated depreciation and amortization
(50,022)
(47,560)
﻿ Total
$ 98,279
$ 74,756
﻿
Depreciation and amortization expense related to our property and equipment was $ 12.3 million, $9.6 million and $9.5 million for the years ended December 31, 2018 , 2017 and 201 6, respectively.</t>
  </si>
  <si>
    <t>Intangible Assets</t>
  </si>
  <si>
    <t>Intangible Assets [Abstract]</t>
  </si>
  <si>
    <t xml:space="preserve">8. Intangible Assets
﻿
Intangible assets and related amortization expense were as follows (in thousands):
﻿
﻿
﻿
As of December 31,
﻿ Class
2018
2017
﻿ Intangible assets:
﻿ Management agreements
$ 61,708
$ 61,708
﻿ Lease premium
2,057
2,057
﻿
63,765
63,765
﻿ Accumulated amortization
(1,920)
(1,787)
﻿ Total intangible assets
$ 61,845
$ 61,978
﻿
﻿
﻿
﻿ Year
Future Amortization Expense
﻿ 2019
$ 133
﻿ 2020
133
﻿ 2021
133
﻿ 2022
105
﻿ 2023
50
﻿
$ 554
﻿
﻿ </t>
  </si>
  <si>
    <t>Debt</t>
  </si>
  <si>
    <t>Debt [Abstract]</t>
  </si>
  <si>
    <t>9. Debt
﻿
Contractual minimum principal payments required on our debt, net of unamortized discount, by type, for each of the five years subsequent to December 31, 2018 and thereafter are shown below (in thousands):
﻿
﻿
﻿
Lines-of- credit and notes payable
Recourse receivable- backed notes payable
Non-recourse receivable- backed notes payable
Junior subordinated debentures
Total
﻿ 2019
$ 29,096
$
—
$
—
$
—
$ 29,096
﻿ 2020
13,021
—
—
—
13,021
﻿ 2021
83,667
7,262
—
—
90,929
﻿ 2022
7,125
12,346
—
—
19,471
﻿ 2023
2,153
30,617
—
—
32,770
﻿ Thereafter
—
26,449
389,064
110,827
526,340
﻿ Unamortized debt issuance costs
(1,671)
—
(6,807)
—
(8,478)
﻿ Purchase accounting adjustment
—
—
—
(39,504)
(39,504)
﻿ Total
$ 133,391
$ 76,674
$ 382,257
$ 71,323
$ 663,645
﻿
The minimum contractual payments set forth in the table above may differ from actual payments due to the timing of principal payments required upon (1) the sale of real estate assets that serve as collateral on certain debt (release payments) and (2) cash collections of pledged or transferred notes receivable.
﻿
Lines-of-Credit and Notes Payable
﻿
We have outstanding borrowings with various financial institutions and other lenders. Financial data related to our lines of credit and notes payable (other than receivable-backed notes payable) as of December 31, 2018 and 2017 was as follows (dollars in thousands):
﻿
﻿
﻿
﻿
As of December 31,
﻿
2018
2017
﻿
Balance
Interest Rate
Carrying Amount of Pledged Assets
Balance
Interest Rate
Carrying Amount of Pledged Assets
﻿ 2013 Notes Payable
$ 28,125
5.50%
$ 22,878
$ 46,500
5.50%
$ 29,403
﻿ Pacific Western Term Loan
—
—
—
2,715
6.72%
9,884
﻿ Fifth Third Bank Note Payable
3,834
5.34%
7,892
4,080
4.36%
8,071
﻿ NBA Line of Credit
—
—
—
5,089
4.75%
15,260
﻿ NBA Éilan Loan
25,603
5.60%
35,615
—
—
—
﻿ Fifth Third Syndicated LOC
55,000
5.27%
92,415
20,000
4.27%
75,662
﻿ Fifth Third Syndicated Term
22,500
5.37%
27,724
23,750
4.32%
23,960
﻿ Unamortized debt issuance costs
(1,671)
—
—
(1,940)
—
—
﻿ Total
$ 133,391
$ 186,524
$ 100,194
$ 162,240
﻿
2013 Notes Payable. In March 2013, we issued $75.0 million of senior secured notes (the “2013 Notes Payable”) in a private financing transaction. The 2013 Notes Payable are secured by certain of our assets, including primarily the cash flows from the residual interests relating to certain term securitizations and the VOI inventory in the BG Club 36 resort in Las Vegas, Nevada. Pursuant to the terms of the 2013 Notes Payable, we are required to periodically pledge reacquired VOI inventory in the BG Club 36 resort. We may also pledge additional residual interests from other term securitizations. In September 2016, the 2013 Notes Payable were amended to reduce the interest rate from 8.05% to 5.50% . The 2013 Notes Payable mature in March 2020. The terms of the 2013 Notes Payable include certain covenants and events of default, which management considers to be customary for transactions of this type. The proceeds from the 2013 Notes Payable were used to fund a portion of the consideration paid to our former shareholders in connection with BBX Capital’s April 2013 acquisition of all of our then outstanding shares not owned by BBX Capital.
﻿
Pacific Western Term Loan. We had a non-revolving term loan (the “Pacific Western Term Loan”) with Pacific Western Bank, as successor-by-merger to CapitalSource Bank, secured by unsold inventory and undeveloped land at the Bluegreen Odyssey Dells Resort. During 2018, the Pacific Western Term Loan was paid in full and there is no outstanding balance.
﻿
Fifth Third Bank Note Payable. In April 2008, we entered into a note payable with Fifth Third Bank to finance an acquisition of real estate. The Fifth Third Bank Note Payable matures in August 2021. Principal and interest on amounts outstanding under the Fifth Third Bank Note Payable are payable monthly through maturity. The interest rate under the note equals the 30-day LIBOR plus 3.00% .
﻿
NBA Line of Credit. Bluegreen/Big Cedar Vacations had a revolving line of credit with NBA (the “NBA Line of Credit”) with a borrowing limit of $20 million. The NBA Line of Credit provided for a revolving advance period expiring in September 2020 and maturity in March 2025 and was secured by unsold inventory and a building under construction at Bluegreen/Big Cedar Vacations’ The Cliffs at Long Creek Resort. Interest payments were paid monthly. Principal payments were effected through release payments upon sales of VOIs in The Cliffs at Long Creek Resort that served as collateral for the NBA Line of Credit, subject to mandatory principal reductions. During 2018, the NBA Line of Credit was paid in full and there is no outstanding balance. The availability of this line has been transferred to the NBA Receivables Facility described below.
﻿
NBA Éilan Loan. On April 17, 2018, we purchased the Éilan Hotel &amp; Spa in San Antonio, Texas for $34.3 million. In connection with the acquisition, we entered into a non-revolving acquisition loan (the “NBA Éilan Loan”) with NBA. The NBA Éilan Loan provides for advances of up to $27.5 million, $24.3 million of which was used to fund the acquisition of the resort, $1.7 million which was used to fund certain improvement costs and up to an additional $1.5 million, which may be drawn upon through April 2019, to fund certain future improvement costs. Principal payments will be effected through release payments from sales of VOIs at Éilan Hotel &amp; Spa that serve as collateral for the NBA Éilan Loan, subject to a minimum amortization schedule, with the remaining balance due at maturity in April 2023. Borrowings under the NBA Éilan Loan bear interest at an annual rate equal to one-month LIBOR plus 3.25% , subject to a floor of 4.75% . As of December 31, 2018, there was $25.6 million outstanding on the NBA Éilan Loan.
﻿
Fifth Third Syndicated Line-of-Credit and Fifth Third Syndicated Term Loan. In December 2016, we entered into a $100.0 million syndicated credit facility with Fifth Third Bank, as administrative agent and lead arranger, and certain other bank participants as lenders. The facility includes a $25.0 million term loan (the “Fifth Third Syndicated Term Loan”) with quarterly amortization requirements and a $75.0 million revolving line of credit (the “Fifth Third Syndicated Line-of-Credit”). Amounts borrowed under the facility generally bear interest at LIBOR plus 2.75% - 3.75% depending on our leverage ratio, are collateralized by certain of our VOI inventory, sales center buildings, management fees and short-term receivables, and will mature in December 2021. As of December 31, 2018, outstanding borrowings under the facility totaled $77.5 million, including $22. 5 million under the Fifth Third Syndicated Term Loan and $55.0 million under the Fifth Third Syndicated Line of Credit.
Receivable-Backed Notes Payable
﻿
Financial data related to our receivable-backed notes payable facilities was as follows (dollars in thousands):
﻿
﻿
﻿
﻿
As of December 31,
﻿
2018
2017
﻿
Debt Balance
Interest Rate
Principal Balance of Pledged/ Secured Receivables
Debt Balance
Interest Rate
Principal Balance of Pledged/ Secured Receivables
﻿ Receivable-backed notes payable - recourse:
﻿ Liberty Bank Facility
$ 17,654
5.25%
$ 22,062
$ 24,990
5.00%
$ 30,472
﻿ NBA Receivables Facility
48,414
5.27%
57,805
44,414
4.10%
53,730
﻿ Pacific Western Facility
10,606
5.52%
13,730
15,293
6.00%
19,516
﻿ Total
76,674
93,597
84,697
103,718
﻿
﻿ Receivable-backed notes payable - non-recourse:
﻿ KeyBank/DZ Purchase Facility
$
—
—
$
—
$ 16,144
4.31%
$ 19,866
﻿ Quorum Purchase Facility
40,074
4.75-5.50%
45,283
16,771
4.75 - 6.90%
18,659
﻿ 2012 Term Securitization
15,212
2.94%
16,866
23,227
2.94%
25,986
﻿ 2013 Term Securitization
27,573
3.20%
29,351
37,163
3.20%
39,510
﻿ 2015 Term Securitization
44,230
3.02%
47,690
58,498
3.02%
61,705
﻿ 2016 Term Securitization
63,982
3.35%
72,590
83,142
3.35%
91,348
﻿ 2017 Term Securitization
83,513
3.12%
95,877
107,624
3.12%
119,582
﻿ 2018 Term Securitization
114,480
4.02%
125,916
—
—
—
﻿ Unamortized debt issuance costs
(6,807)
—
—
(6,148)
—
—
﻿ Total
382,257
433,573
336,421
376,656
﻿ Total receivable-backed debt
$ 458,931
$ 527,170
$ 421,118
$ 480,374
﻿
Liberty Bank Facility. Since 2008, we have maintained a revolving VOI notes receivable hypothecation facility with Liberty Bank (the “Liberty Bank Facility”) which provides for advances on eligible receivables pledged under the Liberty Bank Facility, subject to specified terms and conditions, during a revolving credit period. On March 12, 2018, the Liberty Bank Facility was amended and restated to extend the revolving credit period from March 2018 to March 2020, extend the maturity date from November 2020 until March 2023, and amend the interest rate on borrowings as described below. Subject to its terms and conditions, the Liberty Bank Facility provides for advances of (i) 85% of the unpaid principal balance of Qualified Timeshare Loans assigned to agent, and (ii) 60% of the unpaid principal balance of Non-Conforming Qualified Timeshare Loans assigned to agent, during the revolving credit period of the facility. Maximum permitted outstanding borrowings under the Liberty Bank Facility are $50.0 million, subject to the terms of the facility. Through March 31, 2018, borrowings under the Liberty Bank Facility accrued interest at the Wall Street Journal (“WSJ”) Prime Rate plus 0.50% per annum, subject to a 4.00% floor. Pursuant to the March 2018 amendment to the Liberty Bank Facility, effective April 1, 2018, all borrowings outstanding under the facility accrue interest at the WSJ Prime Rate subject to a 4.00% floor. Subject to the terms of the facility, principal and interest due under the Liberty Bank Facility are paid as cash is collected on the pledged receivables, with the remaining balance being due by maturity.
﻿
NBA Receivables Facility. Bluegreen/Big Cedar Vacations has a revolving VOI hypothecation facility (the “NBA Receivables Facility”) with National Bank of Arizona (“NBA”). The NBA Receivables Facility provides for advances at a rate of 85% on eligible receivables pledged under the facility, subject to eligible collateral and specified terms and conditions, during a revolving credit period expiring in 2020 and allows for maximum borrowings of up to $70 million. The maturity date for the facility is March 2025. The interest rate applicable to future borrowings under the NBA Receivables Facility is equal to the 30-day LIBOR plus 2.75% (with an interest rate floor of 3.50% ). Subject to the terms of the facility, principal and interest payments received on pledged receivables are applied to principal and interest due under the facility, with the remaining outstanding balance being due by maturity.
﻿
Pacific Western Facility. We have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40.0 million, subject to eligible collateral and customary terms and conditions. On August 15, 2018, the Pacific Western Facility was amended to extend the revolving advance period from September 2018 through September 2021 and the maturity date from September 2021 until September 2024 (in each case, subject to an additional 12 -month extension at the option of Pacific Western Bank). Eligible “A” VOI notes receivable that meet certain eligibility and FICO score requirements, which we believe are typically consistent with loans originated under our current credit underwriting standards, are subject to an 85% advance rate. The Pacific Western Facility also allows for certain eligible “B” VOI notes receivable (which have less stringent FICO score requirements) to be funded at a 53% advance rate. In addition, pursuant to the August 2018 amendment, effective September 21, 2018, all borrowings outstanding under the Pacific Western Facility accrue interest at an annual rate equal to 30-day LIBOR plus 3.00% ; provided, however, that a portion of the borrowings, to the extent such borrowings are in excess of established debt minimums, will accrue interest at 30-day LIBOR plus 2.75% . Subject to the terms of the facility,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being due by maturity.
﻿
KeyBank/DZ Purchase Facility. We have a VOI notes receivable purchase facility (the “KeyBank/DZ Purchase Facility”) with DZ Bank AG Deutsche Zentral-Genossenschaftsbank, Frankfurt AM Main (“DZ”), and KeyBank National Association (“KeyBank”) which permits maximum outstanding financings of $80.0 million, with an advance period expiring in December 2019 and an advance rate of 80% . The KeyBank/DZ Purchase Facility will mature and all outstanding amounts will become due 36 months after the revolving advance period has expired, or earlier under certain circumstances set forth in the facility. Interest on amounts outstanding under the facility is tied to an applicable index rate of the LIBOR rate, in the case of amounts funded by KeyBank, and a cost of funds rate or commercial paper rates, in the case of amounts funded by or through DZ. The interest rate payable under the facility is the applicable index rate plus 2.75% until the expiration of the revolving advance period and thereafter will be the applicable index rate plus 4.75% . Subject to the terms of the facility, we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While ownership of the VOI notes receivable included in the facility is transferred and sold for legal purposes, the transfer of these VOI notes receivable is accounted for as a secured borrowing for financial reporting purposes. The facility is nonrecourse and is not guaranteed by us.
﻿
Quorum Purchase Facility. We and Bluegreen/Big Cedar Vacations have a VOI notes receivable purchase facility (the “Quorum Purchase Facility”) with Quorum Federal Credit Union (“Quorum”), pursuant to which Quorum has agreed to purchase eligible VOI notes receivable in an amount of up to an aggregate $50.0 million purchase price, subject to certain conditions precedent and other terms of the facility. On April 6, 2018, the Quorum Purchase Facility was amended to extend the revolving purchase period from June 30, 2018 to June 30, 2020 and provide for a fixed interest rate of 4.95% per annum on advances made through September 30, 2018. The interest rate on advances made after September 30, 2018 are set at the time of funding based on rates mutually agreed upon by all parties. The amendment also reduced the loan purchase fee applicable to advances from 0.50% to 0.25% and extended the maturity of the Quorum Purchase Facility from December 2030 to December 2032. Of the amounts outstanding under the Quorum Purchase Facility at December 31, 2018, $4.5 million accrues interest at a rate per annum of 4.75% , $31.1 million accrues interest at a rate per annum of 4.95% , $2.5 million accrues interest at a rate per annum of 5.0% , and $2.0 million accrues interest at a rate per annum of 5.50% . The Quorum Purchase Facility provides for an 85% advance rate on eligible receivables sold under the facility, however Quorum can modify this advance rate on future purchases subject to the terms and conditions of the Quorum Purchase Facility. Eligibility requirements for VOI notes receivable sold include, among others, that the obligors under the VOI notes receivable sold be members of Quorum at the time of the note sale. Subject to performance of the collateral, we or Bluegreen/Big Cedar Vacations, as applicable, will receive any excess cash flows generated by the VOI notes receivable transferred to Quorum under the facility (excess meaning after payment of customary fees, interest and principal under the facility) on a pro-rata basis as borrowers make payments on their VOI notes receivable. While ownership of the VOI notes receivable included in the Quorum Purchase Facility is transferred and sold for legal purposes, the transfer of these VOI notes receivable is accounted for as a secured borrowing for financial reporting purposes. The facility is nonrecourse and is not guaranteed by us.
﻿
2017 Term Securitization. On June 6, 2017, we completed a private offering and sale of approximately $120.2 million of investment-grade, VOI receivable-backed notes (the “2017 Term Securitization”). The 2017 Term Securitization consisted of the issuance of two tranches of VOI receivable-backed notes: approximately $88.8 million of Class A notes and approximately $31.4 million of Class B notes with note interest rates of 2.95% and 3.59% , respectively, which blended to an overall weighted average note interest rate of approximately 3.12% . The gross advance rate for this transaction was 88% . The notes mature in October 2032.
﻿
The amount of the VOI notes receivable sold to BXG Receivables Note Trust 2017 (the “2017 Trust”) was approximately $136.5 million. The gross proceeds of such sales to the 2017 Trust were $120.2 million. A portion of the proceeds was used to: repay KeyBank and DZ $32.3 million, representing all amounts then outstanding (including accrued interest) under the KeyBank/DZ Purchase Facility; repay Liberty Bank approximately $26.8 million (including accrued interest) under the Liberty Bank Facility; capitalize a reserve fund; and pay fees and expenses associated with the transaction. In April 2017, Bluegreen, as servicer, redeemed the notes related to BXG Receivables Note Trust 2010-A for approximately $10.0 million, and certain of the VOI notes receivable in such trust were sold to the 2017 Trust in connection with the 2017 Term Securitization. The remainder of the proceeds from the 2017 Term Securitization were used for general corporate purposes.
﻿
While ownership of the VOI notes receivable included in the 2017 Term Securitization is transferred and sold for legal purposes, the transfer of these VOI notes receivable is accounted for as a secured borrowing for financial accounting purposes. Accordingly, no gain or loss was recognized as a result of this transaction. Subject to the performance of the collateral, we will receive any excess cash flows generated by the VOI notes receivable transferred under the 2017 Term Securitization (excess meaning after payments of customary fees, interest, and principal under the 2017 Term Securitization) on a pro-rata basis as borrowers make payments on their VOI notes receivable.
﻿
2018 Term Securitization . In October 2018, we completed the 2018 Term Securitization, a private offering and sale of approximately $117.7 million of investment-grade, VOI receivable-backed notes (the "Notes"), including approximately $49.8 million of Class A Notes, approximately $33.1 million of Class B Notes and approximately $34.8 million of Class C Notes with interest rates of 3.77% , 3.95% and 4.44% , respectively, which blends to an overall weighted average interest rate of approximately 4.02% . The gross advance rate for this transaction was 87.2% . The Notes mature in February 2034.
﻿
The amount of the VOI notes receivables sold to BXG Receivables Note Trust 2018 (the “Trust”) was approximately $135.0 million, approximately $109.0 million of which was sold to the Trust at closing , approximately $23.9 million of which was subsequently sold to the 2018 Trust in 2018 and the reminder of which was sold to the Trust in January 2019 . The gross proceeds of such sales to the Trust were approximately $117.7 million. A portion of the proceeds received at the closing was used to: repay KeyBank and DZ Bank approximately $49.2 million, representing all amounts outstanding (including accrued interest) under the KeyBank/DZ Purchase Facility; repay Liberty Bank approximately $20.4 million under the Liberty Bank Facility; repay Pacific Western Bank approximately $7.1 million under the Pacific Western Bank Facility; capitalize a reserve fund; and pay fees and expenses associated with the transaction. The remainder of the proceeds from the 2018 Term Securitization were used for general corporate purposes.
﻿
While ownership of the VOI receivables included in the 2018 Term Securitization is transferred and sold for legal purposes, the transfer of these VOI receivables is accounted for as a secured borrowing for financial accounting purposes. Accordingly, no gain or loss was recognized as a result of the transaction.
﻿
Subject to performance of the collateral, we will receive any excess cash flows generated by the receivables transferred under the 2018 Term Securitization (meaning excess cash after payments of customary fees, interest, and principal under the 2018 Term Securitization) on a pro-rata basis as borrowers make payments on their VOI loans.
﻿
Other Non-Recourse Receivable-Backed Notes Payable . In addition to the above described facilities, we have a number of other nonrecourse receivable-backed notes payable facilities, as set forth in the table above. During 201 8, we repaid $51.0 million under these additional receivable-backed notes payable facilities. During 201 7 , we repaid $62.0 million under these additional receivable-backed notes payable facilities, including the payment in full of the notes payable issued in connection with the 2010 Term Securitization. During 2017, we wrote off the related unamortized debt issuance cost of $0.3 million.
﻿
Junior Subordinated Debentures
﻿
We have formed statutory business trusts (collectively, the "Trusts"), each of which issued trust preferred securities as part of a larger pooled trust securities offering which was not registered under the Securities Act of 1933 and invested the proceeds thereof in its junior subordinated debentures. The Trusts are variable interest entities in which we are not the primary beneficiary as defined by ASC 810. Accordingly, we do not consolidate the operations of the Trusts; instead, our beneficial interests in the Trusts are accounted for under the equity method of accounting. Our maximum exposure to loss as a result of our involvement with the Trusts is limited to the carrying amount of our equity method investment. Distributions on the trust preferred securities are cumulative and based upon the liquidation value of the trust preferred security. The trust preferred securities are subject to mandatory redemption, in whole or in part, upon repayment of the junior subordinated debentures at maturity or their earlier redemption. The junior subordinated debentures are redeemable in whole or in part at our option at any time. In addition, we made an initial equity contribution to each Trust in exchange for its common securities, all of which are owned by us, and those proceeds were also used by the applicable Trust to purchase an identical amount of junior subordinated debentures from us. The terms of each Trust’s common securities are nearly identical to the trust preferred securities.
﻿
Interest on the junior subordinated debentures and distributions on the trust preferred securities are payable quarterly in arrears at the same interest rate.
﻿
We had the following junior subordinated debentures outstanding at December 31, 2018 (dollars in thousands):
﻿
﻿
﻿ Trust
Outstanding Amount of Junior Subordinated Debentures (1)
Initial Equity In Trust (2)
Issue Date
Interest Rate
Interest Rate at December 31, 2018
Maturity Date
﻿ BST I
$ 14,900
$ 696
3/15/2005
3-month LIBOR + 4.90%
7.70%
3/30/2035
﻿ BST II
16,688
774
5/4/2005
3-month LIBOR + 4.85%
7.37%
7/30/2035
﻿ BST III
6,755
310
5/10/2005
3-month LIBOR + 4.85%
7.37%
7/30/2035
﻿ BST IV
9,933
464
4/24/2006
3-month LIBOR + 4.85%
7.65%
6/30/2036
﻿ BST V
9,933
464
7/21/2006
3-month LIBOR + 4.85%
7.65%
9/30/2036
﻿ BST VI
13,114
619
2/26/2007
3-month LIBOR + 4.80%
7.32%
4/30/2037
﻿
$ 71,323
$ 3,327
(1)
Purchase accounting adjustment reduced the carrying value by $ 39.5 million.
(2)
Initial Equity in Trust is recorded as part of other assets in the Consolidated Balance Sheets.
﻿
We had the following junior subordinated debentures outstanding at December 31, 2017 (dollars in thousands):
﻿
﻿
﻿ Trust
Outstanding Amount of Junior Subordinated Debentures (1)
Initial Equity In Trust (2)
Issue Date
Interest Rate
Interest Rate at December 31, 2017
Maturity Date
﻿ BST I
$ 14,703
$ 696
3/15/2005
3-month LIBOR + 4.90%
6.59%
3/30/2035
﻿ BST II
16,472
774
5/4/2005
3-month LIBOR + 4.85%
6.23%
7/30/2035
﻿ BST III
6,670
310
5/10/2005
3-month LIBOR + 4.85%
6.23%
7/30/2035
﻿ BST IV
9,802
464
4/24/2006
3-month LIBOR + 4.85%
6.54%
6/30/2036
﻿ BST V
9,802
464
7/21/2006
3-month LIBOR + 4.85%
6.54%
9/30/2036
﻿ BST VI
12,935
619
2/26/2007
3-month LIBOR + 4.80%
6.18%
4/30/2037
﻿
$ 70,384
$ 3,327
﻿
(1)
Purchase accounting adjustment reduced the carrying value by $40.4 million.
(2)
Initial Equity in Trust is recorded as part of other assets in the Consolidated Balance Sheets.
﻿
As of December 31, 2018 , we were in compliance with all financial debt covenants under our debt instruments. We had availability of approximately $ 193.3 million under our receivable-backed purchase and credit facilities, inventory lines of credit and corporate credit line, subject to eligible collateral and the terms of the facilities, as applica ble, as of December 31, 2018.</t>
  </si>
  <si>
    <t>Fair Value of Financial Instruments</t>
  </si>
  <si>
    <t>Fair Value of Financial Instruments [Abstract]</t>
  </si>
  <si>
    <t>10. Fair Value of Financial Instruments
﻿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The carrying amounts of financial instruments included in the consolidated financial statements and their estimated fair values are as follows (in thousands):
﻿
﻿
﻿
﻿
﻿
As of December 31, 2018
As of December 31, 2017
﻿
Carrying Amount
Estimated Fair Value
Carrying Amount
Estimated Fair Value
﻿ Cash and cash equivalents
$ 219,408
$ 219,408
$ 197,337
$ 197,337
﻿ Restricted cash
53,726
53,726
46,012
46,012
﻿ Notes receivable, net
439,167
537,000
426,858
525,000
﻿ Lines-of-credit, notes payable, and
﻿ receivable-backed notes payable
592,322
596,900
521,312
529,400
﻿ Junior subordinated debentures
71,323
87,000
70,384
88,500
﻿
﻿
Cash and cash equivalents. The amounts reported in the consolidated balance sheets for cash and cash equivalents approximate fair value.
﻿
Restricted cash. The amounts reported in the consolidated balance sheets for restricted cash approximate fair value.
﻿
Notes receivable, net. The fair value of our notes receivable is estimated using Level 3 inputs and is based on estimated future cash flows considering contractual payments and estimates of prepayments and defaults, discounted at a market rate.
﻿
Lines-of-credit, notes payable, and receivable-backed notes payable. The amounts reported in the consolidated balance sheets for our lines of credit, notes payable, and receivable-backed notes payable,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
Junior subordinated debentures. The fair value of our junior subordinated debentures is estimated using Level 3 inputs based on the contractual cash flows discounted at a market rate or based on market price quotes from the over-the-counter bond market.</t>
  </si>
  <si>
    <t>Commitments And Contingencies</t>
  </si>
  <si>
    <t>Commitments And Contingencies [Abstract]</t>
  </si>
  <si>
    <t>11. Commitments and Contingencies
﻿
In September 2017, we entered into an agreement with an executive in connection with his retirement. Pursuant to the terms of the agreement, we agreed to make payments totaling approximately $2.9 million through March 2019. As of December 31, 2018, $0.8 million remained payable under this agreement. Further, in December 2018, we entered into an agreement with another executive in connection with his retirement. Pursuant to the terms of the agreement, we agreed to make payments totaling approximately $2.0 million through December 2019, all of which remained payable as of December 31, 2018.
﻿
In lieu of paying maintenance fees for unsold VOI inventory, we may enter into subsidy agreements with certain HOAs. During the years ended December 31, 2018, 2017 and 2016, we made subsidy payments in connection with these arrangements of $13.9 million, $12.6 million and $13.9 million, respectively, which are included within cost of other fee-based services. As of December 31, 2018 and December 31, 2017, we had no accrued liability for such subsidies.
﻿
In March 2018, our Compensation Committee approved in principle the material terms of an Executive Leadership Incentive Plan (the “ELIP”), which provides for the grant of cash-settled performance units (“Performance Units”) and cash-settled stock appreciation rights (“SARs”) to participants in the ELIP. It is contemplated that each participant will be granted award opportunities representing a percentage of his or her base salary (the “Target LTI”). In the case of certain of our executive officers, the award will be divided 30% to SARs and 70% to Performance Units. For other participants, including certain of our senior vice presidents, certain vice presidents and certain other employees, the award will be 100% in Performance Units. Performance Units will represent the right of the recipient to receive a cash payment based on the achievement of levels of EBITDA and return on invested capital (“ROIC”) during a two -year period. SARs granted under the ELIP, upon exercise after vesting, will entitle the holder to a cash payment in an amount equal to the excess of the market price of our common stock on the date of exercise over the exercise price of the SAR. The SARs will vest in equal annual installments on the first, second and third anniversary of the date of grant and have a five -year term. In March 2018, our Compensation Committee approved grants of 639,643 SARs, of which 559,194 remain outstanding as of December 31, 2018, at an exercise price of $19.72 per share to certain of our officers, as well as Performance Units up to approximately $7.4 million in 2020 to certain members of management, depending on actual results for the two years ending December 31, 2019. In addition, the ELIP includes an interim award based on 2018 EBITDA performance and cash generation, payable in 2019. As of December 31, 2018, we had $3. 4 million accrued for the ELIP included in accrued liabilities and other in the Consolidated Balance Sheet as of such date.
﻿
In October 2013, we entered into an agreement to purchase from an unaffiliated third party completed VOI inventory at the Lake Eve Resort in Orlando, Florida over a five -year period. The total purchase commitment was $35.1 million, of which $4.6 million and $ 8.9 million of inventory was purchased in 2018 and 2017, respectively. As of December 31, 2018 , all amounts have been paid under this purchase commitment.
﻿
Rent expense for the years ended December 31, 2018 , 2017 and 2016 totaled $ 1 5.2 million , $1 6.9 million and $15.1 million , respectively. Lease commitments under these and our various other non-cancelable operating leases for each of the five years subsequent to December 31, 2018 and thereafter are as follows (in thousands):
﻿
﻿
﻿
﻿
﻿ 2019
$ 6,811
﻿ 2020
5,405
﻿ 2021
4,809
﻿ 2022
4,573
﻿ 2023
3,722
﻿ Thereafter
12,985
﻿ Total future minimum lease payments
$ 38,305
﻿
In the ordinary course of business, we become subject to claims or proceedings from time to time relating to the purchase, sale, marketing, or financing of VOIs or our other business activities. We are also subject to certain matters relating to the Bluegreen Communities’ business, substantially all of the assets of which were sold by us on May 4, 2012. Additionally, from time to time in the ordinary course of business, we become involved in disputes with existing and former employees, vendors, taxing jurisdictions and various other parties, and we also receive individual consumer complaints, as well as complaints received through regulatory and consumer agencies, including Offices of State Attorneys General. We take these matters seriously and attempt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
On August 24, 2016, Whitney Paxton and Jeff Reeser filed a lawsuit against Bluegreen Vacations Unlimited, Inc. (“BVU”), our wholly-owned subsidiary, and certain of its employees (collectively, the “Defendants”), seeking to establish a class action of former and current employees of BVU and alleging violations of plaintiffs’ rights under the Fair Labor Standards Act of 1938 (the “FLSA”) and breach of contract. The lawsuit also sought damages in the amount of the unpaid compensation owed to the plaintiffs. The court granted preliminary approval of class action in September 2017 to conditionally certify collective action and facilitate notice to potential class members be granted with respect to certain employees and denied as to others. In February 2019, the parties agreed to settle the matter for an immaterial amount. It is expected that the court will approve the settlement and the dismissal of the lawsuit after the settlement documents are fully prepared and executed.
﻿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us which asserts claims for alleged violations of the Florida Deceptive and Unfair Trade Practices Act and the Florida False Advertising Law. In the complaint, the plaintiffs alleged the making of false representations in connection with our sales of VOIs, including representations regarding the ability to use points for stays or other experiences with other vacation providers, the ability to cancel VOI purchases and receive a refund of the purchase price and the ability to roll over unused points, and that annual maintenance fees would not increase. The purported class action lawsuit was dismissed without prejudice after mediation. However, on or about April 24, 2018, plaintiffs re-filed their individual claims in Palm Beach County Circuit Court. We intend to file a motion for summary judgment seeking dismissal of the suit.
﻿
On January 4, 2018, Gordon Siu, individually and on behalf of all others similarly situated, filed a lawsuit against BVU and Choice Hotels International, Inc. which asserted claims for alleged violations of California law that relates to the recording of telephone conversations with consumers. Plaintiff alleged that after staying at a Choice Hotels resort, defendants placed a telemarketing call to plaintiff to sell the Choice Hotels customer loyalty program and a vacation package at a Choice hotel via the Bluegreen Getaways vacation package program. Plaintiff alleged that he was not timely informed that the phone conversation was being recorded and sought certification of a class comprised of other persons recorded on calls without their consent within one year before the filing of the original complaint. After BVU moved to dismiss the complaint, p laintiff amended his complaint to dismiss one of the two causes of action in the original complaint on the basis that that particular statute only concerns land line phones. Plaintiff and Choice agreed to a confidential settlement and Choice was dismissed from this lawsuit. On November 22, 2018, the parties agreed to settle the matter for a nominal amount. In January 2019, the settlement was approved, and the case is now closed.
﻿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we failed to disclose the identity of the seller of real property at the beginning of our initial contact with the purchaser; that we misrepresented who the seller of the real property was; that we misrepresented the buyer’s right to cancel; that we included an illegal attorney’s fee provision in the sales document(s); that we offered an illegal “today only” incentive to purchase; and that we utilize an illegal referral selling program to induce the sale of VOIs. Plaintiffs seek certification of a class consisting of all persons who, in Wisconsin, purchased from us one or more VOIs within six years prior to the filing of this lawsuit. Plaintiffs seek statutory damages, attorneys’ fees and injunctive relief. We believe the lawsuit is without merit and intend to vigorously defend the action. We have filed a motion to dismiss the complaint which is pending.
On January 7, 2019, Shehan Wijesinha filed a purported class action lawsuit alleging violations of the Telephone Consumer Protection Act. It is alleged that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 seeks monetary damages, attorneys’ fees and injunctive relief. We believe the lawsuit is without merit and intend to vigorously defend the action.
﻿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 unauthorized practice of law, civil conspiracy, unjust enrichment, and breach of contract. Plaintiffs seek rescission of their contracts, money damages, including statutory treble damages, or in the alternative, punitive damages in an amount not less than $0.5 million. We believe the lawsuit is without merit and intend to vigorously defend the action. We have agreed to indemnify Bass Pro with respect to the claims brought against us in this proceeding.
﻿
Commencing in 2015, it came to our attention that our collection efforts with respect to our VOI notes receivable were being impacted by a then emerging, industry-wide trend involving the receipt of  “cease and desist” letters from exit firms and their attorneys purporting to represent certain VOI owners. Following receipt of these letters, we are unable to contact the owners unless allowed by law. We believe these exit firms have encouraged such owners to become delinquent and ultimately default on their obligations and that such actions and our inability to contact the owners are a primary contributor to the increase in our annual default rates. Our average annual default rates have increased from 6.9% in 2015 to 8.4% in 2018. We also estimate that approximately 14.4% of the total delinquencies on our VOI notes receivable as of December 31, 2018 related to VOI notes receivable subject to this issue. We have in a number of cases pursued, and we may in the future pursue, legal action against the VOI owners, and in certain circumstances against the exit firms.
﻿
On December 21, 2018, we and BVU filed a lawsuit against timeshare exit firm Totten Franqui and certain other affiliated (“TPEs”). In the compliant, we argue that through various forms of deceptive advertising, as well as inappropriate direct contact with or VOI owners, the TPEs make false statements about us and provide misleading information to the VOI owners. We also believe that the TPEs induce our VOI owners to breach their contracts and stop making payments to us, which typically results in a default on the VOI note and termination of the VOI. Thereafter, the TPEs, despite often times doing no more than encouraging non-payment, claim that they “helped” the consumer “exit” their timeshare contract. We believe that all of this results in the consumer paying fees to the TPEs in exchange for illusory services. We have asserted claims under the Lanham Act, as well as tortious interference with contractual relations, civil conspiracy to commit tortious interference and other claims.
﻿
We have an exclusive marketing agreement with Bass Pro, a nationally-recognized retailer of fishing, marine, hunting, camping and sports gear, that provides us with the right to market and sell vacation packages at kiosks in each of Bass Pro’s retail locations and through other means. As of December 31, 2018, we sold vacation packages in 69 of Bass Pro’s stores. We compensate Bass Pro based on VOI sales generated through the program. No compensation is paid to Bass Pro under the agreement on sales made at Bluegreen/Big Cedar Vacations’ resorts. During the years ended December 31, 2018, 2017 and 2016, VOI sales to prospects and leads generated by the agreement with Bass Pro accounted for approximately 14% , 15% and 16% , respectively, of our VOI sales volume. We have continued to meet with Bass Pro’s leadership in an effort to resolve the issues which arose between the parties in 2017 and 2018. While there is no assurance that a resolution will be reached, we remain optimistic that we will achieve a resolution of the outstanding issues. We are hopeful that the resolution will address the timing of entry into the Cabela’s stores and an extension of the parties’ agreements. If reached, the resolution may include a restructuring of the amount and timing of compensation paid to Bass Pro. In the meantime, we continue to execute our vacation package marketing strategy under our current agreement with Bass Pro. While we do not believe that any material additional amounts are due to Bass Pro, our future results would be impacted if the issues are not resolved and by any change in the compensation payable to Bass Pro or the calculation of payments or reimbursements utilized pursuant to the agreements.</t>
  </si>
  <si>
    <t>Income Taxes</t>
  </si>
  <si>
    <t>Income Taxes [Abstract]</t>
  </si>
  <si>
    <t xml:space="preserve">12. Income Taxes
﻿
Our provision for income taxes consists of the following (in thousands):
﻿
﻿
﻿
﻿
﻿
Year Ended December 31,
﻿
2018
2017
2016
﻿ Federal:
﻿ Current
$ 21,594
$ 35,466
$ 22,262
﻿ Deferred
927
(42,637)
20,030
﻿
$ 22,521
$ (7,171)
$ 42,292
﻿
﻿ State and Other:
﻿ Current
$ 4,857
$ 4,209
$ 2,763
﻿ Deferred
1,163
617
(3,435)
﻿
6,020
4,826
(672)
﻿ Total
$ 28,541
$ (2,345)
$ 41,620
﻿
﻿
The reasons for the difference between our provision for income taxes and the amount that results from applying the federal statutory tax rate to income before provision for income taxes relate to (in thousands):
﻿
﻿
﻿
﻿
﻿
For the Year Ended December 31,
﻿
2018
2017
2016
﻿ Income tax expense at statutory rate
$ 24,466
$ 43,484
$ 41,824
﻿ Effect of state taxes, net of federal tax benefit
3,837
2,735
1,796
﻿ Effect of federal rate change, net of federal tax benefit
(1,005)
(47,722)
—
﻿ Effect of state rate changes on net deferred
﻿ liabilities
833
156
(1,253)
﻿ Change in valuation allowance
(283)
275
(549)
﻿ Non-deductible items
1,182
460
317
﻿ Tax credits
(489)
(1,733)
(515)
﻿ Total
$ 28,541
$ (2,345)
$ 41,620
﻿
﻿
Our deferred income taxes consist of the following components (in thousands):
AND
﻿
﻿
﻿
As of December 31,
﻿
2018
2017
﻿ Deferred federal and state tax liabilities (assets):
﻿ Installment sales treatment of VOI notes receivable
$ 103,226
$ 99,906
﻿ Deferred federal and state loss carryforwards/AMT
﻿ credits (net of valuation allowance of $2.2 million and $2.4 million
﻿ as of December 31, 2018 and 2017, respectively)
(7,871)
(8,463)
﻿ Book reserves for loan losses and inventory
(29,565)
(25,618)
﻿ Tax over book depreciation
2,343
(1,708)
﻿ Deferral of VOI sales and costs under timeshare accounting rules
8,654
12,242
﻿ Real estate valuation
(5,792)
(6,884)
﻿ Intangible assets
14,279
14,279
﻿ Junior subordinated debentures
9,378
9,144
﻿ Other
(3,596)
(3,932)
﻿ Deferred income taxes
$ 91,056
$ 88,966
﻿
﻿ Total deferred federal and state tax liabilities
$ 137,880
$ 135,571
﻿ Total deferred federal and state tax assets
(46,824)
(46,605)
﻿ Deferred income taxes
$ 91,056
$ 88,966
﻿
As of December 31, 201 8, we had state operating loss carryforwards of $ 224.3 million, which expire from 2019 through 2038.
﻿
Internal Revenue Code Section 382 addresses limitations on the use of net operating loss carryforwards following a change in ownership, as defined in Section 382. We do not believe that any such ownership change occurred during 2018 or 201 7. If our interpretation was found to be incorrect, there would be significant limitations placed on these carryforwards, which would result in an increase in our tax liability and negatively impact our results of operations.
﻿
We file income tax returns in the U.S. federal jurisdiction and various states and foreign jurisdictions. With certain exceptions, we are no longer subject to U.S. federal, state and local, or non-U.S. income tax examinations by tax authorities for years before 2015 for federal returns and 2013 for state returns.
﻿
Our effective income tax rate was approximately 25% , ( 2% ) and 35% during 201 8 , 2017 and 2016 , respectively. On December 22, 2017, H.R.1, known as the “Tax Cuts and Jobs Act,” was signed into law. In addition to changes or limitations to certain tax deductions, the Tax Cuts and Jobs Act permanently lower ed the corporate tax rate to 21% from the then current maximum rate of 35% , effective for tax years including or commenc ed January 1, 2018. As a result of the reduction of the corporate tax rate to 21%, GAAP require d companies to revalue their deferred tax assets and liabilities as of the date of enactment, with resulting tax effects accounted for in continuing operations, in the reporting period of enactment. We recorded a one-time after tax benefit of approximately $47.7 million during the fourth quarter of 2017 based on a revaluation of our net deferred tax liability. During the fourth quarter of 2018, we completed our analysis of the tax effects of the Tax Cuts and Jobs Act and concluded there were no material adjustments to the provisional tax benefit recorded during the fourth quarter of 2017.
Effective income tax rates for interim periods are based upon our current estimated annual rate. Our annual effective income tax rate varies based upon the estimate of taxable earnings as well as on the mix of taxable earnings in the various states in which we operate.
﻿
We evaluate our tax positions based upon guidelines of ASC 740-10, Income Tax , which clarifies the accounting for uncertainty in tax positions. Based on an evaluation of uncertain tax provisions, we are required to measure tax benefits based on the largest amount of benefit that is greater than 50% likely of being realized upon settlement. In accordance with our accounting policy, we recognize interest and penalties related to unrecognized taxes as a component of general and administrative expenses. As of December 31, 2018, we did not recognize any interest or penalties related to ASC 740-10.
﻿
Certain of our state filings are under routine examination. While there is no assurance as to the results of these audits, we do not currently anticipate any material adjustments in connection with these examinations.
﻿
We are party to an Agreement to Allocate Consolidated Income Tax Liability and Benefits with BBX Capital and its subsidiaries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are used by another party to the agreement to offset its tax liability, the party providing the benefit will receive an amount for the tax benefits realized . We paid BBX Capital or its affiliated entities $ 23.1 million , $ 39.3 million , and $26.2 million during 2018 , 2017 and 201 6 , respectively, pursuant to the Agreement. </t>
  </si>
  <si>
    <t>Common Stock</t>
  </si>
  <si>
    <t>Common Stock [Abstract]</t>
  </si>
  <si>
    <t xml:space="preserve">13. Common Stock
﻿
The initial public offering of our common stock closed on November 17, 2017. In the initial public offering, we sold 3,736,723 shares of our common stock at the public offering price of $14.00 per share, less underwriting discounts and commissions. We received net proceeds of approximately $47.3 million from our sale of shares in the initial public offering. In addition, BBX Capital, our sole shareholder prior to the initial public offering, sold, as selling shareholder, 3,736,722 shares of our common stock, including 974,797 shares sold on December 5, 2017 pursuant to the underwriter’s exercise of their option to purchase additional shares, at the public offering price of $14.00 per share, less underwriting discounts and commissions. We did not receive any proceeds from the sale of shares by BBX Capital. In connection with the initial public offering, we effected a 709,977 -for-1 stock split.
﻿
On November 26, 2018, our board of directors approved a share repurchase program which authorized the repurchase of up to 3,000,000 shares of our common stock at an aggregate cost of up to $35 .0 million. The repurchase program authorizes management at its discretion, to repurchase shares from time to time subject to market conditions and other factors. As of December 31, 2018, 288,532 shares of common stock had been repurchased for approximately $4.0 million under the repurchase plan.
﻿ </t>
  </si>
  <si>
    <t>Employee Retirement Savings Plan and Other Employee Matters</t>
  </si>
  <si>
    <t>Employee Retirement Savings Plan and Other Employee Matters [Abstract]</t>
  </si>
  <si>
    <t>14. Employee Retirement Savings Plan and Other Employee Matters
﻿
Our Employee Retirement Plan (the “Retirement Plan”) is an Internal Revenue Code Section 401(k) Retirement Savings Plan. Historically, all U.S.-based employees at least 21 years of age with at least three months of employment with us are eligible to participate in the Retirement Plan. The Retirement Plan provides for an annual employer matching contribution equal to 100% of each participant’s contributions not exceeding 3% of each participant’s compensation, plus 50% of the participant’s contributions in excess of 3% but not in excess of 5% of the participant’s compensation. Further, we may make additional discretionary matching contributions not to exceed 4% of each participant’s compensation. During the years ended December 31, 2018 , 2017 and 2016 , expenses recorded for our contributions to the Retirement Plan totaled $5.0 million, $5.1 million and $ 5.0 million , respectively.</t>
  </si>
  <si>
    <t>Related Party Transactions</t>
  </si>
  <si>
    <t>Related Party Transactions [Abstract]</t>
  </si>
  <si>
    <t>15. Related Party Transactions
﻿
BBX Capital may be deemed to be controlled by Alan B. Levan, Chairman of BBX Capital, and John E. Abdo, Vice Chairman of BBX Capital. Together, Messrs. Levan and Abdo may be deemed to beneficially own shares of BBX Capital’s Class A Common Stock and Class B Common Stock representing approximately 77% of B BX Capital’s total voting power. Mr. Levan and Mr. Abdo serve as our Chairman and Vice Chairman, respectively.
﻿
In April 2015, pursuant to a Loan Agreement and Promissory Note, our wholly owned subsidiary provided an $80.0 million loan to BBX Capital. Amounts outstanding on the loan bore interest at a rate of 10% per annum until July 2017 when the interest rate was reduced to 6% per annum. Payments of interest are required on a quarterly basis, with all outstanding amounts being due and payable at the end of the five -year term. BBX Capital is permitted to prepay the loan in whole or in part at any time, and prepayments will be required, to the extent necessary, in order for us or our subsidiaries to remain in compliance with covenants under outstanding indebtedness. During the years ended December 31, 2018 , 2017 and 2016, we recognized $ 4.8 million , $ 6.4 million and $ 8.0 million , respectively, of interest income on the loan to BBX Capital.
﻿
We paid or reimbursed BBX Capital or its affiliated entities $1. 6 million , $1. 5 million and $1. 3 million during 2018 , 2017 , and 2016 , respectively, for management advisory, risk management, administrative and other services. We had accrued $0.1 million for the services described above as of both December 31, 2018 and 201 7 . BBX Capital or its affiliates paid or reimbursed us $0.4 million, $0.1 million and $0.1 million for other shared services during 2018, 2017, and 2016, respectively. As of as of December 31, 2018 and 201 7, $0.1 million and $0.2 million, respectively , was due to us from BBX Capital for these services. From 2013 until January 2016, employees of a BBX Capital subsidiary were provided health insurance under policies maintained by us. BBX Capital’s subsidiary reimbursed us at cost, which was approximately $0. 2 million during 2016.
﻿
During 2018 , 2017 , and 2016 , w e paid dividends of $4 0.4 million , $40.0 million, and $ 70.0 million, respectively, to BBX Capital, our sole shareholder until our initial public offering in November 2017 .
﻿
During 2018 and 2017 , we paid $0.9 million and $ 0.6 million , respectively, for the acquisition of inventory from a company whose President is the son of David L. Pontius, our former Executive Vice President and Chief Operating Officer.
﻿
See also the description of the Agreement to Allocate Consolidated Income Tax Liability and Benefits under Note 12: Income Taxes above.</t>
  </si>
  <si>
    <t>Segment Reporting</t>
  </si>
  <si>
    <t>Segment Reporting [Abstract]</t>
  </si>
  <si>
    <t xml:space="preserve">16.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We report our results of operations through two reportable segments: (i) sales of VOIs and financing; and (ii) resort operations and club management.
﻿
Our sales of VOIs and financing segment includes our marketing and sales activities related to the VOIs that we own, including VOIs we acquire under just-in-time and secondary market inventory arrangements, our sale of VOIs through fee-based-service arrangements with third-party developers, our consumer financing activities in connection with sales of VOIs that we own, and our title services operations through a wholly-owned subsidiary.
﻿
Our resort operations and club management segment includes our provision of management services activities for our Vacation Club and for a majority of the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our rental services activities, and our management of construction activities for certain of our fee-based developer clients.
﻿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
The table below sets forth our segment information for the year ended December 31, 2018 (in thousands):
﻿
﻿
﻿
﻿
﻿
Sales of VOIs and financing
Resort operations and club management
Corporate and other
Elimination
Total
﻿ Revenue:
﻿ Sales of VOIs
$ 254,225
$
—
$
—
$
—
$ 254,225
﻿ Fee-based sales commission revenue
216,422
—
—
—
216,422
﻿ Other fee-based services revenue
12,205
105,819
—
—
118,024
﻿ Cost Reimbursement
—
62,534
—
—
62,534
﻿ Mortgage servicing revenue
5,951
—
—
(5,951)
—
﻿ Interest income
79,377
—
6,537
—
85,914
﻿ Other income, net
—
—
1,201
—
1,201
﻿ Total revenue
568,180
168,353
7,738
(5,951)
738,320
﻿
﻿ Costs and expenses:
﻿ Cost of VOIs sold
23,813
—
—
—
23,813
﻿ Net carrying cost of VOI inventory
11,358
—
—
(11,358)
—
﻿ Cost of other fee-based services
4,591
57,019
—
11,358
72,968
﻿ Cost Reimbursement
—
62,534
—
—
62,534
﻿ Selling, general and administrative expenses
335,462
—
79,687
254
415,403
﻿ Mortgage servicing expense
6,205
—
—
(6,205)
—
﻿ Interest expense
19,514
—
15,195
—
34,709
﻿ Total costs and expenses
400,943
119,553
94,882
(5,951)
609,427
﻿ Income (loss) before non-controlling interest
﻿ and provision for income taxes
$ 167,237
$ 48,800
$ (87,144)
$
—
$ 128,893
﻿
﻿ Add:
﻿ Depreciation and amortization
6,335
1,719
﻿ Corporate realignment cost
96
42
﻿ Segment Adjusted EBITDA (1)
$ 173,668
$ 50,561
﻿
(1)
See Management’s Discussion and Analysis of Financial Condition and Results of Operations for information regarding Adjusted EBITDA, including how we define Adjusted EBITDA and a reconciliation of Adjusted EBITDA to net income.
﻿
The table below sets forth our segment information for the year ended December 31, 2017 (in thousands):
﻿
﻿
﻿
﻿
﻿
Sales of VOIs and financing
Resort operations and club management
Corporate and other
Elimination
Total
﻿ Revenue:
﻿ Sales of VOIs
$ 242,017
$
—
$
—
$
—
$ 242,017
﻿ Fee-based sales commission revenue
229,389
—
—
—
229,389
﻿ Other fee-based services revenue
14,742
97,077
—
—
111,819
﻿ Cost Reimbursement
—
52,639
—
—
52,639
﻿ Mortgage servicing revenue
5,206
—
—
(5,206)
—
﻿ Interest income
79,657
—
7,219
—
86,876
﻿ Other income, net
—
—
312
—
312
﻿ Total revenue
571,011
149,716
7,531
(5,206)
723,052
﻿
﻿ Costs and expenses:
﻿ Cost of VOIs sold
17,679
—
—
—
17,679
﻿ Net carrying cost of VOI inventory
4,220
—
—
(4,220)
—
﻿ Cost of other fee-based services
4,779
55,561
—
4,220
64,560
﻿ Cost Reimbursement
—
52,639
—
—
52,639
﻿ Selling, general and administrative expenses
354,855
—
66,155
189
421,199
﻿ Mortgage servicing expense
5,395
—
—
(5,395)
—
﻿ Interest expense
17,809
—
12,168
—
29,977
﻿ Total costs and expenses
404,737
108,200
78,323
(5,206)
586,054
﻿ Income (loss) before non-controlling interest
﻿ and provision for income taxes
$ 166,274
$ 41,516
$ (70,792)
$
—
$ 136,998
﻿
﻿ Add:
﻿ Depreciation and amortization
6,270
1,579
﻿ Corporate realignment cost
4,322
255
﻿ One-time payment to Bass-Pro
4,781
—
﻿ Segment Adjusted EBITDA (1)
$ 181,647
$ 43,350
(1)
See Management’s Discussion and Analysis of Financial Condition and Results of Operations for information regarding Adjusted EBITDA, including how we define Adjusted EBITDA and a reconciliation of Adjusted EBITDA to net income.
﻿
The table below sets forth our segment information for the year ended December 31, 2016 (in thousands):
﻿
﻿
﻿
﻿
Sales of VOIs and financing
Resort operations and club management
Corporate and other
Elimination
Total
﻿ Revenue:
﻿ Sales of VOIs
$ 273,873
$
—
$
—
$
—
$ 273,873
﻿ Fee-based sales commission revenue
201,829
—
—
—
201,829
﻿ Other fee-based services revenue
13,838
89,610
—
—
103,448
﻿ Cost reimbursements
—
49,557
49,557
﻿ Mortgage servicing revenue
3,793
—
—
(3,793)
—
﻿ Interest income
80,950
—
8,560
—
89,510
﻿ Other income, net
—
—
1,724
—
1,724
﻿ Total revenue
574,283
139,167
10,284
(3,793)
719,941
﻿
﻿ Costs and expenses:
﻿ Cost of VOIs sold
28,829
—
—
—
28,829
﻿ Net carrying cost of VOI inventory
6,847
—
—
(6,847)
—
﻿ Cost of other fee-based services
5,116
49,186
—
6,847
61,149
﻿ Cost reimbursements
—
49,557
49,557
﻿ Selling, general and administrative expenses
341,781
—
75,837
2,312
419,930
﻿ Mortgage servicing expense
6,105
—
—
(6,105)
—
﻿ Interest expense
18,348
—
12,505
—
30,853
﻿ Total costs and expenses
407,026
98,743
88,342
(3,793)
590,318
﻿ Income (loss) before non-controlling interest
﻿ and provision for income taxes
$ 167,257
$ 40,424
$ (78,058)
$
—
$ 129,623
﻿
﻿ Add: Depreciation and amortization
6,341
1,423
﻿ Segment Adjusted EBITDA (1)
$ 173,598
$ 41,847
﻿
(1) See Management’s Discussion and Analysis of Financial Condition and Results of Operations for information regarding Adjusted EBITDA, including how we define Adjusted EBITDA and a reconciliation of Adjusted EBITDA to net income. </t>
  </si>
  <si>
    <t>Earnings Per Share</t>
  </si>
  <si>
    <t>Earnings Per Share [Abstract]</t>
  </si>
  <si>
    <t>﻿
17. Earnings Per Share
﻿
The following table presents the calculation of our basic and diluted EPS (in thousands, except per share data). The weighted average shares outstanding give effect to the stock split effected in connection with our initial public offering during November 2017 as if the stock split was effected on January 1, 2016.
﻿
﻿
﻿
﻿
﻿
For The Years Ended December 31,
﻿ (in thousands, except per share data)
2018
2017
2016
﻿ Basic and diluted EPS:
﻿ Numerator:
﻿ Net Income
$ 87,962
$ 126,583
$ 77,877
﻿ Denominator:
﻿ Weighted average shares outstanding
74,712
71,448
70,998
﻿ Basic and diluted EPS
$ 1.18
$ 1.77
$ 1.10</t>
  </si>
  <si>
    <t>Selected Quarterly Financial Information</t>
  </si>
  <si>
    <t>Selected Quarterly Financial Information [Abstract]</t>
  </si>
  <si>
    <t>﻿
18. Selected Quarterly Financial Information (unaudited)
﻿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
﻿
﻿
﻿
﻿
2018
﻿
First
Second
Third
Fourth
﻿ (in thousands, except per share data)
Quarter
Quarter
Quarter
Quarter
Year
﻿ Total revenue
$ 167,522
$ 194,937
$ 202,205
$ 173,656
$ 738,320
﻿ Total operating expenses
136,739
155,557
169,689
147,442
609,427
﻿ Income before non-controlling interest and
﻿ provision for income taxes
30,783
39,380
32,516
26,214
128,893
﻿ Net income
20,975
26,710
20,488
19,789
87,962
﻿ Basic and diluted earnings per share
$ 0.28
$ 0.36
$ 0.27
$ 0.27
$ 1.18
﻿
﻿
﻿
﻿
﻿
2017
﻿
First
Second
Third
Fourth
﻿ (in thousands, except per share data)
Quarter
Quarter
Quarter
Quarter
Year
﻿ Total revenue
$ 162,567
$ 187,383
$ 195,209
$ 177,893
$ 723,052
﻿ Total operating expenses
131,660
144,581
160,834
148,979
586,054
﻿ Income before non-controlling interest and
﻿ provision for income taxes
30,907
42,802
34,375
28,914
136,998
﻿ Net income
17,649
23,990
18,540
66,404
126,583
﻿ Basic and diluted earnings per share (1)
$ 0.25
$ 0.34
$ 0.26
$ 0.92
$ 1.77
﻿
(1)
The number of shares outstanding for purposes of calculating basic and diluted earnings per share reflects the stock split effected in connection with our initial public offering as if the stock split was effected on January 1, 2016. See Note 1: Organization and Note 17: Earnings Per Share for further discussion.</t>
  </si>
  <si>
    <t>Subsequent Events</t>
  </si>
  <si>
    <t>Subsequent Events [Abstract]</t>
  </si>
  <si>
    <t>19. Subsequent Events
﻿
On March 4, 2019, BBX Capital announced its intention to take Bluegreen private through a short-form merger under Florida law pursuant to which BBX Capital will acquire all of the outstanding shares of Bluegreen’s common stock not currently owned by BBX Capital. If the proposed merger is completed, Bluegreen will become a wholly-owned subsidiary of BBX Capital and each share of Bluegreen’s common stock outstanding at the effective time of the merger, other than shares beneficially owned by BBX Capital and shareholders who duly exercise and perfect appraisal rights in accordance with Florida law, will be converted into the right to receive $16.00 per share in cash.
BBX Capital, indirectly through a wholly owned subsidiary, currently owns approximately 90% of Bluegreen’s outstanding common stock. Under Florida law, because BBX Capital owns more than 80% of the outstanding shares of Bluegreen’s common stock, the merger may be consummated without the approval of, or action by, Bluegreen’s Board of Directors or its other shareholders. Accordingly, Bluegreen’s Board of Directors did not approve or disapprove the merger, and Bluegreen’s shareholders will not be asked to approve or disapprove the merger but will have statutory appraisal rights if the merger is consummated .
The merger is expected to be completed 30 days after the Schedule 13E-3 filed with the SEC relating to the merger is first mailed to Bluegreen's shareholders, or as soon as practicable thereafter . However, the merger may be terminated at any time before it becomes effective. There is no assurance that the merger will be consummated on the contemplated terms, or at all.
﻿
Subsequent events have been evaluated through the date the financial statements were available to be issued. As of such date, other than described above, there were no subsequent events identified that required recognition or disclosure.</t>
  </si>
  <si>
    <t>Basis Of Presentation And Significant Accounting Policies (Policy)</t>
  </si>
  <si>
    <t>Principles Of Consolidation And Basis Of Presentation</t>
  </si>
  <si>
    <t xml:space="preserve">Principles of Consolidation and Basis of Presentation
﻿
Our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n November 16, 2009, BBX Capital acquired a controlling interest in us. In connection with the acquisition, our assets and liabilities were measured at fair value as of the date of acquisition. </t>
  </si>
  <si>
    <t>Use Of Estimates</t>
  </si>
  <si>
    <t xml:space="preserve">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our estimates, including those that relate to the estimated future sales value of inventory; the recognition of revenue; our allowance for loan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t>
  </si>
  <si>
    <t>Reclassification Of Prior Period Presentation</t>
  </si>
  <si>
    <t xml:space="preserve">Reclassification of Prior Period Presentation
﻿
On January 1, 2018, we adopted the requirements of Accounting Standards Update ("ASU") No. 2014-09, “Revenue from Contracts with Customers (Topic 606)”, as subsequently amended ("ASU 2014-09") using the full retrospective approach as of January 1, 2016. All amounts and disclosures set forth in this Form 10-K reflect the necessary adjustments required for the adoption of this standard, including the reclassification of prior period balances to conform to current year presentation. See "Significant Accounting Policies" below for additional information. </t>
  </si>
  <si>
    <t>Cash and Cash Equivalents</t>
  </si>
  <si>
    <t xml:space="preserve">Cash and Cash Equivalents
﻿
Cash in excess of our immediate operating requirements are generally invested in short-term time deposits and money market instruments, typically with original maturities at the date of purchase of three months or less. Cash and cash equivalents are maintained at various financial institutions. These financial institutions are located throughout the United States and in Aruba. However, a significant portion of our unrestricted cash is maintained with a single bank and, accordingly, we are subject to credit risk. Periodic evaluations of the relative credit standing of financial institutions maintaining our deposits are performed to evaluate and, if necessary, take actions in an attempt to mitigate credit risk. </t>
  </si>
  <si>
    <t>Restricted Cash</t>
  </si>
  <si>
    <t xml:space="preserve">Restricted Cash
﻿
Restricted cash consists primarily of customer deposits held in escrow accounts and cash collected on pledged/secured notes receivable not yet remitted to lenders. </t>
  </si>
  <si>
    <t>Revenue Recognition</t>
  </si>
  <si>
    <t xml:space="preserve">Revenue Recognition
﻿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We record customer deposits from contracts within the legal rescission period in restricted cash and accrued liabilities and other in our consolidated balance sheets as such amounts are refundable until the legal rescission period has expired. In cases where construction and development of our developed resorts has not been substantially completed, we defer all of the revenue and associated expenses for the sales of VOIs until construction is substantially complete and the resort may be occupied.
﻿
We generally offer qualified purchasers financing for up to 90% of the purchase price of VOIs. The typical financing provides for a term of ten years and a fixed interest rate, is fully amortizing in equal installments and may be prepaid without penalty. For sales of VOIs for which we provide financing, we have reduced the transaction price for expected loan losses which we consider to be variable consideration. Our estimates of the variable consideration are based on the results of our static pool analysis, which relies on historical payment data for similar VOI notes receivable. Our policies regarding the estimation of variable consideration on our notes receivable are discussed in further detail under “Notes Receivable” below. VOI Sales where no financing was provided do not have any significant payment terms.
﻿
Under timeshare accounting rules, rental operations, including accommodations provided through the use of our sampler program, are accounted for as incidental operations whereby incremental carrying costs in excess of incremental revenue are expensed as incurred. Revenue from the sampler program is deferred and typically recognized within a year from sale as guests complete stays at the resorts. During each of the years presented, our aggregate rental revenue and sampler revenue was less than the aggregate carrying cost of our VOI inventory. Accordingly, we recorded such revenue as a reduction to the carrying cost of VOI inventory which is included in cost of other fee-based services in our consolidated statements of income and comprehensive income for each year.
﻿
Fee-based sales commission revenue. Fee-based sales commission revenue is recognized when a sales transaction with a VOI purchaser is consummated, in accordance with the terms of the fee-based sales agreement with the third-party developer, it is probable that a significant reversal of such revenue will not occur and the related consumer rescission period has expired.
﻿
Other fee-based services revenue and cost reimbursements. Revenue in connection with our other fee-based services (which are described below) is recognized as follows:
·
Resort and club management revenue and related cost reimbursements are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We believe these services to be a series of distinct goods and services to be accounted for as a single performance obligation over time and recognize revenue as the customer receives the benefits of our services. We allocate variable consideration to the distinct good or service within the series, such that revenue from management fees and cost reimbursements is recognized in each period as the uncertainty with respect to such variable consideration is resolved.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
Fees received in advance are generally included in deferred income in our consolidated balance sheets until such time as the related service is rendered and revenue is recognized as stated above.
﻿
Interest Income. We provide financing for a significant portion of sales of our owned VOIs. We recognize interest income from financing VOI sales on the accrual method as earned based on the outstanding principal balance, interest rate and terms stated in each individual financing agreement. See “Notes Receivable” below for further discussion of the policies applicable to our VOI notes receivable. </t>
  </si>
  <si>
    <t xml:space="preserve">Notes Receivable
﻿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18 and December 31, 2017 , $20.4 million and $1 2.9 million , respectively, of our VOI notes receivable were more than 90 days past due, and accordingly, consistent with our policy, were not accruing interest income. After 120 days, our VOI notes receivable are generally written off against the allowance for loan loss.
﻿
To the extent we determine that it is probable that a significant reversal of cumulative revenue recognized may occur, we record an estimate of variable consideration as a reduction to the transaction price of the sales of VOIs until the uncertainty associated with the variable consideration is resolved. Our estimates of the variable consideration are based on the results of our static pool analysis, which relies on historical payment data for similar VOI notes receivable and tracks uncollectibles for each period’s sales over the entire life of the notes. We also consider whether historical economic conditions are comparable to then current economic conditions, as well as variations in underwriting standards. We review our estimate of variable consideration on at least a quarterly basis. Loan origination costs are deferred and recognized over the life of the related notes receivable. </t>
  </si>
  <si>
    <t xml:space="preserve">﻿
Inventory
﻿
Our inventory consists of completed VOIs, VOIs under construction and land held for future VOI development. We carry our completed inventory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loan losses. Accordingly, no adjustment is made when inventory is reacquired upon default of the related receivable.
﻿
We also periodically evaluate the recoverability of the carrying amount of our undeveloped or under development resort properties in accordance with ASC 360, Property, Plant and Equipment (“ASC 360”), which provides guidance relating to the accounting for the impairment or disposal of long-lived assets. No impairment charges were recorded with respect to VOI inventory during any of the years presented. </t>
  </si>
  <si>
    <t>Deferred Financing Costs</t>
  </si>
  <si>
    <t xml:space="preserve">Deferred Financing Costs
﻿
Deferred financing costs are comprised of costs incurred in connection with obtaining financing from third-party lenders and are presented in our consolidated balance sheets as other assets or as a direct deduction from the carrying value of the associated debt liability. These costs are capitalized and amortized to interest expense over the terms of the related financing arrangements. As of December 31, 2018 and 2017 , unamortized deferred financing costs totaled $13. 1 million and $13. 4 million, respectively. Interest expense from the amortization of deferred financing costs for the years ended December 31, 2018, 2017 and 2016 was $3.5 million, $3.1 million and $3.1 million, respectively. </t>
  </si>
  <si>
    <t xml:space="preserve">Property and Equipment
﻿
Our property and equipment is recorded at acquisition cost. We record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
We capitalize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Capitalized costs of software for internal use for the years ended December 31, 2018 and 2017 were $10.0 million and $5.3 million, respectively. </t>
  </si>
  <si>
    <t xml:space="preserve">Intangible Assets
﻿
Intangible assets consist of property management contracts with various HOAs to manage, service, staff and maintain the property, as well as a lease premium. A majority of our property management contracts have indefinite useful lives and are not amortized, but instead are reviewed for impairment on at least an annual basis, or more frequently if events or changes in circumstances indicate that the related carrying amounts may not be recoverable. We amortize the lease premium straight-line over the remaining life of the lease. We did not record any impairment charges during the years ended December 31, 2018, 2017 or 2016. </t>
  </si>
  <si>
    <t>Impairment of Long-Lived Assets</t>
  </si>
  <si>
    <t xml:space="preserve">Impairment of Long-Lived Assets
﻿
We evaluate the recoverability of the carrying amounts of our long-lived assets under the guidelines of ASC 360. We review the carrying amounts of our long-lived assets for possible impairment whenever events or changes in circumstances indicate that the carrying amount of such assets may not be recoverable. We assess impairment by comparing the undiscounted cash flows of the assets to their carrying amount s . If estimated cash flows are insufficient to recover the investment, an impairment loss is recognized to write-down the carrying value of the asset to the estimated fair value less any costs of disposition. </t>
  </si>
  <si>
    <t xml:space="preserve">Income Taxes
﻿
Income tax expense is recognized at applicable U.S. or international tax rates. Certain revenue and expense items may be recognized in one period for financial statement purposes and in a different period for income tax purposes. The tax effects of such differences are reported as deferred income taxes. Valuation allowances are recorded for periods in which the realization of deferred tax assets does not meet a more likely than not standard.
﻿
On December 22, 2017, the “Tax Cuts and Jobs Act” was signed into law, which changed accounting and disclosures for income taxes as reported under ASC 740-10, “ Income Tax ”. In addition to changes or limitations to certain tax deductions, the Tax Cut and Jobs Act permanently lowered the federal corporate tax rate to 21% from the previous maximum rate of 35% . During December 2017, the Securities and Exchange Commission staff issued Staff Accounting Bulletin (“SAB”) No. 118 (“SAB 118”) to address the application of GAAP in situations when a registrant does not have all the necessary information available, prepared, or analyzed (including computations) in reasonable detail to complete the accounting for certain income tax effects of the Tax Cuts and Jobs Act. In March 2018, the FASB issued ASU 2018-05, “Amendments to SEC Paragraphs Pursuant to SEC Staff Accounting Bulletin No. 118” (“ASU 2018-05”). ASU 2018-05 amended ASC Topic 740, “Income Taxes” (“ASC 740”), for the guidance previously provided by SAB 118, related to the application of ASC 740 in the reporting period in which the Tax Cuts and Jobs Act was signed into law. As a result of the reduction of the corporate tax rate to 21%, we were required by GAAP to revalue our deferred tax assets and liabilities as of the date of the enactment, and to account for the resulting tax effects accounted for in the reporting period of enactment. We recorded a one-time, after tax benefit of approximately $47.7 million during the fourth quarter of 2017 based on such revaluation of our net deferred tax liability. See Note 12: Income Taxes for additional information regarding the accounting for income taxes for the Tax Cuts and Jobs Act.
﻿ </t>
  </si>
  <si>
    <t xml:space="preserve">Earnings Per Share
﻿
Basic earnings per share (“EPS”) is calculated by dividing the earnings available to common shareholders by the weighted average number of common shares outstanding for the period. Diluted EPS is calculated to give effect to all potentially dilutive common shares that were outstanding during the reporting period. There were no potentially dilutive common shares outstanding during any of the reporting periods. </t>
  </si>
  <si>
    <t>Advertising Expense</t>
  </si>
  <si>
    <t xml:space="preserve">Advertising Expense
﻿
We expense advertising costs, which are primarily marketing costs, as incurred. Advertising expense was $136.9 million , $14 7.1 million, and $1 44.4 million for the years ended December 31, 2018 , 2017 and 2016 , respectively, and is included in selling, general and administrative expenses in the accompanying consolidated statements of income and comprehensive income.
﻿
We have entered into marketing arrangements with various third parties. For the years ended December 31, 2018, 2017 , and 2016, sales of VOIs to prospects and leads generated by our marketing arrangement with Bass Pro accounted for approximately 14% , 15% and 16% , respectively, of our total VOI sales volume. There can be no guarantee that we will be able to maintain this agreement in accordance with its terms or extend or renew this agreement on similar terms, or at all. </t>
  </si>
  <si>
    <t>Recently Adopted Accounting Pronouncements</t>
  </si>
  <si>
    <t xml:space="preserve">Recently Adopted Accounting Pronouncements
﻿
In May 2014, the FASB issued ASU 2014-09, “Revenue from Contracts with Customers (Topic 606)” as subsequently amended (“ASU 2014-09”). ASU 2014-09 replaced numerous requirements in GAAP, including industry-specific requirements, and provides companies with a single revenue recognition model for recognizing revenue from contracts with customers. The new standard specifies how and when to recognize revenue from contracts with customers by providing a principle-based framework and requires additional disclosures about the nature, amount, timing, and uncertainty of revenue and cash flows arising from contracts with customers. We adopted the new guidance on January 1, 2018 using the retrospective method and accordingly, prior period results have been adjusted to apply the new standard, as shown below in Note 3: Revenue from Contracts with Customers.
﻿
﻿
In January 2017, the FASB issued ASU 2017-01, “Business Combinations – Clarifying the Definition of a Business,” which is intended to clarify the determination of whether a company has acquired or sold a business. The definition of a business affects many areas of accounting, including acquisitions, disposals, goodwill and consolidations, and the standard aims to help entities determine whether transactions should be accounted for as acquisitions or disposals of assets or businesses. The standard is expected to result in more acquisitions being accounted for as asset purchases instead of business combinations. The guidance became effective for fiscal years beginning after December 15, 2017. We adopted this standard on January 1, 2018 using the prospective transition method. The adoption of this standard resulted in our acquisition of Éilan Hotel &amp; Spa in April 2018 being accounted for as an asset acquisition and consequently, all transaction costs were capitalized as part of the assets acquired.
﻿
In March 2018, the FASB issued ASU 2018-05, “Amendments to SEC Paragraphs Pursuant to SEC Staff Accounting Bulletin No. 118” (“ASU 2018-05”). ASU 2018-05 amended ASC Topic 740, “Income Taxes” (“ASC 740”), for the guidance previously provided by SEC Staff Accounting Bulletin No. 118 (“SAB 118”), related to the application of ASC 740 in the reporting period in which the Tax Cuts and Jobs Act was signed into law. Our adoption of ASU 2018-05 had no impact on our consolidated financial statements. See Income Taxes above and Note 12: Income Taxes for additional information regarding the accounting for income taxes for the Tax Cuts and Jobs Act. </t>
  </si>
  <si>
    <t>Future Adoption of Recently Issued Accounting Pronouncements</t>
  </si>
  <si>
    <t xml:space="preserve">Future Adoption of Recently Issued Accounting Pronouncements
﻿
The FASB has issued the following accounting pronouncements and guidance relevant to our operations which have not been adopted as of December 31, 2018:
﻿
“ASU No. 2016-02” – Leases (Topic 842), as subsequently amended by ASU 2018-01, ASU 2018-10, ASU 2018-11 and ASU 2018-20. This standard will require assets and liabilities to be recognized on the balance sheet of a lessee for the rights and obligatio ns created by leases of assets . For income statement purposes, the standard retained a dual model which requires leases to be classified as either operating or finance based on criteria that are largely similar to those applied in current lease accounting, but without explicit bright lines. This standard also requires extensive quantitative and qualitative disclosures, including significant judgments made by management in applying the standard, intended to provide greater insight into the amount, timing, and uncertainty of cash flows arising from leases.
﻿
We adopted this standard on January 1, 2019 and are applying the transition guidance as of the date of adoption , under the current period adjustment method . As a result, we will recognize right-of-use assets and lease liabilities associated with our leases on January 1, 2019, with a cumulative-effect adjustment to the opening balance of accumulated earnings, while the comparable prior periods in our financial statements will continue to be reported in accordance with Topic 840, including the disclosures of Topic 840.
﻿
The standard includes a number of optional practical expedients under the transaction guidance. We have elected the package of practical expedients which allows us to not reassess prior conclusions about lease identification, lease classification, and initial direct costs. We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
Upon adoption of the standard, we expect to recognize a lease obligation liability ranging from $25.5 million to $27.5 million and a right-of-use asset ranging from $24.6 million to $26.6 million. We believe that the standard will not have a material impact on our consolidated statements of income and comprehensive income or cash flows.
﻿
In June 2016, the FASB issued ASU 2016-13, “Financial Instruments – Credit Losses (Topic 326)” (“ASU 2016-13”), which introduces an approach based on expected losses to estimate loan losses on certain types of financial instruments. ASU 2016-13 also expands the disclosure requirements regarding an entity’s assumptions, models, and methods for estimating the allowance for loan losses. Further, public entities will need to disclose the amortized cost balance for each class of financial asset by credit quality indicator, disaggregated by the year of origination (i.e., by vintage year). This standard will be effective for us on January 1, 2020. Early adoption is permitted beginning on January 1, 2019. We are currently evaluating the impact that ASU 2016-13 may have on our consolidated financial statements </t>
  </si>
  <si>
    <t>Revenue From Contract With Customers (Tables)</t>
  </si>
  <si>
    <t>Summary Of Impacts From ASU Adoption</t>
  </si>
  <si>
    <t xml:space="preserve">﻿
﻿
﻿
﻿
﻿
As of and for the Year ended December 31, 2017
﻿
Initially As Reported
ASC 606 Adjustment
As Adjusted
﻿ Balance Sheet:
﻿ Notes receivable, net
$ 431,801
$ (4,943)
$ 426,858
﻿ Deferred income
36,311
(19,418)
16,893
﻿ Deferred income taxes
83,628
5,338
88,966
﻿ Total shareholders' equity
$ 424,517
$ 9,137
$ 433,654
﻿
﻿ Income Statement:
﻿ Sales of VOIs
$ 239,662
$ 2,355
$ 242,017
﻿ Reimbursement revenue
—
52,639
52,639
﻿ Cost of reimbursement
—
52,639
52,639
﻿ Cost of VOIs sold
17,439
240
17,679
﻿ Selling, general and administrative expenses
420,746
453
421,199
﻿ Income before non-controlling interest and provision for income taxes
135,336
1,662
136,998
﻿ Provision for income taxes
(2,974)
629
(2,345)
﻿ Net income
138,310
1,033
139,343
﻿ Less: Net income attributable to non-controlling interest
12,784
(24)
12,760
﻿ Net income attributable to Bluegreen Vacations Corporation shareholders
$ 125,526
$ 1,057
$ 126,583
﻿ Basic and diluted earnings per share
$ 1.76
$ 0.01
$ 1.77
﻿
﻿
﻿
﻿
As of and for the Year ended December 31, 2016
﻿
Initially As Reported
ASC 606 Adjustment
As Adjusted
﻿ Balance Sheet:
﻿ Notes receivable, net
$ 430,480
$ (4,680)
$ 425,800
﻿ Deferred income
37,015
(17,493)
19,522
﻿ Deferred income taxes
126,278
4,711
130,989
﻿ Total shareholders' equity
$ 290,208
$ 8,104
$ 298,312
﻿
﻿ Income Statement:
﻿ Sales of VOIs
$ 266,142
$ 7,731
$ 273,873
﻿ Reimbursement revenue
—
49,557
49,557
﻿ Cost of reimbursement
—
49,557
49,557
﻿ Cost of VOIs sold
27,346
1,483
28,829
﻿ Selling, general and administrative expenses
418,357
1,573
419,930
﻿ Income before non-controlling interest and provision for income taxes
124,948
4,675
129,623
﻿ Provision for income taxes
40,172
1,448
41,620
﻿ Net income
84,776
3,227
88,003
﻿ Less: Net income attributable to non-controlling interest
9,825
301
10,126
﻿ Net income attributable to Bluegreen Vacations Corporation shareholders
74,951
2,926
77,877
﻿ Basic and diluted earnings per share
$ 1.06
$ 0.04
$ 1.10
﻿ </t>
  </si>
  <si>
    <t>Revenue Disaggregation</t>
  </si>
  <si>
    <t xml:space="preserve">﻿
﻿
﻿
﻿
For the Years Ended
﻿
December 31,
﻿
2018
2017
2016
﻿ (in thousands)
﻿ Sales of VOIs (1)
$ 254,225
$ 242,017
$ 273,873
﻿ Fee-based sales commission revenue (1)
216,422
229,389
201,829
﻿ Resort and club management revenue (2)
99,535
91,080
84,318
﻿ Cost reimbursements (2)
62,534
52,639
49,557
﻿ Title fees (1)
12,205
14,742
13,838
﻿ Other revenue (2)
6,284
5,997
5,292
﻿ Revenue from customers
651,205
635,864
628,707
﻿ Interest income (1)
85,914
86,876
89,510
﻿ Other income, net
1,201
312
1,724
﻿ Total revenue
$ 738,320
$ 723,052
$ 719,941
﻿
(1) Included in our sales of VOIs and financing segment described in Note 16.
(2) Included in our resort operations and club management segment described in Note 16. </t>
  </si>
  <si>
    <t>Notes Receivable (Tables)</t>
  </si>
  <si>
    <t>Information Relating To Bluegreen's Notes Receivable</t>
  </si>
  <si>
    <t xml:space="preserve">﻿
﻿
﻿
As of December 31,
﻿
2018
2017
﻿ Notes receivable secured by VOIs:
﻿ VOI notes receivable - non-securitized
$ 124,642
$ 184,971
﻿ VOI notes receivable - securitized
447,850
364,349
﻿
572,492
549,320
﻿ Allowance for loan losses - non-securitized
(28,258)
(38,497)
﻿ Allowance for loan losses - securitized
(105,875)
(85,161)
﻿ VOI notes receivable, net
$ 438,359
$ 425,662
﻿ Allowance as a % of VOI notes receivable
23%
23%
﻿
﻿ Notes receivable secured by homesites: (1)
﻿ Homesite notes receivable
898
1,329
﻿ Allowance for loan losses
(90)
(133)
﻿ Homesite notes receivable, net
$ 808
$ 1,196
﻿ Allowance as a % of homesite notes receivable
10%
10%
﻿ Total notes receivable:
﻿ Gross notes receivable
$ 573,390
$ 550,649
﻿ Allowance for loan losses
(134,223)
(123,791)
﻿ Notes receivable, net
$ 439,167
$ 426,858
﻿ Allowance as a % of gross notes receivable
23%
22%
﻿
(1)
Notes receivable secured by homesites were originated through a business, substantially all the assets of which were sold by us in 2012. </t>
  </si>
  <si>
    <t>Future Conctractual Principal Payments Of Notes Receivables</t>
  </si>
  <si>
    <t xml:space="preserve">﻿
﻿
﻿ 2019
$ 61,093
﻿ 2020
59,746
﻿ 2021
63,759
﻿ 2022
68,046
﻿ 2023
70,472
﻿ Thereafter
250,274
﻿ Total
$ 573,390
﻿ </t>
  </si>
  <si>
    <t>Activity In The Allowance For Loan Losses</t>
  </si>
  <si>
    <t xml:space="preserve">﻿
﻿
﻿
For the Year Ended December 31,
﻿
2018
2017
﻿ Balance, beginning of year
$ 123,791
$ 120,270
﻿ Provision for loan losses
51,236
46,412
﻿ Less: Write-offs of uncollectible receivables
(40,804)
(42,891)
﻿ Balance, end of year
$ 134,223
$ 123,791
﻿ </t>
  </si>
  <si>
    <t>Percentage Of Gross Notes Receivable Outstanding By FICO Score At Origination</t>
  </si>
  <si>
    <t xml:space="preserve">﻿
﻿
﻿
﻿
As of
﻿
December 31,
December 31,
﻿
2018
2017
﻿ FICO Score
﻿ 700+ 57
%
54
%
﻿ 600-699 39
41
﻿ &lt;600 3
3
﻿ No Score (1) 1
2
﻿ Total 100
%
100
%
﻿
(1)
VOI notes receivable without a FICO score are primarily related to foreign borrowers.
﻿ </t>
  </si>
  <si>
    <t>Delinquency Status Of VOI Notes Receivable</t>
  </si>
  <si>
    <t xml:space="preserve">﻿
﻿
﻿
As of December 31,
﻿
2018
2017
﻿ Current
$ 541,783
$ 525,482
﻿ 31-60 days
5,783
6,088
﻿ 61-90 days
4,516
4,897
﻿ Over 91 days (1)
20,410
12,853
﻿ Total
$ 572,492
$ 549,320
﻿
(1)
Includes $14.3 million and $ 7.6 million as of December 31, 2018 and 2017 ,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 </t>
  </si>
  <si>
    <t>Variable Interest Entities (Tables)</t>
  </si>
  <si>
    <t>Information Related To The Assets And Liabilities Of The VIEs</t>
  </si>
  <si>
    <t xml:space="preserve">﻿
﻿
﻿
As of December 31,
﻿
2018
2017
﻿ Restricted cash
$ 28,400
$ 19,488
﻿ Securitized notes receivable, net
341,975
279,188
﻿ Receivable backed notes payable - non-recourse
382,257
336,421
﻿ </t>
  </si>
  <si>
    <t>Inventory (Tables)</t>
  </si>
  <si>
    <t>Summary Of Inventory</t>
  </si>
  <si>
    <t xml:space="preserve">﻿
﻿
﻿
As of December 31,
﻿
2018
2017
﻿ Completed VOI units
$ 237,010
$ 194,503
﻿ Construction-in-progress
26,587
22,334
﻿ Real estate held for future development
70,552
64,454
﻿
$ 334,149
$ 281,291
﻿ </t>
  </si>
  <si>
    <t>Property and Equipment (Tables)</t>
  </si>
  <si>
    <t>Summary of Property and Equipment</t>
  </si>
  <si>
    <t xml:space="preserve">﻿
﻿
﻿
As of December 31,
﻿
Useful Lives
2018
2017
﻿
﻿ Office equipment, furniture, fixtures and software
3 -14 years
$ 67,632
$ 57,334
﻿ Land, buildings and building improvements
3 -31 years
69,835
56,639
﻿ Leasehold improvements
3 -14 years
8,444
8,168
﻿ Transportation and equipment
5 years
2,390
175
﻿
148,301
122,316
﻿ Accumulated depreciation and amortization
(50,022)
(47,560)
﻿ Total
$ 98,279
$ 74,756
﻿ </t>
  </si>
  <si>
    <t>Intangible Assets (Tables)</t>
  </si>
  <si>
    <t>Intangible Assets and Amortization Expense</t>
  </si>
  <si>
    <t xml:space="preserve">﻿
﻿
As of December 31,
﻿ Class
2018
2017
﻿ Intangible assets:
﻿ Management agreements
$ 61,708
$ 61,708
﻿ Lease premium
2,057
2,057
﻿
63,765
63,765
﻿ Accumulated amortization
(1,920)
(1,787)
﻿ Total intangible assets
$ 61,845
$ 61,978
﻿ </t>
  </si>
  <si>
    <t>Future Amortization Expense</t>
  </si>
  <si>
    <t xml:space="preserve">﻿
﻿ Year
Future Amortization Expense
﻿ 2019
$ 133
﻿ 2020
133
﻿ 2021
133
﻿ 2022
105
﻿ 2023
50
﻿
$ 554
﻿
﻿ </t>
  </si>
  <si>
    <t>Debt (Tables)</t>
  </si>
  <si>
    <t>Contractual Minimum Principle Payments Of Debt Outstanding</t>
  </si>
  <si>
    <t xml:space="preserve">﻿
﻿
﻿
Lines-of- credit and notes payable
Recourse receivable- backed notes payable
Non-recourse receivable- backed notes payable
Junior subordinated debentures
Total
﻿ 2019
$ 29,096
$
—
$
—
$
—
$ 29,096
﻿ 2020
13,021
—
—
—
13,021
﻿ 2021
83,667
7,262
—
—
90,929
﻿ 2022
7,125
12,346
—
—
19,471
﻿ 2023
2,153
30,617
—
—
32,770
﻿ Thereafter
—
26,449
389,064
110,827
526,340
﻿ Unamortized debt issuance costs
(1,671)
—
(6,807)
—
(8,478)
﻿ Purchase accounting adjustment
—
—
—
(39,504)
(39,504)
﻿ Total
$ 133,391
$ 76,674
$ 382,257
$ 71,323
$ 663,645
﻿ </t>
  </si>
  <si>
    <t>Lines-Of-Credit And Notes Payable</t>
  </si>
  <si>
    <t xml:space="preserve">﻿
﻿
﻿
As of December 31,
﻿
2018
2017
﻿
Balance
Interest Rate
Carrying Amount of Pledged Assets
Balance
Interest Rate
Carrying Amount of Pledged Assets
﻿ 2013 Notes Payable
$ 28,125
5.50%
$ 22,878
$ 46,500
5.50%
$ 29,403
﻿ Pacific Western Term Loan
—
—
—
2,715
6.72%
9,884
﻿ Fifth Third Bank Note Payable
3,834
5.34%
7,892
4,080
4.36%
8,071
﻿ NBA Line of Credit
—
—
—
5,089
4.75%
15,260
﻿ NBA Éilan Loan
25,603
5.60%
35,615
—
—
—
﻿ Fifth Third Syndicated LOC
55,000
5.27%
92,415
20,000
4.27%
75,662
﻿ Fifth Third Syndicated Term
22,500
5.37%
27,724
23,750
4.32%
23,960
﻿ Unamortized debt issuance costs
(1,671)
—
—
(1,940)
—
—
﻿ Total
$ 133,391
$ 186,524
$ 100,194
$ 162,240
﻿ </t>
  </si>
  <si>
    <t>Receivable-Backed Notes Payable</t>
  </si>
  <si>
    <t xml:space="preserve">﻿
﻿
﻿
As of December 31,
﻿
2018
2017
﻿
Debt Balance
Interest Rate
Principal Balance of Pledged/ Secured Receivables
Debt Balance
Interest Rate
Principal Balance of Pledged/ Secured Receivables
﻿ Receivable-backed notes payable - recourse:
﻿ Liberty Bank Facility
$ 17,654
5.25%
$ 22,062
$ 24,990
5.00%
$ 30,472
﻿ NBA Receivables Facility
48,414
5.27%
57,805
44,414
4.10%
53,730
﻿ Pacific Western Facility
10,606
5.52%
13,730
15,293
6.00%
19,516
﻿ Total
76,674
93,597
84,697
103,718
﻿
﻿ Receivable-backed notes payable - non-recourse:
﻿ KeyBank/DZ Purchase Facility
$
—
—
$
—
$ 16,144
4.31%
$ 19,866
﻿ Quorum Purchase Facility
40,074
4.75-5.50%
45,283
16,771
4.75 - 6.90%
18,659
﻿ 2012 Term Securitization
15,212
2.94%
16,866
23,227
2.94%
25,986
﻿ 2013 Term Securitization
27,573
3.20%
29,351
37,163
3.20%
39,510
﻿ 2015 Term Securitization
44,230
3.02%
47,690
58,498
3.02%
61,705
﻿ 2016 Term Securitization
63,982
3.35%
72,590
83,142
3.35%
91,348
﻿ 2017 Term Securitization
83,513
3.12%
95,877
107,624
3.12%
119,582
﻿ 2018 Term Securitization
114,480
4.02%
125,916
—
—
—
﻿ Unamortized debt issuance costs
(6,807)
—
—
(6,148)
—
—
﻿ Total
382,257
433,573
336,421
376,656
﻿ Total receivable-backed debt
$ 458,931
$ 527,170
$ 421,118
$ 480,374
﻿ </t>
  </si>
  <si>
    <t>Junior Subordinated Debentures Outstanding</t>
  </si>
  <si>
    <t xml:space="preserve">﻿
﻿
We had the following junior subordinated debentures outstanding at December 31, 2018 (dollars in thousands):
﻿
﻿
﻿ Trust
Outstanding Amount of Junior Subordinated Debentures (1)
Initial Equity In Trust (2)
Issue Date
Interest Rate
Interest Rate at December 31, 2018
Maturity Date
﻿ BST I
$ 14,900
$ 696
3/15/2005
3-month LIBOR + 4.90%
7.70%
3/30/2035
﻿ BST II
16,688
774
5/4/2005
3-month LIBOR + 4.85%
7.37%
7/30/2035
﻿ BST III
6,755
310
5/10/2005
3-month LIBOR + 4.85%
7.37%
7/30/2035
﻿ BST IV
9,933
464
4/24/2006
3-month LIBOR + 4.85%
7.65%
6/30/2036
﻿ BST V
9,933
464
7/21/2006
3-month LIBOR + 4.85%
7.65%
9/30/2036
﻿ BST VI
13,114
619
2/26/2007
3-month LIBOR + 4.80%
7.32%
4/30/2037
﻿
$ 71,323
$ 3,327
(1)
Purchase accounting adjustment reduced the carrying value by $ 39.5 million.
(2)
Initial Equity in Trust is recorded as part of other assets in the Consolidated Balance Sheets.
﻿
We had the following junior subordinated debentures outstanding at December 31, 2017 (dollars in thousands):
﻿
﻿
﻿ Trust
Outstanding Amount of Junior Subordinated Debentures (1)
Initial Equity In Trust (2)
Issue Date
Interest Rate
Interest Rate at December 31, 2017
Maturity Date
﻿ BST I
$ 14,703
$ 696
3/15/2005
3-month LIBOR + 4.90%
6.59%
3/30/2035
﻿ BST II
16,472
774
5/4/2005
3-month LIBOR + 4.85%
6.23%
7/30/2035
﻿ BST III
6,670
310
5/10/2005
3-month LIBOR + 4.85%
6.23%
7/30/2035
﻿ BST IV
9,802
464
4/24/2006
3-month LIBOR + 4.85%
6.54%
6/30/2036
﻿ BST V
9,802
464
7/21/2006
3-month LIBOR + 4.85%
6.54%
9/30/2036
﻿ BST VI
12,935
619
2/26/2007
3-month LIBOR + 4.80%
6.18%
4/30/2037
﻿
$ 70,384
$ 3,327
﻿
(1)
Purchase accounting adjustment reduced the carrying value by $40.4 million.
(2)
Initial Equity in Trust is recorded as part of other assets in the Consolidated Balance Sheets. </t>
  </si>
  <si>
    <t>Fair Value of Financial Instruments (Tables)</t>
  </si>
  <si>
    <t>Carrying Amounts of Financial Instruments</t>
  </si>
  <si>
    <t xml:space="preserve">﻿
﻿
﻿
As of December 31, 2018
As of December 31, 2017
﻿
Carrying Amount
Estimated Fair Value
Carrying Amount
Estimated Fair Value
﻿ Cash and cash equivalents
$ 219,408
$ 219,408
$ 197,337
$ 197,337
﻿ Restricted cash
53,726
53,726
46,012
46,012
﻿ Notes receivable, net
439,167
537,000
426,858
525,000
﻿ Lines-of-credit, notes payable, and
﻿ receivable-backed notes payable
592,322
596,900
521,312
529,400
﻿ Junior subordinated debentures
71,323
87,000
70,384
88,500
﻿ </t>
  </si>
  <si>
    <t>Commitments And Contingencies (Tables)</t>
  </si>
  <si>
    <t>Minimum Future Rental Payments Under Leases</t>
  </si>
  <si>
    <t xml:space="preserve">﻿
﻿
﻿ 2019
$ 6,811
﻿ 2020
5,405
﻿ 2021
4,809
﻿ 2022
4,573
﻿ 2023
3,722
﻿ Thereafter
12,985
﻿ Total future minimum lease payments
$ 38,305
﻿ </t>
  </si>
  <si>
    <t>Income Taxes (Tables)</t>
  </si>
  <si>
    <t>Provision For Income Taxes</t>
  </si>
  <si>
    <t xml:space="preserve">﻿
﻿
﻿
Year Ended December 31,
﻿
2018
2017
2016
﻿ Federal:
﻿ Current
$ 21,594
$ 35,466
$ 22,262
﻿ Deferred
927
(42,637)
20,030
﻿
$ 22,521
$ (7,171)
$ 42,292
﻿
﻿ State and Other:
﻿ Current
$ 4,857
$ 4,209
$ 2,763
﻿ Deferred
1,163
617
(3,435)
﻿
6,020
4,826
(672)
﻿ Total
$ 28,541
$ (2,345)
$ 41,620
﻿ </t>
  </si>
  <si>
    <t>Reasons For The Difference Between Provision For Income Taxes</t>
  </si>
  <si>
    <t xml:space="preserve">﻿
﻿
﻿
For the Year Ended December 31,
﻿
2018
2017
2016
﻿ Income tax expense at statutory rate
$ 24,466
$ 43,484
$ 41,824
﻿ Effect of state taxes, net of federal tax benefit
3,837
2,735
1,796
﻿ Effect of federal rate change, net of federal tax benefit
(1,005)
(47,722)
—
﻿ Effect of state rate changes on net deferred
﻿ liabilities
833
156
(1,253)
﻿ Change in valuation allowance
(283)
275
(549)
﻿ Non-deductible items
1,182
460
317
﻿ Tax credits
(489)
(1,733)
(515)
﻿ Total
$ 28,541
$ (2,345)
$ 41,620
﻿ </t>
  </si>
  <si>
    <t>Deferred Income Taxes</t>
  </si>
  <si>
    <t xml:space="preserve">﻿
﻿
﻿
As of December 31,
﻿
2018
2017
﻿ Deferred federal and state tax liabilities (assets):
﻿ Installment sales treatment of VOI notes receivable
$ 103,226
$ 99,906
﻿ Deferred federal and state loss carryforwards/AMT
﻿ credits (net of valuation allowance of $2.2 million and $2.4 million
﻿ as of December 31, 2018 and 2017, respectively)
(7,871)
(8,463)
﻿ Book reserves for loan losses and inventory
(29,565)
(25,618)
﻿ Tax over book depreciation
2,343
(1,708)
﻿ Deferral of VOI sales and costs under timeshare accounting rules
8,654
12,242
﻿ Real estate valuation
(5,792)
(6,884)
﻿ Intangible assets
14,279
14,279
﻿ Junior subordinated debentures
9,378
9,144
﻿ Other
(3,596)
(3,932)
﻿ Deferred income taxes
$ 91,056
$ 88,966
﻿
﻿ Total deferred federal and state tax liabilities
$ 137,880
$ 135,571
﻿ Total deferred federal and state tax assets
(46,824)
(46,605)
﻿ Deferred income taxes
$ 91,056
$ 88,966
﻿ </t>
  </si>
  <si>
    <t>Segment Reporting (Tables)</t>
  </si>
  <si>
    <t>Segment Information</t>
  </si>
  <si>
    <t xml:space="preserve">The table below sets forth our segment information for the year ended December 31, 2018 (in thousands):
﻿
﻿
﻿
﻿
﻿
Sales of VOIs and financing
Resort operations and club management
Corporate and other
Elimination
Total
﻿ Revenue:
﻿ Sales of VOIs
$ 254,225
$
—
$
—
$
—
$ 254,225
﻿ Fee-based sales commission revenue
216,422
—
—
—
216,422
﻿ Other fee-based services revenue
12,205
105,819
—
—
118,024
﻿ Cost Reimbursement
—
62,534
—
—
62,534
﻿ Mortgage servicing revenue
5,951
—
—
(5,951)
—
﻿ Interest income
79,377
—
6,537
—
85,914
﻿ Other income, net
—
—
1,201
—
1,201
﻿ Total revenue
568,180
168,353
7,738
(5,951)
738,320
﻿
﻿ Costs and expenses:
﻿ Cost of VOIs sold
23,813
—
—
—
23,813
﻿ Net carrying cost of VOI inventory
11,358
—
—
(11,358)
—
﻿ Cost of other fee-based services
4,591
57,019
—
11,358
72,968
﻿ Cost Reimbursement
—
62,534
—
—
62,534
﻿ Selling, general and administrative expenses
335,462
—
79,687
254
415,403
﻿ Mortgage servicing expense
6,205
—
—
(6,205)
—
﻿ Interest expense
19,514
—
15,195
—
34,709
﻿ Total costs and expenses
400,943
119,553
94,882
(5,951)
609,427
﻿ Income (loss) before non-controlling interest
﻿ and provision for income taxes
$ 167,237
$ 48,800
$ (87,144)
$
—
$ 128,893
﻿
﻿ Add:
﻿ Depreciation and amortization
6,335
1,719
﻿ Corporate realignment cost
96
42
﻿ Segment Adjusted EBITDA (1)
$ 173,668
$ 50,561
﻿
(1)
See Management’s Discussion and Analysis of Financial Condition and Results of Operations for information regarding Adjusted EBITDA, including how we define Adjusted EBITDA and a reconciliation of Adjusted EBITDA to net income.
﻿
The table below sets forth our segment information for the year ended December 31, 2017 (in thousands):
﻿
﻿
﻿
﻿
﻿
Sales of VOIs and financing
Resort operations and club management
Corporate and other
Elimination
Total
﻿ Revenue:
﻿ Sales of VOIs
$ 242,017
$
—
$
—
$
—
$ 242,017
﻿ Fee-based sales commission revenue
229,389
—
—
—
229,389
﻿ Other fee-based services revenue
14,742
97,077
—
—
111,819
﻿ Cost Reimbursement
—
52,639
—
—
52,639
﻿ Mortgage servicing revenue
5,206
—
—
(5,206)
—
﻿ Interest income
79,657
—
7,219
—
86,876
﻿ Other income, net
—
—
312
—
312
﻿ Total revenue
571,011
149,716
7,531
(5,206)
723,052
﻿
﻿ Costs and expenses:
﻿ Cost of VOIs sold
17,679
—
—
—
17,679
﻿ Net carrying cost of VOI inventory
4,220
—
—
(4,220)
—
﻿ Cost of other fee-based services
4,779
55,561
—
4,220
64,560
﻿ Cost Reimbursement
—
52,639
—
—
52,639
﻿ Selling, general and administrative expenses
354,855
—
66,155
189
421,199
﻿ Mortgage servicing expense
5,395
—
—
(5,395)
—
﻿ Interest expense
17,809
—
12,168
—
29,977
﻿ Total costs and expenses
404,737
108,200
78,323
(5,206)
586,054
﻿ Income (loss) before non-controlling interest
﻿ and provision for income taxes
$ 166,274
$ 41,516
$ (70,792)
$
—
$ 136,998
﻿
﻿ Add:
﻿ Depreciation and amortization
6,270
1,579
﻿ Corporate realignment cost
4,322
255
﻿ One-time payment to Bass-Pro
4,781
—
﻿ Segment Adjusted EBITDA (1)
$ 181,647
$ 43,350
(1)
See Management’s Discussion and Analysis of Financial Condition and Results of Operations for information regarding Adjusted EBITDA, including how we define Adjusted EBITDA and a reconciliation of Adjusted EBITDA to net income.
﻿
The table below sets forth our segment information for the year ended December 31, 2016 (in thousands):
﻿
﻿
﻿
﻿
Sales of VOIs and financing
Resort operations and club management
Corporate and other
Elimination
Total
﻿ Revenue:
﻿ Sales of VOIs
$ 273,873
$
—
$
—
$
—
$ 273,873
﻿ Fee-based sales commission revenue
201,829
—
—
—
201,829
﻿ Other fee-based services revenue
13,838
89,610
—
—
103,448
﻿ Cost reimbursements
—
49,557
49,557
﻿ Mortgage servicing revenue
3,793
—
—
(3,793)
—
﻿ Interest income
80,950
—
8,560
—
89,510
﻿ Other income, net
—
—
1,724
—
1,724
﻿ Total revenue
574,283
139,167
10,284
(3,793)
719,941
﻿
﻿ Costs and expenses:
﻿ Cost of VOIs sold
28,829
—
—
—
28,829
﻿ Net carrying cost of VOI inventory
6,847
—
—
(6,847)
—
﻿ Cost of other fee-based services
5,116
49,186
—
6,847
61,149
﻿ Cost reimbursements
—
49,557
49,557
﻿ Selling, general and administrative expenses
341,781
—
75,837
2,312
419,930
﻿ Mortgage servicing expense
6,105
—
—
(6,105)
—
﻿ Interest expense
18,348
—
12,505
—
30,853
﻿ Total costs and expenses
407,026
98,743
88,342
(3,793)
590,318
﻿ Income (loss) before non-controlling interest
﻿ and provision for income taxes
$ 167,257
$ 40,424
$ (78,058)
$
—
$ 129,623
﻿
﻿ Add: Depreciation and amortization
6,341
1,423
﻿ Segment Adjusted EBITDA (1)
$ 173,598
$ 41,847
﻿
(1) See Management’s Discussion and Analysis of Financial Condition and Results of Operations for information regarding Adjusted EBITDA, including how we define Adjusted EBITDA and a reconciliation of Adjusted EBITDA to net income. </t>
  </si>
  <si>
    <t>Earnings Per Share (Tables)</t>
  </si>
  <si>
    <t>Schedule of Earnings Per Share</t>
  </si>
  <si>
    <t xml:space="preserve">﻿
﻿
﻿
For The Years Ended December 31,
﻿ (in thousands, except per share data)
2018
2017
2016
﻿ Basic and diluted EPS:
﻿ Numerator:
﻿ Net Income
$ 87,962
$ 126,583
$ 77,877
﻿ Denominator:
﻿ Weighted average shares outstanding
74,712
71,448
70,998
﻿ Basic and diluted EPS
$ 1.18
$ 1.77
$ 1.10
﻿ </t>
  </si>
  <si>
    <t>Selected Quarterly Financial Information (Tables)</t>
  </si>
  <si>
    <t>Schedule of Quarterly Financial Information</t>
  </si>
  <si>
    <t xml:space="preserve">﻿
﻿
﻿
﻿
﻿
2018
﻿
First
Second
Third
Fourth
﻿ (in thousands, except per share data)
Quarter
Quarter
Quarter
Quarter
Year
﻿ Total revenue
$ 167,522
$ 194,937
$ 202,205
$ 173,656
$ 738,320
﻿ Total operating expenses
136,739
155,557
169,689
147,442
609,427
﻿ Income before non-controlling interest and
﻿ provision for income taxes
30,783
39,380
32,516
26,214
128,893
﻿ Net income
20,975
26,710
20,488
19,789
87,962
﻿ Basic and diluted earnings per share
$ 0.28
$ 0.36
$ 0.27
$ 0.27
$ 1.18
﻿
﻿
﻿
﻿
﻿
2017
﻿
First
Second
Third
Fourth
﻿ (in thousands, except per share data)
Quarter
Quarter
Quarter
Quarter
Year
﻿ Total revenue
$ 162,567
$ 187,383
$ 195,209
$ 177,893
$ 723,052
﻿ Total operating expenses
131,660
144,581
160,834
148,979
586,054
﻿ Income before non-controlling interest and
﻿ provision for income taxes
30,907
42,802
34,375
28,914
136,998
﻿ Net income
17,649
23,990
18,540
66,404
126,583
﻿ Basic and diluted earnings per share (1)
$ 0.25
$ 0.34
$ 0.26
$ 0.92
$ 1.77
﻿
(1)
The number of shares outstanding for purposes of calculating basic and diluted earnings per share reflects the stock split effected in connection with our initial public offering as if the stock split was effected on January 1, 2016. See Note 1: Organization and Note 17: Earnings Per Share for further discussion. </t>
  </si>
  <si>
    <t>Organization (Details)</t>
  </si>
  <si>
    <t>Dec. 05, 2017USD ($)$ / sharesshares</t>
  </si>
  <si>
    <t>Nov. 17, 2017USD ($)$ / sharesshares</t>
  </si>
  <si>
    <t>Nov. 30, 2017$ / sharesshares</t>
  </si>
  <si>
    <t>Dec. 31, 2018storeitem</t>
  </si>
  <si>
    <t>Dec. 31, 2017shares</t>
  </si>
  <si>
    <t>Segment Reporting Information [Line Items]</t>
  </si>
  <si>
    <t>Shares sold</t>
  </si>
  <si>
    <t>Public offering price per share | $ / shares</t>
  </si>
  <si>
    <t>Net proceeds from share offering | $</t>
  </si>
  <si>
    <t>Stock split ratio</t>
  </si>
  <si>
    <t>Number of resorts, owners right to most units | store</t>
  </si>
  <si>
    <t>Number of associated resorts, owners right to limited units | store</t>
  </si>
  <si>
    <t>Approximate number of owners in the resort club | item</t>
  </si>
  <si>
    <t>Number of additional other hotels owners can stay through program | item</t>
  </si>
  <si>
    <t>BBX Capital [Member]</t>
  </si>
  <si>
    <t>BBX Capital [Member] | Bluegreen [Member]</t>
  </si>
  <si>
    <t>Percentage of ownership interest</t>
  </si>
  <si>
    <t>90.00%</t>
  </si>
  <si>
    <t>Bluegreen/Big Cedar Vacations, LLC [Member]</t>
  </si>
  <si>
    <t>51.00%</t>
  </si>
  <si>
    <t>Basis Of Presentation And Significant Accounting Policies (Narrative) (Details) - USD ($)</t>
  </si>
  <si>
    <t>3 Months Ended</t>
  </si>
  <si>
    <t>Schedule of Equity Method Investments [Line Items]</t>
  </si>
  <si>
    <t>Minimum percentage of sales price for revenue on VOI sales to be recognized</t>
  </si>
  <si>
    <t>Management contracts, initial term</t>
  </si>
  <si>
    <t>3 years</t>
  </si>
  <si>
    <t>Management contracts, renewal term</t>
  </si>
  <si>
    <t>1 year</t>
  </si>
  <si>
    <t>Inventory impairment charges</t>
  </si>
  <si>
    <t>Unamortized deferred financing costs</t>
  </si>
  <si>
    <t>Interest expense from the amortization of deferred financing costs</t>
  </si>
  <si>
    <t>Internal use software capitalized costs</t>
  </si>
  <si>
    <t>Intangible assets, impairment charges</t>
  </si>
  <si>
    <t>Corporate tax rate</t>
  </si>
  <si>
    <t>21.00%</t>
  </si>
  <si>
    <t>35.00%</t>
  </si>
  <si>
    <t>Tax Cuts and Jobs Act of 2017, income tax benefit</t>
  </si>
  <si>
    <t>Earnings per share, potentially dilutive amount</t>
  </si>
  <si>
    <t>Advertising expense</t>
  </si>
  <si>
    <t>Minimum percent of VOI sales generated by one marketing arrangement</t>
  </si>
  <si>
    <t>14.00%</t>
  </si>
  <si>
    <t>15.00%</t>
  </si>
  <si>
    <t>16.00%</t>
  </si>
  <si>
    <t>90 Days Or More [Member]</t>
  </si>
  <si>
    <t>Notes receivable past due</t>
  </si>
  <si>
    <t>Maximum [Member]</t>
  </si>
  <si>
    <t>Property, plant and equipment, useful life</t>
  </si>
  <si>
    <t>5 years</t>
  </si>
  <si>
    <t>Minimum [Member]</t>
  </si>
  <si>
    <t>Revenue From Contracts With Customers (Narrative) (Details) - segment</t>
  </si>
  <si>
    <t>Number of reportable segments</t>
  </si>
  <si>
    <t>Revenue From Contracts With Customers (Revenue Disaggregation) (Details) - USD ($) $ in Thousands</t>
  </si>
  <si>
    <t>Sep. 30, 2018</t>
  </si>
  <si>
    <t>Mar. 31, 2018</t>
  </si>
  <si>
    <t>Sep. 30, 2017</t>
  </si>
  <si>
    <t>Jun. 30, 2017</t>
  </si>
  <si>
    <t>Mar. 31, 2017</t>
  </si>
  <si>
    <t>Disaggregation of Revenue [Line Items]</t>
  </si>
  <si>
    <t>Revenue From Contracts With Customers (Summary Of Impacts From ASU Adoption) (Details) - USD ($) $ / shares in Units, $ in Thousands</t>
  </si>
  <si>
    <t>New Accounting Pronouncements or Change in Accounting Principle [Line Items]</t>
  </si>
  <si>
    <t>Revenues</t>
  </si>
  <si>
    <t>Basic and diluted earnings per share</t>
  </si>
  <si>
    <t>[1],[2]</t>
  </si>
  <si>
    <t>Accounting Standards Update 2014-09 [Member]</t>
  </si>
  <si>
    <t>Sales of VOIs [Member] | Accounting Standards Update 2014-09 [Member]</t>
  </si>
  <si>
    <t>Reimbursement Revenue [Member] | Accounting Standards Update 2014-09 [Member]</t>
  </si>
  <si>
    <t>Prior To Adoption/As Previously Reported [Member] | Accounting Standards Update 2014-09 [Member]</t>
  </si>
  <si>
    <t>Prior To Adoption/As Previously Reported [Member] | Sales of VOIs [Member] | Accounting Standards Update 2014-09 [Member]</t>
  </si>
  <si>
    <t>New Revenue Standard Adjustment [Member] | Accounting Standards Update 2014-09 [Member]</t>
  </si>
  <si>
    <t>New Revenue Standard Adjustment [Member] | Sales of VOIs [Member] | Accounting Standards Update 2014-09 [Member]</t>
  </si>
  <si>
    <t>New Revenue Standard Adjustment [Member] | Reimbursement Revenue [Member] | Accounting Standards Update 2014-09 [Member]</t>
  </si>
  <si>
    <t>Notes Receivable (Narrative) (Details) - Notes Receivable [Member]</t>
  </si>
  <si>
    <t>Accounts, Notes, Loans and Financing Receivable [Line Items]</t>
  </si>
  <si>
    <t>Weighted-average interest rate</t>
  </si>
  <si>
    <t>15.10%</t>
  </si>
  <si>
    <t>15.30%</t>
  </si>
  <si>
    <t>Bluegreens Vacation Ownership Interests [Member]</t>
  </si>
  <si>
    <t>Notes Receivable (Information Relating To Bluegreen's Notes Receivable) (Details) - USD ($) $ in Thousands</t>
  </si>
  <si>
    <t>Gross notes receivable</t>
  </si>
  <si>
    <t>Allowance for loan losses</t>
  </si>
  <si>
    <t>Allowance as a % of gross notes receivable</t>
  </si>
  <si>
    <t>23.00%</t>
  </si>
  <si>
    <t>22.00%</t>
  </si>
  <si>
    <t>Notes Receivable Secured By VOIs [Member]</t>
  </si>
  <si>
    <t>Notes Receivable Secured By Homesites [Member]</t>
  </si>
  <si>
    <t>10.00%</t>
  </si>
  <si>
    <t>VOI Notes Receivable - Non-Securitized [Member] | Notes Receivable Secured By VOIs [Member]</t>
  </si>
  <si>
    <t>VOI Notes Receivable - Securitized [Member] | Notes Receivable Secured By VOIs [Member]</t>
  </si>
  <si>
    <t>Notes receivable secured by homesites were originated through a business, substantially all the assets of which were sold by us in 2012.</t>
  </si>
  <si>
    <t>Notes Receivable (Future Contractual Principal Payments Of Notes Receivables) (Details) - USD ($) $ in Thousands</t>
  </si>
  <si>
    <t>Thereafter</t>
  </si>
  <si>
    <t>Notes Receivable (Activity In The Allowance For Loan Losses) (Details) - USD ($) $ in Thousands</t>
  </si>
  <si>
    <t>Balance, beginning of period</t>
  </si>
  <si>
    <t>Provision for loan losses</t>
  </si>
  <si>
    <t>Less: Write-offs of uncollectible receivables</t>
  </si>
  <si>
    <t>Balance, end of period</t>
  </si>
  <si>
    <t>Notes Receivable (Percentage Of Gross Notes Receivable Outstanding By FICO Score At Origination) (Details)</t>
  </si>
  <si>
    <t>Financing Receivable, Recorded Investment [Line Items]</t>
  </si>
  <si>
    <t>Percentage of gross notes receivable outstanding</t>
  </si>
  <si>
    <t>100.00%</t>
  </si>
  <si>
    <t>700+ [Member]</t>
  </si>
  <si>
    <t>57.00%</t>
  </si>
  <si>
    <t>54.00%</t>
  </si>
  <si>
    <t>600-699 [Member]</t>
  </si>
  <si>
    <t>39.00%</t>
  </si>
  <si>
    <t>41.00%</t>
  </si>
  <si>
    <t>Less Than 600 [Member]</t>
  </si>
  <si>
    <t>3.00%</t>
  </si>
  <si>
    <t>No Score [Member]</t>
  </si>
  <si>
    <t>1.00%</t>
  </si>
  <si>
    <t>2.00%</t>
  </si>
  <si>
    <t>VOI notes receivable without a FICO score are primarily related to foreign borrowers.</t>
  </si>
  <si>
    <t>Notes Receivable (Delinquency Status Of VOI Notes Receivable) (Details) - USD ($) $ in Thousands</t>
  </si>
  <si>
    <t>Current</t>
  </si>
  <si>
    <t>31-60 days</t>
  </si>
  <si>
    <t>61-90 days</t>
  </si>
  <si>
    <t>Over 91 days</t>
  </si>
  <si>
    <t>VOI note receivable balance had not yet been charged off</t>
  </si>
  <si>
    <t>As of December 31, 20182017Current$ 541,783$ 525,48231-60 days 5,783 6,08861-90 days 4,516 4,897Over 91 days (1) 20,410 12,853Total$ 572,492$ 549,320Includes $14.3 million and $7.6 million as of December 31, 2018 and 2017,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si>
  <si>
    <t>Variable Interest Entities (Narrative) (Details) - USD ($) $ in Millions</t>
  </si>
  <si>
    <t>Voluntary repurchases and substitutions</t>
  </si>
  <si>
    <t>Variable Interest Entities (Information Related To The Assets And Liabilities Of The VIEs) (Details) - USD ($) $ in Thousands</t>
  </si>
  <si>
    <t>Variable Interest Entity [Line Items]</t>
  </si>
  <si>
    <t>Securitized notes receivable, net</t>
  </si>
  <si>
    <t>Receivable backed notes payable - non-recourse</t>
  </si>
  <si>
    <t>Inventory (Narrative) (Details) - USD ($) $ / shares in Units, $ in Millions</t>
  </si>
  <si>
    <t>1 Months Ended</t>
  </si>
  <si>
    <t>Sep. 30, 2016</t>
  </si>
  <si>
    <t>Percent of selling price increase</t>
  </si>
  <si>
    <t>4.00%</t>
  </si>
  <si>
    <t>5.00%</t>
  </si>
  <si>
    <t>Benefit to cost of sales</t>
  </si>
  <si>
    <t>Benefit to cost of sales, net of tax</t>
  </si>
  <si>
    <t>Benefit to cost of sales, EPS</t>
  </si>
  <si>
    <t>Interest capitalized to VOI inventory</t>
  </si>
  <si>
    <t>Inventory (Summary Of Inventory) (Details) - USD ($) $ in Thousands</t>
  </si>
  <si>
    <t>Completed VOI units</t>
  </si>
  <si>
    <t>Construction-in-progress</t>
  </si>
  <si>
    <t>Real estate held for future development</t>
  </si>
  <si>
    <t>Property and Equipment (Narrative) (Details) - USD ($) $ in Thousands</t>
  </si>
  <si>
    <t>Depreciation, Depletion and Amortization</t>
  </si>
  <si>
    <t>Depreciation and amortization expense</t>
  </si>
  <si>
    <t>Property and Equipment (Summary Of Property and Equipment) (Details) - USD ($) $ in Thousands</t>
  </si>
  <si>
    <t>Property, Plant and Equipment [Line Items]</t>
  </si>
  <si>
    <t>Property, Plant and Equipment, Gross</t>
  </si>
  <si>
    <t>Accumulated depreciation and amortization</t>
  </si>
  <si>
    <t>Property, Plant and Equipment, Useful Life</t>
  </si>
  <si>
    <t>Office Equipment, Furniture And Fixtures And Software[Member]</t>
  </si>
  <si>
    <t>Office Equipment, Furniture And Fixtures And Software[Member] | Maximum [Member]</t>
  </si>
  <si>
    <t>14 years</t>
  </si>
  <si>
    <t>Office Equipment, Furniture And Fixtures And Software[Member] | Minimum [Member]</t>
  </si>
  <si>
    <t>Land, Buildings And Building Improvements [Member]</t>
  </si>
  <si>
    <t>Land, Buildings And Building Improvements [Member] | Maximum [Member]</t>
  </si>
  <si>
    <t>31 years</t>
  </si>
  <si>
    <t>Land, Buildings And Building Improvements [Member] | Minimum [Member]</t>
  </si>
  <si>
    <t>Leasehold Improvements [Member]</t>
  </si>
  <si>
    <t>Leasehold Improvements [Member] | Maximum [Member]</t>
  </si>
  <si>
    <t>Leasehold Improvements [Member] | Minimum [Member]</t>
  </si>
  <si>
    <t>Transportation And Equipment [Member]</t>
  </si>
  <si>
    <t>Intangible Assets (Intangible Assets and Amortization Expense) (Details) - USD ($) $ in Thousands</t>
  </si>
  <si>
    <t>Finite-Lived Intangible Assets [Line Items]</t>
  </si>
  <si>
    <t>Intangible assets</t>
  </si>
  <si>
    <t>Accumulated amortization</t>
  </si>
  <si>
    <t>Total intangible assets</t>
  </si>
  <si>
    <t>Management Agreements [Member]</t>
  </si>
  <si>
    <t>Lease Premium [Member]</t>
  </si>
  <si>
    <t>Intangible Assets (Future Amortization Expense) (Details) $ in Thousands</t>
  </si>
  <si>
    <t>Dec. 31, 2018USD ($)</t>
  </si>
  <si>
    <t>Debt (Lines-Of-Credit and Notes Payable, Narrative) (Details) - USD ($)</t>
  </si>
  <si>
    <t>Apr. 17, 2018</t>
  </si>
  <si>
    <t>Mar. 31, 2013</t>
  </si>
  <si>
    <t>Debt Instrument [Line Items]</t>
  </si>
  <si>
    <t>Availablility of line of credits/credit facilities</t>
  </si>
  <si>
    <t>2013 Notes Payable [Member]</t>
  </si>
  <si>
    <t>Debt instrument, face amount</t>
  </si>
  <si>
    <t>Non-revolving term loan</t>
  </si>
  <si>
    <t>NBA Line Of Credit [Member]</t>
  </si>
  <si>
    <t>Maximum borrowing capacity</t>
  </si>
  <si>
    <t>NBA Eilan Loan [Member]</t>
  </si>
  <si>
    <t>Fund for improvement costs</t>
  </si>
  <si>
    <t>NBA Eilan Loan [Member] | LIBOR [Member] | Minimum [Member]</t>
  </si>
  <si>
    <t>Basis spread on rate</t>
  </si>
  <si>
    <t>3.25%</t>
  </si>
  <si>
    <t>Effective rate</t>
  </si>
  <si>
    <t>4.75%</t>
  </si>
  <si>
    <t>Fifth Third Syndicated Line-of-Credit And Fifth Third Syndicated Term Loan [Member]</t>
  </si>
  <si>
    <t>Fifth Third Syndicated LOC [Member]</t>
  </si>
  <si>
    <t>Fifth Third Syndicated LOC [Member] | LIBOR [Member] | Minimum [Member]</t>
  </si>
  <si>
    <t>2.75%</t>
  </si>
  <si>
    <t>Fifth Third Syndicated LOC [Member] | LIBOR [Member] | Maximum [Member]</t>
  </si>
  <si>
    <t>3.75%</t>
  </si>
  <si>
    <t>NBA Receivables Facility [Member]</t>
  </si>
  <si>
    <t>NBA Receivables Facility [Member] | Minimum [Member]</t>
  </si>
  <si>
    <t>3.50%</t>
  </si>
  <si>
    <t>Debt (Receivable-Backed Notes Payable, Narrative) (Details)</t>
  </si>
  <si>
    <t>Jun. 06, 2017USD ($)item</t>
  </si>
  <si>
    <t>Oct. 31, 2018USD ($)</t>
  </si>
  <si>
    <t>Apr. 30, 2017USD ($)</t>
  </si>
  <si>
    <t>Apr. 30, 2008</t>
  </si>
  <si>
    <t>Dec. 31, 2017USD ($)</t>
  </si>
  <si>
    <t>Apr. 06, 2018</t>
  </si>
  <si>
    <t>Debt issuance cost</t>
  </si>
  <si>
    <t>Liberty Bank Facility [Member]</t>
  </si>
  <si>
    <t>Percent Of Future Advances Of Unpaid Principal balance Of Qualified Timeshare Loans To Agents</t>
  </si>
  <si>
    <t>85.00%</t>
  </si>
  <si>
    <t>Percent Of Future Advances Of Unpaid Principal balance Of Non-Conforming Qualified Timeshare Loans To Agents</t>
  </si>
  <si>
    <t>60.00%</t>
  </si>
  <si>
    <t>Repayments of debt</t>
  </si>
  <si>
    <t>Liberty Bank Facility [Member] | Minimum [Member]</t>
  </si>
  <si>
    <t>Effective yield rate</t>
  </si>
  <si>
    <t>Liberty Bank Facility [Member] | Prime Rate [Member]</t>
  </si>
  <si>
    <t>0.50%</t>
  </si>
  <si>
    <t>Gross advance rate</t>
  </si>
  <si>
    <t>NBA Receivables Facility [Member] | 30-Day LIBOR [Member]</t>
  </si>
  <si>
    <t>Pacific Western Facility [Member]</t>
  </si>
  <si>
    <t>Possible additional debt extension period, in months</t>
  </si>
  <si>
    <t>12 months</t>
  </si>
  <si>
    <t>Pacific Western Facility [Member] | 30-Day LIBOR [Member] | Maximum [Member]</t>
  </si>
  <si>
    <t>Pacific Western Facility [Member] | 30-Day LIBOR [Member] | Minimum [Member]</t>
  </si>
  <si>
    <t>Pacific Western Facility, Eligible A Receivables [Member]</t>
  </si>
  <si>
    <t>Pacific Western Facility, Eligible B Receivables [Member]</t>
  </si>
  <si>
    <t>53.00%</t>
  </si>
  <si>
    <t>Fifth Third Bank Note Payable [Member]</t>
  </si>
  <si>
    <t>Interest rate</t>
  </si>
  <si>
    <t>5.34%</t>
  </si>
  <si>
    <t>4.36%</t>
  </si>
  <si>
    <t>Fifth Third Bank Note Payable [Member] | LIBOR [Member]</t>
  </si>
  <si>
    <t>KeyBank/DZ Purchase Facility [Member]</t>
  </si>
  <si>
    <t>80.00%</t>
  </si>
  <si>
    <t>Debt instrument term</t>
  </si>
  <si>
    <t>36 months</t>
  </si>
  <si>
    <t>KeyBank/DZ Purchase Facility [Member] | Index Rate Until Expiration [Member]</t>
  </si>
  <si>
    <t>KeyBank/DZ Purchase Facility [Member] | Index Rate Thereafter [Member]</t>
  </si>
  <si>
    <t>Quorum Purchase Facility [Member]</t>
  </si>
  <si>
    <t>4.95%</t>
  </si>
  <si>
    <t>Future advance rate percent</t>
  </si>
  <si>
    <t>0.25%</t>
  </si>
  <si>
    <t>Quorum Purchase Facility [Member] | Interest Rate at 4.75% [Member]</t>
  </si>
  <si>
    <t>Quorum Purchase Facility [Member] | Interest Rate at 4.95% [Member]</t>
  </si>
  <si>
    <t>Quorum Purchase Facility [Member] | Interest Rate at 5.0% [Member]</t>
  </si>
  <si>
    <t>Quorum Purchase Facility [Member] | Interest Rate at 5.50% [Member]</t>
  </si>
  <si>
    <t>5.50%</t>
  </si>
  <si>
    <t>2018 Term Securitization [Member]</t>
  </si>
  <si>
    <t>87.20%</t>
  </si>
  <si>
    <t>Receivable backed debt</t>
  </si>
  <si>
    <t>4.02%</t>
  </si>
  <si>
    <t>Timeshare receivables sold</t>
  </si>
  <si>
    <t>2018 Term Securitization - Class A [Member]</t>
  </si>
  <si>
    <t>3.77%</t>
  </si>
  <si>
    <t>2018 Term Securitization - Class B [Member]</t>
  </si>
  <si>
    <t>3.95%</t>
  </si>
  <si>
    <t>2018 Term Securitization - Class C [Member]</t>
  </si>
  <si>
    <t>4.44%</t>
  </si>
  <si>
    <t>2017 Term Securitization [Member]</t>
  </si>
  <si>
    <t>3.12%</t>
  </si>
  <si>
    <t>88.00%</t>
  </si>
  <si>
    <t>Number of tranches | item</t>
  </si>
  <si>
    <t>Gain (loss) recognized on sale of timeshare</t>
  </si>
  <si>
    <t>BXG Receivables Note Trust [Member]</t>
  </si>
  <si>
    <t>BXG Receivables Note Trust 2010-A [Member]</t>
  </si>
  <si>
    <t>Other Non-Recourse Receivable-Backed Notes Payable [Member]</t>
  </si>
  <si>
    <t>Tranche 1 [Member] | 2017 Term Securitization [Member]</t>
  </si>
  <si>
    <t>2.95%</t>
  </si>
  <si>
    <t>Tranche 2 [Member] | 2017 Term Securitization [Member]</t>
  </si>
  <si>
    <t>3.59%</t>
  </si>
  <si>
    <t>Sold At Closing [Member] | 2018 Term Securitization [Member]</t>
  </si>
  <si>
    <t>Subsequently Sold [Member] | 2018 Term Securitization [Member]</t>
  </si>
  <si>
    <t>Debt (Junior Subordinated Debentures, Narrative) (Details) $ in Millions</t>
  </si>
  <si>
    <t>Debt (Contractual Minimum Principle Payments Of Debt Outstanding) (Details) - USD ($) $ in Thousands</t>
  </si>
  <si>
    <t>Unamortized debt issuance costs</t>
  </si>
  <si>
    <t>Purchase accounting adjustment</t>
  </si>
  <si>
    <t>Lines-Of-Credit And Notes Payable [Member]</t>
  </si>
  <si>
    <t>Recourse Receivable Backed Notes Payable [Member]</t>
  </si>
  <si>
    <t>Non-Recourse Receivable Backed Notes Payable [Member]</t>
  </si>
  <si>
    <t>Junior Subordinated Debentures [Member]</t>
  </si>
  <si>
    <t>Debt (Lines-Of-Credit And Notes Payable) (Details) - USD ($) $ in Thousands</t>
  </si>
  <si>
    <t>Aug. 31, 2016</t>
  </si>
  <si>
    <t>Carrying Amount of Pledged Assets</t>
  </si>
  <si>
    <t>Balance</t>
  </si>
  <si>
    <t>Interest Rate</t>
  </si>
  <si>
    <t>8.05%</t>
  </si>
  <si>
    <t>Pacific Western Term Loan [Member]</t>
  </si>
  <si>
    <t>6.72%</t>
  </si>
  <si>
    <t>5.60%</t>
  </si>
  <si>
    <t>5.27%</t>
  </si>
  <si>
    <t>4.27%</t>
  </si>
  <si>
    <t>Fifth Third Syndicated Term Loan [Member]</t>
  </si>
  <si>
    <t>5.37%</t>
  </si>
  <si>
    <t>4.32%</t>
  </si>
  <si>
    <t>Debt (Receivable-Backed Notes Payable) (Details) - USD ($) $ in Thousands</t>
  </si>
  <si>
    <t>Jun. 06, 2017</t>
  </si>
  <si>
    <t>Total receivable-backed debt</t>
  </si>
  <si>
    <t>Principal Balance of Pledged/Secured Receivables</t>
  </si>
  <si>
    <t>Liberty Bank Facility [Member] | Recourse Receivable Backed Notes Payable [Member]</t>
  </si>
  <si>
    <t>5.25%</t>
  </si>
  <si>
    <t>NBA Receivables Facility [Member] | Recourse Receivable Backed Notes Payable [Member]</t>
  </si>
  <si>
    <t>4.10%</t>
  </si>
  <si>
    <t>Pacific Western Facility [Member] | Recourse Receivable Backed Notes Payable [Member]</t>
  </si>
  <si>
    <t>5.52%</t>
  </si>
  <si>
    <t>6.00%</t>
  </si>
  <si>
    <t>KeyBank/DZ Purchase Facility [Member] | Non-Recourse Receivable Backed Notes Payable [Member]</t>
  </si>
  <si>
    <t>4.31%</t>
  </si>
  <si>
    <t>Quorum Purchase Facility [Member] | Non-Recourse Receivable Backed Notes Payable [Member]</t>
  </si>
  <si>
    <t>2012 Term Securitization [Member] | Non-Recourse Receivable Backed Notes Payable [Member]</t>
  </si>
  <si>
    <t>2.94%</t>
  </si>
  <si>
    <t>2013 Term Securitization [Member] | Non-Recourse Receivable Backed Notes Payable [Member]</t>
  </si>
  <si>
    <t>3.20%</t>
  </si>
  <si>
    <t>2015 Term Securitization [Member] | Non-Recourse Receivable Backed Notes Payable [Member]</t>
  </si>
  <si>
    <t>3.02%</t>
  </si>
  <si>
    <t>2016 Term Securitization [Member] | Non-Recourse Receivable Backed Notes Payable [Member]</t>
  </si>
  <si>
    <t>3.35%</t>
  </si>
  <si>
    <t>2017 Term Securitization [Member] | Non-Recourse Receivable Backed Notes Payable [Member]</t>
  </si>
  <si>
    <t>2018 Term Securitization [Member] | Non-Recourse Receivable Backed Notes Payable [Member]</t>
  </si>
  <si>
    <t>Minimum [Member] | NBA Receivables Facility [Member] | Recourse Receivable Backed Notes Payable [Member]</t>
  </si>
  <si>
    <t>Minimum [Member] | Quorum Purchase Facility [Member] | Non-Recourse Receivable Backed Notes Payable [Member]</t>
  </si>
  <si>
    <t>Maximum [Member] | Quorum Purchase Facility [Member] | Non-Recourse Receivable Backed Notes Payable [Member]</t>
  </si>
  <si>
    <t>6.90%</t>
  </si>
  <si>
    <t>Debt (Junior Subordinated Debentures Outstanding) (Details) - USD ($) $ in Thousands</t>
  </si>
  <si>
    <t>Carrying Value</t>
  </si>
  <si>
    <t>Junior subordinated debenture, purchase accounting adjustment</t>
  </si>
  <si>
    <t>Initial Equity In Trust</t>
  </si>
  <si>
    <t>Junior Subordinated Debentures [Member] | LIBOR [Member]</t>
  </si>
  <si>
    <t>4.85%</t>
  </si>
  <si>
    <t>BST I [Member]</t>
  </si>
  <si>
    <t>Issue Date</t>
  </si>
  <si>
    <t>Mar. 15,
		2005</t>
  </si>
  <si>
    <t>Interest Rate Terms</t>
  </si>
  <si>
    <t>3-month LIBOR+ 4.90%</t>
  </si>
  <si>
    <t>7.70%</t>
  </si>
  <si>
    <t>6.59%</t>
  </si>
  <si>
    <t>Maturity Date</t>
  </si>
  <si>
    <t>Mar. 30,
		2035</t>
  </si>
  <si>
    <t>BST I [Member] | Junior Subordinated Debentures [Member]</t>
  </si>
  <si>
    <t>BST I [Member] | Junior Subordinated Debentures [Member] | LIBOR [Member]</t>
  </si>
  <si>
    <t>4.90%</t>
  </si>
  <si>
    <t>BST II [Member]</t>
  </si>
  <si>
    <t>May 4,
		2005</t>
  </si>
  <si>
    <t>3-month LIBOR + 4.85%</t>
  </si>
  <si>
    <t>7.37%</t>
  </si>
  <si>
    <t>6.23%</t>
  </si>
  <si>
    <t>Jul. 30,
		2035</t>
  </si>
  <si>
    <t>BST II [Member] | Junior Subordinated Debentures [Member]</t>
  </si>
  <si>
    <t>BST II [Member] | Junior Subordinated Debentures [Member] | LIBOR [Member]</t>
  </si>
  <si>
    <t>BST III [Member]</t>
  </si>
  <si>
    <t>May 10,
		2005</t>
  </si>
  <si>
    <t>BST III [Member] | Junior Subordinated Debentures [Member]</t>
  </si>
  <si>
    <t>BST III [Member] | Junior Subordinated Debentures [Member] | LIBOR [Member]</t>
  </si>
  <si>
    <t>BST IV [Member]</t>
  </si>
  <si>
    <t>Apr. 24,
		2006</t>
  </si>
  <si>
    <t>3-month LIBOR+ 4.85%</t>
  </si>
  <si>
    <t>7.65%</t>
  </si>
  <si>
    <t>6.54%</t>
  </si>
  <si>
    <t>Jun. 30,
		2036</t>
  </si>
  <si>
    <t>BST IV [Member] | Junior Subordinated Debentures [Member]</t>
  </si>
  <si>
    <t>BST IV [Member] | Junior Subordinated Debentures [Member] | LIBOR [Member]</t>
  </si>
  <si>
    <t>BST V [Member]</t>
  </si>
  <si>
    <t>Jul. 21,
		2006</t>
  </si>
  <si>
    <t>Sep. 30,
		2036</t>
  </si>
  <si>
    <t>BST V [Member] | Junior Subordinated Debentures [Member]</t>
  </si>
  <si>
    <t>BST V [Member] | Junior Subordinated Debentures [Member] | LIBOR [Member]</t>
  </si>
  <si>
    <t>BST VI [Member]</t>
  </si>
  <si>
    <t>Feb. 26,
		2007</t>
  </si>
  <si>
    <t>3-month LIBOR+ 4.80%</t>
  </si>
  <si>
    <t>7.32%</t>
  </si>
  <si>
    <t>6.18%</t>
  </si>
  <si>
    <t>Apr. 30,
		2037</t>
  </si>
  <si>
    <t>BST VI [Member] | Junior Subordinated Debentures [Member]</t>
  </si>
  <si>
    <t>BST VI [Member] | Junior Subordinated Debentures [Member] | LIBOR [Member]</t>
  </si>
  <si>
    <t>4.80%</t>
  </si>
  <si>
    <t>TrustOutstandingAmount of Junior Subordinated Debentures (1)InitialEquity InTrust(2)IssueDateInterest RateInterestRate atDecember 31,2018MaturityDateBST I$ 14,900$ 6963/15/20053-month LIBOR+ 4.90%7.70%3/30/2035BST II  16,688 7745/4/20053-month LIBOR + 4.85% 7.37%7/30/2035BST III 6,755 3105/10/20053-month LIBOR + 4.85% 7.37%7/30/2035BST IV 9,933 4644/24/20063-month LIBOR+ 4.85%7.65%6/30/2036BST V 9,933 4647/21/20063-month LIBOR+ 4.85%7.65%9/30/2036BST VI 13,114 6192/26/20073-month LIBOR+ 4.80%7.32%4/30/2037$ 71,323$ 3,327Purchase accounting adjustment reduced the carrying value by $39.5 million.</t>
  </si>
  <si>
    <t>Purchase accounting adjustment reduced the carrying value by $40.4 million.</t>
  </si>
  <si>
    <t>Fair Value of Financial Instruments (Details) - USD ($) $ in Thousands</t>
  </si>
  <si>
    <t>Carrying Amount [Member]</t>
  </si>
  <si>
    <t>Fair Value, Balance Sheet Grouping, Financial Statement Captions [Line Items]</t>
  </si>
  <si>
    <t>Lines-of-credit, notes payable, and receivable-backed notes payable</t>
  </si>
  <si>
    <t>Estimated Fair Value [Member]</t>
  </si>
  <si>
    <t>Commitments And Contingencies (Narrative) (Details)</t>
  </si>
  <si>
    <t>Mar. 31, 2018$ / sharesshares</t>
  </si>
  <si>
    <t>Oct. 31, 2013USD ($)</t>
  </si>
  <si>
    <t>Dec. 31, 2018USD ($)store</t>
  </si>
  <si>
    <t>Dec. 31, 2016USD ($)</t>
  </si>
  <si>
    <t>Dec. 31, 2015</t>
  </si>
  <si>
    <t>Dec. 31, 2019USD ($)</t>
  </si>
  <si>
    <t>Sep. 30, 2017USD ($)</t>
  </si>
  <si>
    <t>Purchase Commitment, Excluding Long-term Commitment [Line Items]</t>
  </si>
  <si>
    <t>Payments to subsidies</t>
  </si>
  <si>
    <t>Period of purchase of completed VOI inventory</t>
  </si>
  <si>
    <t>Inventory purchased</t>
  </si>
  <si>
    <t>Rent expense</t>
  </si>
  <si>
    <t>Average annual default rates</t>
  </si>
  <si>
    <t>8.40%</t>
  </si>
  <si>
    <t>Percent of total delinquencies subject to letters</t>
  </si>
  <si>
    <t>14.40%</t>
  </si>
  <si>
    <t>Accrued liabilities</t>
  </si>
  <si>
    <t>Stock Appreciation Rights (SARs) [Member]</t>
  </si>
  <si>
    <t>Awards vesting period</t>
  </si>
  <si>
    <t>Performance Units [Member]</t>
  </si>
  <si>
    <t>Period of awards right to receive cash payment</t>
  </si>
  <si>
    <t>2 years</t>
  </si>
  <si>
    <t>Purchase Commitment [Member]</t>
  </si>
  <si>
    <t>Total purchase commitment</t>
  </si>
  <si>
    <t>Subsidies To Certain HOAs [Member]</t>
  </si>
  <si>
    <t>Executive Officers [Member] | Stock Appreciation Rights (SARs) [Member]</t>
  </si>
  <si>
    <t>Percent of awards granted</t>
  </si>
  <si>
    <t>30.00%</t>
  </si>
  <si>
    <t>Executive Officers [Member] | Performance Units [Member]</t>
  </si>
  <si>
    <t>70.00%</t>
  </si>
  <si>
    <t>Senior Vice Presidents [Member] | Performance Units [Member]</t>
  </si>
  <si>
    <t>Executive [Member]</t>
  </si>
  <si>
    <t>Amount of future payment</t>
  </si>
  <si>
    <t>Executive [Member] | Scenario, Forecast [Member]</t>
  </si>
  <si>
    <t>Officers [Member]</t>
  </si>
  <si>
    <t>Approved for grants | shares</t>
  </si>
  <si>
    <t>Remaining approved grants outstanding | shares</t>
  </si>
  <si>
    <t>Approved for grants, exercise price | $ / shares</t>
  </si>
  <si>
    <t>Officers [Member] | Performance Units [Member]</t>
  </si>
  <si>
    <t>Damages sought from lawsuit</t>
  </si>
  <si>
    <t>Bass Pro [Member]</t>
  </si>
  <si>
    <t>Number of stores vacation packages are sold | store</t>
  </si>
  <si>
    <t>Compensation paid under agreement on sales</t>
  </si>
  <si>
    <t>Percent of volume sales from agreement</t>
  </si>
  <si>
    <t>Commitments And Contingencies (Minimum Future Rental Payments Under Leases) (Details) $ in Thousands</t>
  </si>
  <si>
    <t>Total future minimum lease payments</t>
  </si>
  <si>
    <t>Income Taxes (Narrative) (Details) - USD ($)</t>
  </si>
  <si>
    <t>Operating Loss Carryforwards [Line Items]</t>
  </si>
  <si>
    <t>Effective income tax rate</t>
  </si>
  <si>
    <t>25.00%</t>
  </si>
  <si>
    <t>(2.00%)</t>
  </si>
  <si>
    <t>Agreement to Allocate Consolidated income tax liability and benefits payments</t>
  </si>
  <si>
    <t>Recognized interest or penalties</t>
  </si>
  <si>
    <t>State [Member]</t>
  </si>
  <si>
    <t>State operating loss carryforwards</t>
  </si>
  <si>
    <t>Income Taxes (Provision For Income Taxes) (Details) - USD ($) $ in Thousands</t>
  </si>
  <si>
    <t>Federal: Current</t>
  </si>
  <si>
    <t>Federal: Deferred</t>
  </si>
  <si>
    <t>Federal</t>
  </si>
  <si>
    <t>State and Other: Current</t>
  </si>
  <si>
    <t>State and Other: Deferred</t>
  </si>
  <si>
    <t>State and Other</t>
  </si>
  <si>
    <t>Income Tax Expense (Benefit), Total</t>
  </si>
  <si>
    <t>Income Taxes (Reasons For The Difference Between Provision For Income Taxes) (Details) - USD ($) $ in Thousands</t>
  </si>
  <si>
    <t>Income tax expense at statutory rate</t>
  </si>
  <si>
    <t>Effect of state taxes, net of federal tax benefit</t>
  </si>
  <si>
    <t>Effect of federal rate change, net of federal tax benefit</t>
  </si>
  <si>
    <t>Effect of state rate changes on net deferred liabilities</t>
  </si>
  <si>
    <t>Change in valuation allowance</t>
  </si>
  <si>
    <t>Non-deductible items</t>
  </si>
  <si>
    <t>Tax credits</t>
  </si>
  <si>
    <t>Income Taxes (Deferred Income Taxes) (Details) - USD ($) $ in Thousands</t>
  </si>
  <si>
    <t>Installment sales treatment of VOI notes receivable</t>
  </si>
  <si>
    <t>Deferred federal and state loss carryforwards/AMT credits (net of valuation allowance of $2.2 million and $2.4 million as of December 31, 2018 and 2017, respectively)</t>
  </si>
  <si>
    <t>Book reserves for loan losses and inventory</t>
  </si>
  <si>
    <t>Tax over book depreciation</t>
  </si>
  <si>
    <t>Deferral of VOI sales and costs under timeshare accounting rules</t>
  </si>
  <si>
    <t>Real estate valuation</t>
  </si>
  <si>
    <t>Other</t>
  </si>
  <si>
    <t>Total deferred federal and state tax liabilities</t>
  </si>
  <si>
    <t>Total deferred federal and state tax assets</t>
  </si>
  <si>
    <t>Valuation allowance</t>
  </si>
  <si>
    <t>Common Stock (Details)</t>
  </si>
  <si>
    <t>Dec. 31, 2018USD ($)shares</t>
  </si>
  <si>
    <t>Nov. 26, 2018USD ($)shares</t>
  </si>
  <si>
    <t>Authorized share repurchase program</t>
  </si>
  <si>
    <t>Share repurchase program, value | $</t>
  </si>
  <si>
    <t>Number of common shares repurchased</t>
  </si>
  <si>
    <t>Payments for repurchase plan | $</t>
  </si>
  <si>
    <t>Bluegreen [Member] | BBX Capital [Member]</t>
  </si>
  <si>
    <t>Employee Retirement Savings Plan and Other Employee Matters (Details) $ in Millions</t>
  </si>
  <si>
    <t>Dec. 31, 2018USD ($)item</t>
  </si>
  <si>
    <t>Defined Contribution Plan Disclosure [Line Items]</t>
  </si>
  <si>
    <t>Minimum age to participate in plan, in years | item</t>
  </si>
  <si>
    <t>Term of service to become eligible for retirement plan</t>
  </si>
  <si>
    <t>3 months</t>
  </si>
  <si>
    <t>Percentage of employer discretionary contribution</t>
  </si>
  <si>
    <t>Contribution expense recorded | $</t>
  </si>
  <si>
    <t>401(k), Participant’s Contributions Not Exceeding 3% [Member]</t>
  </si>
  <si>
    <t>Percentage employer matches of the employee's percentage contribution matched</t>
  </si>
  <si>
    <t>401(k), Participant’s Contributions Not Exceeding 3% [Member] | Maximum [Member]</t>
  </si>
  <si>
    <t>Percentage of employees' pay for which the employer contributes a matching contribution</t>
  </si>
  <si>
    <t>401(k), Participant’s Contributions In Excess 3% But Not In Excess Of 5% [Member]</t>
  </si>
  <si>
    <t>50.00%</t>
  </si>
  <si>
    <t>401(k), Participant’s Contributions In Excess 3% But Not In Excess Of 5% [Member] | Maximum [Member]</t>
  </si>
  <si>
    <t>401(k), Participant’s Contributions In Excess 3% But Not In Excess Of 5% [Member] | Minimum [Member]</t>
  </si>
  <si>
    <t>Related Party Transactions (Details) - USD ($) $ in Thousands</t>
  </si>
  <si>
    <t>Jul. 31, 2017</t>
  </si>
  <si>
    <t>Apr. 30, 2015</t>
  </si>
  <si>
    <t>Related Party Transaction [Line Items]</t>
  </si>
  <si>
    <t>Due from related party</t>
  </si>
  <si>
    <t>Due to related parties</t>
  </si>
  <si>
    <t>Amounts paid for other shared services between affiliates</t>
  </si>
  <si>
    <t>Alan Levan And Mr Abdo [Member] | Class A and B Common Stock [Member] | BBX Capital [Member]</t>
  </si>
  <si>
    <t>Percent of voting power</t>
  </si>
  <si>
    <t>77.00%</t>
  </si>
  <si>
    <t>Loan, fixed rate per annum</t>
  </si>
  <si>
    <t>Interst income from loan</t>
  </si>
  <si>
    <t>Management services expenses</t>
  </si>
  <si>
    <t>Accrued service fees</t>
  </si>
  <si>
    <t>Woodbridge [Member]</t>
  </si>
  <si>
    <t>Son Of Executive Vice President Chief Operating Officer [Member]</t>
  </si>
  <si>
    <t>Related party transaction, purchases from related party</t>
  </si>
  <si>
    <t>Segment Reporting (Details) $ in Thousands</t>
  </si>
  <si>
    <t>Sep. 30, 2018USD ($)</t>
  </si>
  <si>
    <t>Jun. 30, 2018USD ($)</t>
  </si>
  <si>
    <t>Mar. 31, 2018USD ($)</t>
  </si>
  <si>
    <t>Jun. 30, 2017USD ($)</t>
  </si>
  <si>
    <t>Mar. 31, 2017USD ($)</t>
  </si>
  <si>
    <t>Dec. 31, 2018USD ($)segment</t>
  </si>
  <si>
    <t>Dec. 31, 2017USD ($)segment</t>
  </si>
  <si>
    <t>Dec. 31, 2016USD ($)segment</t>
  </si>
  <si>
    <t>Add: Depreciation and amortization</t>
  </si>
  <si>
    <t>Number of reportable segments | segment</t>
  </si>
  <si>
    <t>Corporate And Other [Member]</t>
  </si>
  <si>
    <t>Elimination [Member]</t>
  </si>
  <si>
    <t>Net carrying cost of VOI inventory</t>
  </si>
  <si>
    <t>Mortgage servicing expense</t>
  </si>
  <si>
    <t>Sales Of VOIs And Financing [Member] | Reportable Segments [Member]</t>
  </si>
  <si>
    <t>Add: Restructuring Costs</t>
  </si>
  <si>
    <t>One-time payment to Bass Pro</t>
  </si>
  <si>
    <t>Segment Adjusted EBITDA</t>
  </si>
  <si>
    <t>Resort Operations And Club Management [Member] | Reportable Segments [Member]</t>
  </si>
  <si>
    <t>Sales of VOIs [Member] | Sales Of VOIs And Financing [Member] | Reportable Segments [Member]</t>
  </si>
  <si>
    <t>Fee-Based Sales Commission Revenue [Member] | Sales Of VOIs And Financing [Member] | Reportable Segments [Member]</t>
  </si>
  <si>
    <t>Other Fee-Based Services Revenue [Member] | Sales Of VOIs And Financing [Member] | Reportable Segments [Member]</t>
  </si>
  <si>
    <t>Other Fee-Based Services Revenue [Member] | Resort Operations And Club Management [Member] | Reportable Segments [Member]</t>
  </si>
  <si>
    <t>Reimbursement Revenue [Member] | Resort Operations And Club Management [Member] | Reportable Segments [Member]</t>
  </si>
  <si>
    <t>Mortgage Servicing Revenue [Member] | Elimination [Member]</t>
  </si>
  <si>
    <t>Mortgage Servicing Revenue [Member] | Sales Of VOIs And Financing [Member] | Reportable Segments [Member]</t>
  </si>
  <si>
    <t>Interest Income [Member] | Corporate And Other [Member]</t>
  </si>
  <si>
    <t>Interest Income [Member] | Sales Of VOIs And Financing [Member] | Reportable Segments [Member]</t>
  </si>
  <si>
    <t>Other Income, Net [Member] | Corporate And Other [Member]</t>
  </si>
  <si>
    <t>Earnings Per Share (Details) - USD ($) $ / shares in Units, shares in Thousands, $ in Thousands</t>
  </si>
  <si>
    <t>Weighted average shares outstanding</t>
  </si>
  <si>
    <t>Selected Quarterly Financial Information (Details) - USD ($) $ / shares in Units, $ in Thousands</t>
  </si>
  <si>
    <t>Total operating expenses</t>
  </si>
  <si>
    <t>Subsequent Events (Details) - $ / shares</t>
  </si>
  <si>
    <t>Mar. 04, 2019</t>
  </si>
  <si>
    <t>Subsequent Event [Line Items]</t>
  </si>
  <si>
    <t>Florida law, required ownership percentage for merger without board of directors approval</t>
  </si>
  <si>
    <t>Subsequent Event [Member]</t>
  </si>
  <si>
    <t>Right per share</t>
  </si>
  <si>
    <t>Label</t>
  </si>
  <si>
    <t>Element</t>
  </si>
  <si>
    <t>Value</t>
  </si>
  <si>
    <t>Dividends, Common Stock</t>
  </si>
  <si>
    <t>us-gaap_DividendsCommonStock</t>
  </si>
  <si>
    <t>Noncontrolling Interest, Decrease from Distributions to Noncontrolling Interest Holders</t>
  </si>
  <si>
    <t>us-gaap_MinorityInterestDecreaseFromDistributionsToNoncontrollingInterestHolders</t>
  </si>
  <si>
    <t>Noncontrolling Interest [Member]</t>
  </si>
  <si>
    <t>Net Income (Loss), Including Portion Attributable to Noncontrolling Interest</t>
  </si>
  <si>
    <t>us-gaap_ProfitLoss</t>
  </si>
  <si>
    <t>Retained Earnings Unappropriated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894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D13" s="6" t="n">
        <v>177.9</v>
      </c>
    </row>
    <row r="14" spans="1:4">
      <c r="A14" s="4" t="s">
        <v>23</v>
      </c>
      <c r="C14" s="5" t="n">
        <v>74445923</v>
      </c>
    </row>
    <row r="15" spans="1:4">
      <c r="A15" s="4" t="s">
        <v>24</v>
      </c>
      <c r="B15" s="4" t="s">
        <v>25</v>
      </c>
    </row>
    <row r="16" spans="1:4">
      <c r="A16" s="4" t="s">
        <v>26</v>
      </c>
      <c r="B16" s="4" t="s">
        <v>27</v>
      </c>
    </row>
    <row r="17" spans="1:4">
      <c r="A17" s="4" t="s">
        <v>28</v>
      </c>
      <c r="B17" s="4" t="s">
        <v>25</v>
      </c>
    </row>
    <row r="18" spans="1:4">
      <c r="A18" s="4" t="s">
        <v>29</v>
      </c>
      <c r="B18" s="4" t="s">
        <v>30</v>
      </c>
    </row>
    <row r="19" spans="1:4">
      <c r="A19" s="4" t="s">
        <v>31</v>
      </c>
      <c r="B19" s="4" t="s">
        <v>14</v>
      </c>
    </row>
    <row r="20" spans="1:4">
      <c r="A20" s="4" t="s">
        <v>32</v>
      </c>
      <c r="B20" s="4" t="s">
        <v>33</v>
      </c>
    </row>
    <row r="21" spans="1:4">
      <c r="A21" s="4" t="s">
        <v>34</v>
      </c>
      <c r="B21" s="4" t="s">
        <v>33</v>
      </c>
    </row>
    <row r="22" spans="1:4">
      <c r="A22" s="4" t="s">
        <v>35</v>
      </c>
      <c r="B2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v>
      </c>
    </row>
    <row r="3" spans="1:2">
      <c r="A3" s="3" t="s">
        <v>183</v>
      </c>
    </row>
    <row r="4" spans="1:2">
      <c r="A4" s="4" t="s">
        <v>4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19408</v>
      </c>
      <c r="C3" s="7" t="n">
        <v>197337</v>
      </c>
    </row>
    <row r="4" spans="1:3">
      <c r="A4" s="4" t="s">
        <v>40</v>
      </c>
      <c r="B4" s="5" t="n">
        <v>53726</v>
      </c>
      <c r="C4" s="5" t="n">
        <v>46012</v>
      </c>
    </row>
    <row r="5" spans="1:3">
      <c r="A5" s="4" t="s">
        <v>41</v>
      </c>
      <c r="B5" s="5" t="n">
        <v>439167</v>
      </c>
      <c r="C5" s="5" t="n">
        <v>426858</v>
      </c>
    </row>
    <row r="6" spans="1:3">
      <c r="A6" s="4" t="s">
        <v>42</v>
      </c>
      <c r="B6" s="5" t="n">
        <v>334149</v>
      </c>
      <c r="C6" s="5" t="n">
        <v>281291</v>
      </c>
    </row>
    <row r="7" spans="1:3">
      <c r="A7" s="4" t="s">
        <v>43</v>
      </c>
      <c r="B7" s="5" t="n">
        <v>10097</v>
      </c>
      <c r="C7" s="5" t="n">
        <v>10743</v>
      </c>
    </row>
    <row r="8" spans="1:3">
      <c r="A8" s="4" t="s">
        <v>44</v>
      </c>
      <c r="B8" s="5" t="n">
        <v>49796</v>
      </c>
      <c r="C8" s="5" t="n">
        <v>52506</v>
      </c>
    </row>
    <row r="9" spans="1:3">
      <c r="A9" s="4" t="s">
        <v>45</v>
      </c>
      <c r="B9" s="5" t="n">
        <v>61845</v>
      </c>
      <c r="C9" s="5" t="n">
        <v>61978</v>
      </c>
    </row>
    <row r="10" spans="1:3">
      <c r="A10" s="4" t="s">
        <v>46</v>
      </c>
      <c r="B10" s="5" t="n">
        <v>80000</v>
      </c>
      <c r="C10" s="5" t="n">
        <v>80000</v>
      </c>
    </row>
    <row r="11" spans="1:3">
      <c r="A11" s="4" t="s">
        <v>47</v>
      </c>
      <c r="B11" s="5" t="n">
        <v>98279</v>
      </c>
      <c r="C11" s="5" t="n">
        <v>74756</v>
      </c>
    </row>
    <row r="12" spans="1:3">
      <c r="A12" s="4" t="s">
        <v>48</v>
      </c>
      <c r="B12" s="5" t="n">
        <v>1346467</v>
      </c>
      <c r="C12" s="5" t="n">
        <v>1231481</v>
      </c>
    </row>
    <row r="13" spans="1:3">
      <c r="A13" s="3" t="s">
        <v>49</v>
      </c>
    </row>
    <row r="14" spans="1:3">
      <c r="A14" s="4" t="s">
        <v>50</v>
      </c>
      <c r="B14" s="5" t="n">
        <v>19515</v>
      </c>
      <c r="C14" s="5" t="n">
        <v>22955</v>
      </c>
    </row>
    <row r="15" spans="1:3">
      <c r="A15" s="4" t="s">
        <v>51</v>
      </c>
      <c r="B15" s="5" t="n">
        <v>80364</v>
      </c>
      <c r="C15" s="5" t="n">
        <v>77317</v>
      </c>
    </row>
    <row r="16" spans="1:3">
      <c r="A16" s="4" t="s">
        <v>52</v>
      </c>
      <c r="B16" s="5" t="n">
        <v>16522</v>
      </c>
      <c r="C16" s="5" t="n">
        <v>16893</v>
      </c>
    </row>
    <row r="17" spans="1:3">
      <c r="A17" s="4" t="s">
        <v>53</v>
      </c>
      <c r="B17" s="5" t="n">
        <v>91056</v>
      </c>
      <c r="C17" s="5" t="n">
        <v>88966</v>
      </c>
    </row>
    <row r="18" spans="1:3">
      <c r="A18" s="4" t="s">
        <v>54</v>
      </c>
      <c r="B18" s="5" t="n">
        <v>76674</v>
      </c>
      <c r="C18" s="5" t="n">
        <v>84697</v>
      </c>
    </row>
    <row r="19" spans="1:3">
      <c r="A19" s="4" t="s">
        <v>55</v>
      </c>
      <c r="B19" s="5" t="n">
        <v>382257</v>
      </c>
      <c r="C19" s="5" t="n">
        <v>336421</v>
      </c>
    </row>
    <row r="20" spans="1:3">
      <c r="A20" s="4" t="s">
        <v>56</v>
      </c>
      <c r="B20" s="5" t="n">
        <v>133391</v>
      </c>
      <c r="C20" s="5" t="n">
        <v>100194</v>
      </c>
    </row>
    <row r="21" spans="1:3">
      <c r="A21" s="4" t="s">
        <v>57</v>
      </c>
      <c r="B21" s="5" t="n">
        <v>71323</v>
      </c>
      <c r="C21" s="5" t="n">
        <v>70384</v>
      </c>
    </row>
    <row r="22" spans="1:3">
      <c r="A22" s="4" t="s">
        <v>58</v>
      </c>
      <c r="B22" s="5" t="n">
        <v>871102</v>
      </c>
      <c r="C22" s="5" t="n">
        <v>797827</v>
      </c>
    </row>
    <row r="23" spans="1:3">
      <c r="A23" s="4" t="s">
        <v>59</v>
      </c>
      <c r="B23" s="4" t="s">
        <v>60</v>
      </c>
      <c r="C23" s="4" t="s">
        <v>60</v>
      </c>
    </row>
    <row r="24" spans="1:3">
      <c r="A24" s="3" t="s">
        <v>61</v>
      </c>
    </row>
    <row r="25" spans="1:3">
      <c r="A25" s="4" t="s">
        <v>62</v>
      </c>
      <c r="B25" s="5" t="n">
        <v>744</v>
      </c>
      <c r="C25" s="5" t="n">
        <v>747</v>
      </c>
    </row>
    <row r="26" spans="1:3">
      <c r="A26" s="4" t="s">
        <v>63</v>
      </c>
      <c r="B26" s="5" t="n">
        <v>270369</v>
      </c>
      <c r="C26" s="5" t="n">
        <v>274366</v>
      </c>
    </row>
    <row r="27" spans="1:3">
      <c r="A27" s="4" t="s">
        <v>64</v>
      </c>
      <c r="B27" s="5" t="n">
        <v>158641</v>
      </c>
      <c r="C27" s="5" t="n">
        <v>115520</v>
      </c>
    </row>
    <row r="28" spans="1:3">
      <c r="A28" s="4" t="s">
        <v>65</v>
      </c>
      <c r="B28" s="5" t="n">
        <v>429754</v>
      </c>
      <c r="C28" s="5" t="n">
        <v>390633</v>
      </c>
    </row>
    <row r="29" spans="1:3">
      <c r="A29" s="4" t="s">
        <v>66</v>
      </c>
      <c r="B29" s="5" t="n">
        <v>45611</v>
      </c>
      <c r="C29" s="5" t="n">
        <v>43021</v>
      </c>
    </row>
    <row r="30" spans="1:3">
      <c r="A30" s="4" t="s">
        <v>67</v>
      </c>
      <c r="B30" s="5" t="n">
        <v>475365</v>
      </c>
      <c r="C30" s="5" t="n">
        <v>433654</v>
      </c>
    </row>
    <row r="31" spans="1:3">
      <c r="A31" s="4" t="s">
        <v>68</v>
      </c>
      <c r="B31" s="7" t="n">
        <v>1346467</v>
      </c>
      <c r="C31" s="7" t="n">
        <v>1231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77</v>
      </c>
      <c r="B10" s="4" t="s">
        <v>237</v>
      </c>
    </row>
    <row r="11" spans="1:2">
      <c r="A11" s="4" t="s">
        <v>42</v>
      </c>
      <c r="B11" s="4" t="s">
        <v>238</v>
      </c>
    </row>
    <row r="12" spans="1:2">
      <c r="A12" s="4" t="s">
        <v>239</v>
      </c>
      <c r="B12" s="4" t="s">
        <v>240</v>
      </c>
    </row>
    <row r="13" spans="1:2">
      <c r="A13" s="4" t="s">
        <v>185</v>
      </c>
      <c r="B13" s="4" t="s">
        <v>241</v>
      </c>
    </row>
    <row r="14" spans="1:2">
      <c r="A14" s="4" t="s">
        <v>188</v>
      </c>
      <c r="B14" s="4" t="s">
        <v>242</v>
      </c>
    </row>
    <row r="15" spans="1:2">
      <c r="A15" s="4" t="s">
        <v>243</v>
      </c>
      <c r="B15" s="4" t="s">
        <v>244</v>
      </c>
    </row>
    <row r="16" spans="1:2">
      <c r="A16" s="4" t="s">
        <v>200</v>
      </c>
      <c r="B16" s="4" t="s">
        <v>245</v>
      </c>
    </row>
    <row r="17" spans="1:2">
      <c r="A17" s="4" t="s">
        <v>215</v>
      </c>
      <c r="B17" s="4" t="s">
        <v>246</v>
      </c>
    </row>
    <row r="18" spans="1:2">
      <c r="A18" s="4" t="s">
        <v>247</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7</v>
      </c>
    </row>
    <row r="2" spans="1:3">
      <c r="A2" s="4" t="s">
        <v>70</v>
      </c>
      <c r="B2" s="7" t="n">
        <v>53726</v>
      </c>
      <c r="C2" s="7" t="n">
        <v>46012</v>
      </c>
    </row>
    <row r="3" spans="1:3">
      <c r="A3" s="4" t="s">
        <v>71</v>
      </c>
      <c r="B3" s="7" t="n">
        <v>439167</v>
      </c>
      <c r="C3" s="7" t="n">
        <v>426858</v>
      </c>
    </row>
    <row r="4" spans="1:3">
      <c r="A4" s="4" t="s">
        <v>72</v>
      </c>
      <c r="B4" s="8" t="n">
        <v>0.01</v>
      </c>
      <c r="C4" s="8" t="n">
        <v>0.01</v>
      </c>
    </row>
    <row r="5" spans="1:3">
      <c r="A5" s="4" t="s">
        <v>73</v>
      </c>
      <c r="B5" s="5" t="n">
        <v>100000000</v>
      </c>
      <c r="C5" s="5" t="n">
        <v>100000000</v>
      </c>
    </row>
    <row r="6" spans="1:3">
      <c r="A6" s="4" t="s">
        <v>74</v>
      </c>
      <c r="B6" s="5" t="n">
        <v>74445923</v>
      </c>
      <c r="C6" s="5" t="n">
        <v>74734455</v>
      </c>
    </row>
    <row r="7" spans="1:3">
      <c r="A7" s="4" t="s">
        <v>75</v>
      </c>
      <c r="B7" s="5" t="n">
        <v>74445923</v>
      </c>
      <c r="C7" s="5" t="n">
        <v>74734455</v>
      </c>
    </row>
    <row r="8" spans="1:3">
      <c r="A8" s="4" t="s">
        <v>76</v>
      </c>
    </row>
    <row r="9" spans="1:3">
      <c r="A9" s="4" t="s">
        <v>70</v>
      </c>
      <c r="B9" s="7" t="n">
        <v>28400</v>
      </c>
      <c r="C9" s="7" t="n">
        <v>19488</v>
      </c>
    </row>
    <row r="10" spans="1:3">
      <c r="A10" s="4" t="s">
        <v>71</v>
      </c>
      <c r="B10" s="7" t="n">
        <v>341975</v>
      </c>
      <c r="C10" s="7" t="n">
        <v>279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7</v>
      </c>
      <c r="C1" s="2" t="s">
        <v>1</v>
      </c>
    </row>
    <row r="2" spans="1:7">
      <c r="C2" s="2" t="s">
        <v>2</v>
      </c>
      <c r="E2" s="2" t="s">
        <v>37</v>
      </c>
      <c r="G2" s="2" t="s">
        <v>78</v>
      </c>
    </row>
    <row r="3" spans="1:7">
      <c r="A3" s="3" t="s">
        <v>79</v>
      </c>
    </row>
    <row r="4" spans="1:7">
      <c r="A4" s="4" t="s">
        <v>80</v>
      </c>
      <c r="C4" s="7" t="n">
        <v>738320</v>
      </c>
      <c r="E4" s="7" t="n">
        <v>723052</v>
      </c>
      <c r="G4" s="7" t="n">
        <v>719941</v>
      </c>
    </row>
    <row r="5" spans="1:7">
      <c r="A5" s="3" t="s">
        <v>81</v>
      </c>
    </row>
    <row r="6" spans="1:7">
      <c r="A6" s="4" t="s">
        <v>82</v>
      </c>
      <c r="C6" s="5" t="n">
        <v>23813</v>
      </c>
      <c r="E6" s="5" t="n">
        <v>17679</v>
      </c>
      <c r="G6" s="5" t="n">
        <v>28829</v>
      </c>
    </row>
    <row r="7" spans="1:7">
      <c r="A7" s="4" t="s">
        <v>83</v>
      </c>
      <c r="C7" s="5" t="n">
        <v>72968</v>
      </c>
      <c r="E7" s="5" t="n">
        <v>64560</v>
      </c>
      <c r="G7" s="5" t="n">
        <v>61149</v>
      </c>
    </row>
    <row r="8" spans="1:7">
      <c r="A8" s="4" t="s">
        <v>84</v>
      </c>
      <c r="C8" s="5" t="n">
        <v>62534</v>
      </c>
      <c r="E8" s="5" t="n">
        <v>52639</v>
      </c>
      <c r="G8" s="5" t="n">
        <v>49557</v>
      </c>
    </row>
    <row r="9" spans="1:7">
      <c r="A9" s="4" t="s">
        <v>85</v>
      </c>
      <c r="C9" s="5" t="n">
        <v>415403</v>
      </c>
      <c r="E9" s="5" t="n">
        <v>421199</v>
      </c>
      <c r="G9" s="5" t="n">
        <v>419930</v>
      </c>
    </row>
    <row r="10" spans="1:7">
      <c r="A10" s="4" t="s">
        <v>86</v>
      </c>
      <c r="C10" s="5" t="n">
        <v>34709</v>
      </c>
      <c r="E10" s="5" t="n">
        <v>29977</v>
      </c>
      <c r="G10" s="5" t="n">
        <v>30853</v>
      </c>
    </row>
    <row r="11" spans="1:7">
      <c r="A11" s="4" t="s">
        <v>87</v>
      </c>
      <c r="C11" s="5" t="n">
        <v>609427</v>
      </c>
      <c r="E11" s="5" t="n">
        <v>586054</v>
      </c>
      <c r="G11" s="5" t="n">
        <v>590318</v>
      </c>
    </row>
    <row r="12" spans="1:7">
      <c r="A12" s="4" t="s">
        <v>88</v>
      </c>
      <c r="C12" s="5" t="n">
        <v>128893</v>
      </c>
      <c r="E12" s="5" t="n">
        <v>136998</v>
      </c>
      <c r="G12" s="5" t="n">
        <v>129623</v>
      </c>
    </row>
    <row r="13" spans="1:7">
      <c r="A13" s="4" t="s">
        <v>89</v>
      </c>
      <c r="C13" s="5" t="n">
        <v>28541</v>
      </c>
      <c r="E13" s="5" t="n">
        <v>-2345</v>
      </c>
      <c r="G13" s="5" t="n">
        <v>41620</v>
      </c>
    </row>
    <row r="14" spans="1:7">
      <c r="A14" s="4" t="s">
        <v>90</v>
      </c>
      <c r="C14" s="5" t="n">
        <v>100352</v>
      </c>
      <c r="E14" s="5" t="n">
        <v>139343</v>
      </c>
      <c r="G14" s="5" t="n">
        <v>88003</v>
      </c>
    </row>
    <row r="15" spans="1:7">
      <c r="A15" s="4" t="s">
        <v>91</v>
      </c>
      <c r="C15" s="5" t="n">
        <v>12390</v>
      </c>
      <c r="E15" s="5" t="n">
        <v>12760</v>
      </c>
      <c r="G15" s="5" t="n">
        <v>10126</v>
      </c>
    </row>
    <row r="16" spans="1:7">
      <c r="A16" s="4" t="s">
        <v>92</v>
      </c>
      <c r="C16" s="5" t="n">
        <v>87962</v>
      </c>
      <c r="E16" s="5" t="n">
        <v>126583</v>
      </c>
      <c r="G16" s="5" t="n">
        <v>77877</v>
      </c>
    </row>
    <row r="17" spans="1:7">
      <c r="A17" s="4" t="s">
        <v>93</v>
      </c>
      <c r="C17" s="7" t="n">
        <v>87962</v>
      </c>
      <c r="E17" s="7" t="n">
        <v>126583</v>
      </c>
      <c r="G17" s="7" t="n">
        <v>77877</v>
      </c>
    </row>
    <row r="18" spans="1:7">
      <c r="A18" s="4" t="s">
        <v>94</v>
      </c>
      <c r="B18" s="4" t="s">
        <v>95</v>
      </c>
      <c r="C18" s="8" t="n">
        <v>1.18</v>
      </c>
      <c r="D18" s="4" t="s">
        <v>96</v>
      </c>
      <c r="E18" s="8" t="n">
        <v>1.77</v>
      </c>
      <c r="F18" s="4" t="s">
        <v>96</v>
      </c>
      <c r="G18" s="8" t="n">
        <v>1.1</v>
      </c>
    </row>
    <row r="19" spans="1:7">
      <c r="A19" s="3" t="s">
        <v>97</v>
      </c>
    </row>
    <row r="20" spans="1:7">
      <c r="A20" s="4" t="s">
        <v>98</v>
      </c>
      <c r="B20" s="4" t="s">
        <v>95</v>
      </c>
      <c r="C20" s="5" t="n">
        <v>74712</v>
      </c>
      <c r="E20" s="5" t="n">
        <v>71448</v>
      </c>
      <c r="G20" s="5" t="n">
        <v>70998</v>
      </c>
    </row>
    <row r="21" spans="1:7">
      <c r="A21" s="4" t="s">
        <v>99</v>
      </c>
      <c r="B21" s="4" t="s">
        <v>95</v>
      </c>
      <c r="C21" s="8" t="n">
        <v>0.6</v>
      </c>
      <c r="E21" s="8" t="n">
        <v>0.5600000000000001</v>
      </c>
      <c r="G21" s="8" t="n">
        <v>0.99</v>
      </c>
    </row>
    <row r="22" spans="1:7">
      <c r="A22" s="4" t="s">
        <v>100</v>
      </c>
    </row>
    <row r="23" spans="1:7">
      <c r="A23" s="3" t="s">
        <v>79</v>
      </c>
    </row>
    <row r="24" spans="1:7">
      <c r="A24" s="4" t="s">
        <v>80</v>
      </c>
      <c r="C24" s="7" t="n">
        <v>305530</v>
      </c>
      <c r="E24" s="7" t="n">
        <v>288414</v>
      </c>
      <c r="G24" s="7" t="n">
        <v>319508</v>
      </c>
    </row>
    <row r="25" spans="1:7">
      <c r="A25" s="4" t="s">
        <v>101</v>
      </c>
    </row>
    <row r="26" spans="1:7">
      <c r="A26" s="3" t="s">
        <v>79</v>
      </c>
    </row>
    <row r="27" spans="1:7">
      <c r="A27" s="4" t="s">
        <v>80</v>
      </c>
      <c r="C27" s="5" t="n">
        <v>51305</v>
      </c>
      <c r="E27" s="5" t="n">
        <v>46397</v>
      </c>
      <c r="G27" s="5" t="n">
        <v>45635</v>
      </c>
    </row>
    <row r="28" spans="1:7">
      <c r="A28" s="4" t="s">
        <v>102</v>
      </c>
    </row>
    <row r="29" spans="1:7">
      <c r="A29" s="3" t="s">
        <v>79</v>
      </c>
    </row>
    <row r="30" spans="1:7">
      <c r="A30" s="4" t="s">
        <v>80</v>
      </c>
      <c r="C30" s="5" t="n">
        <v>254225</v>
      </c>
      <c r="E30" s="5" t="n">
        <v>242017</v>
      </c>
      <c r="G30" s="5" t="n">
        <v>273873</v>
      </c>
    </row>
    <row r="31" spans="1:7">
      <c r="A31" s="4" t="s">
        <v>103</v>
      </c>
    </row>
    <row r="32" spans="1:7">
      <c r="A32" s="3" t="s">
        <v>79</v>
      </c>
    </row>
    <row r="33" spans="1:7">
      <c r="A33" s="4" t="s">
        <v>80</v>
      </c>
      <c r="C33" s="5" t="n">
        <v>216422</v>
      </c>
      <c r="E33" s="5" t="n">
        <v>229389</v>
      </c>
      <c r="G33" s="5" t="n">
        <v>201829</v>
      </c>
    </row>
    <row r="34" spans="1:7">
      <c r="A34" s="4" t="s">
        <v>104</v>
      </c>
    </row>
    <row r="35" spans="1:7">
      <c r="A35" s="3" t="s">
        <v>79</v>
      </c>
    </row>
    <row r="36" spans="1:7">
      <c r="A36" s="4" t="s">
        <v>80</v>
      </c>
      <c r="C36" s="5" t="n">
        <v>118024</v>
      </c>
      <c r="E36" s="5" t="n">
        <v>111819</v>
      </c>
      <c r="G36" s="5" t="n">
        <v>103448</v>
      </c>
    </row>
    <row r="37" spans="1:7">
      <c r="A37" s="4" t="s">
        <v>105</v>
      </c>
    </row>
    <row r="38" spans="1:7">
      <c r="A38" s="3" t="s">
        <v>79</v>
      </c>
    </row>
    <row r="39" spans="1:7">
      <c r="A39" s="4" t="s">
        <v>80</v>
      </c>
      <c r="C39" s="5" t="n">
        <v>62534</v>
      </c>
      <c r="E39" s="5" t="n">
        <v>52639</v>
      </c>
      <c r="G39" s="5" t="n">
        <v>49557</v>
      </c>
    </row>
    <row r="40" spans="1:7">
      <c r="A40" s="4" t="s">
        <v>106</v>
      </c>
    </row>
    <row r="41" spans="1:7">
      <c r="A41" s="3" t="s">
        <v>79</v>
      </c>
    </row>
    <row r="42" spans="1:7">
      <c r="A42" s="4" t="s">
        <v>80</v>
      </c>
      <c r="C42" s="5" t="n">
        <v>85914</v>
      </c>
      <c r="E42" s="5" t="n">
        <v>86876</v>
      </c>
      <c r="G42" s="5" t="n">
        <v>89510</v>
      </c>
    </row>
    <row r="43" spans="1:7">
      <c r="A43" s="4" t="s">
        <v>107</v>
      </c>
    </row>
    <row r="44" spans="1:7">
      <c r="A44" s="3" t="s">
        <v>79</v>
      </c>
    </row>
    <row r="45" spans="1:7">
      <c r="A45" s="4" t="s">
        <v>80</v>
      </c>
      <c r="C45" s="7" t="n">
        <v>1201</v>
      </c>
      <c r="E45" s="7" t="n">
        <v>312</v>
      </c>
      <c r="G45" s="7" t="n">
        <v>1724</v>
      </c>
    </row>
    <row r="46" spans="1:7"/>
    <row r="47" spans="1:7">
      <c r="A47" s="4" t="s">
        <v>95</v>
      </c>
      <c r="B47" s="4" t="s">
        <v>108</v>
      </c>
    </row>
    <row r="48" spans="1:7">
      <c r="A48" s="4" t="s">
        <v>96</v>
      </c>
      <c r="B48" s="4" t="s">
        <v>109</v>
      </c>
    </row>
  </sheetData>
  <mergeCells count="7">
    <mergeCell ref="A1:B2"/>
    <mergeCell ref="C1:G1"/>
    <mergeCell ref="C2:D2"/>
    <mergeCell ref="E2:F2"/>
    <mergeCell ref="A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80"/>
    <col customWidth="1" max="3" min="3" width="37"/>
    <col customWidth="1" max="4" min="4" width="30"/>
    <col customWidth="1" max="5" min="5" width="23"/>
    <col customWidth="1" max="6" min="6" width="20"/>
    <col customWidth="1" max="7" min="7" width="4"/>
  </cols>
  <sheetData>
    <row r="1" spans="1:7">
      <c r="A1" s="1" t="s">
        <v>314</v>
      </c>
      <c r="B1" s="2" t="s">
        <v>315</v>
      </c>
      <c r="C1" s="2" t="s">
        <v>316</v>
      </c>
      <c r="D1" s="2" t="s">
        <v>317</v>
      </c>
      <c r="E1" s="2" t="s">
        <v>318</v>
      </c>
      <c r="F1" s="2" t="s">
        <v>319</v>
      </c>
      <c r="G1" s="2" t="s">
        <v>95</v>
      </c>
    </row>
    <row r="2" spans="1:7">
      <c r="A2" s="3" t="s">
        <v>320</v>
      </c>
    </row>
    <row r="3" spans="1:7">
      <c r="A3" s="4" t="s">
        <v>321</v>
      </c>
      <c r="B3" s="5" t="n">
        <v>974797</v>
      </c>
      <c r="C3" s="5" t="n">
        <v>3736723</v>
      </c>
      <c r="D3" s="5" t="n">
        <v>3736723</v>
      </c>
      <c r="F3" s="5" t="n">
        <v>3736723</v>
      </c>
    </row>
    <row r="4" spans="1:7">
      <c r="A4" s="4" t="s">
        <v>322</v>
      </c>
      <c r="B4" s="7" t="n">
        <v>14</v>
      </c>
      <c r="C4" s="7" t="n">
        <v>14</v>
      </c>
      <c r="D4" s="7" t="n">
        <v>14</v>
      </c>
    </row>
    <row r="5" spans="1:7">
      <c r="A5" s="4" t="s">
        <v>323</v>
      </c>
      <c r="C5" s="7" t="n">
        <v>47300000</v>
      </c>
    </row>
    <row r="6" spans="1:7">
      <c r="A6" s="4" t="s">
        <v>324</v>
      </c>
      <c r="C6" s="5" t="n">
        <v>709977</v>
      </c>
    </row>
    <row r="7" spans="1:7">
      <c r="A7" s="4" t="s">
        <v>325</v>
      </c>
      <c r="E7" s="5" t="n">
        <v>45</v>
      </c>
    </row>
    <row r="8" spans="1:7">
      <c r="A8" s="4" t="s">
        <v>326</v>
      </c>
      <c r="E8" s="5" t="n">
        <v>24</v>
      </c>
    </row>
    <row r="9" spans="1:7">
      <c r="A9" s="4" t="s">
        <v>327</v>
      </c>
      <c r="E9" s="5" t="n">
        <v>216000</v>
      </c>
    </row>
    <row r="10" spans="1:7">
      <c r="A10" s="4" t="s">
        <v>328</v>
      </c>
      <c r="E10" s="5" t="n">
        <v>11000</v>
      </c>
    </row>
    <row r="11" spans="1:7">
      <c r="A11" s="4" t="s">
        <v>329</v>
      </c>
    </row>
    <row r="12" spans="1:7">
      <c r="A12" s="3" t="s">
        <v>320</v>
      </c>
    </row>
    <row r="13" spans="1:7">
      <c r="A13" s="4" t="s">
        <v>321</v>
      </c>
      <c r="C13" s="5" t="n">
        <v>3736722</v>
      </c>
    </row>
    <row r="14" spans="1:7">
      <c r="A14" s="4" t="s">
        <v>323</v>
      </c>
      <c r="B14" s="7" t="n">
        <v>0</v>
      </c>
    </row>
    <row r="15" spans="1:7">
      <c r="A15" s="4" t="s">
        <v>330</v>
      </c>
    </row>
    <row r="16" spans="1:7">
      <c r="A16" s="3" t="s">
        <v>320</v>
      </c>
    </row>
    <row r="17" spans="1:7">
      <c r="A17" s="4" t="s">
        <v>321</v>
      </c>
      <c r="C17" s="5" t="n">
        <v>3736722</v>
      </c>
    </row>
    <row r="18" spans="1:7">
      <c r="A18" s="4" t="s">
        <v>331</v>
      </c>
      <c r="E18" s="4" t="s">
        <v>332</v>
      </c>
    </row>
    <row r="19" spans="1:7">
      <c r="A19" s="4" t="s">
        <v>333</v>
      </c>
    </row>
    <row r="20" spans="1:7">
      <c r="A20" s="3" t="s">
        <v>320</v>
      </c>
    </row>
    <row r="21" spans="1:7">
      <c r="A21" s="4" t="s">
        <v>331</v>
      </c>
      <c r="E21" s="4" t="s">
        <v>334</v>
      </c>
    </row>
    <row r="22" spans="1:7"/>
    <row r="23" spans="1:7">
      <c r="A23" s="4" t="s">
        <v>95</v>
      </c>
      <c r="B23" s="4" t="s">
        <v>130</v>
      </c>
    </row>
  </sheetData>
  <mergeCells count="2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B23:G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5</v>
      </c>
      <c r="B1" s="2" t="s">
        <v>336</v>
      </c>
      <c r="C1" s="2" t="s">
        <v>1</v>
      </c>
    </row>
    <row r="2" spans="1:5">
      <c r="B2" s="2" t="s">
        <v>37</v>
      </c>
      <c r="C2" s="2" t="s">
        <v>2</v>
      </c>
      <c r="D2" s="2" t="s">
        <v>37</v>
      </c>
      <c r="E2" s="2" t="s">
        <v>78</v>
      </c>
    </row>
    <row r="3" spans="1:5">
      <c r="A3" s="3" t="s">
        <v>337</v>
      </c>
    </row>
    <row r="4" spans="1:5">
      <c r="A4" s="4" t="s">
        <v>338</v>
      </c>
      <c r="C4" s="4" t="s">
        <v>332</v>
      </c>
    </row>
    <row r="5" spans="1:5">
      <c r="A5" s="4" t="s">
        <v>339</v>
      </c>
      <c r="C5" s="4" t="s">
        <v>340</v>
      </c>
    </row>
    <row r="6" spans="1:5">
      <c r="A6" s="4" t="s">
        <v>341</v>
      </c>
      <c r="C6" s="4" t="s">
        <v>342</v>
      </c>
    </row>
    <row r="7" spans="1:5">
      <c r="A7" s="4" t="s">
        <v>343</v>
      </c>
      <c r="C7" s="7" t="n">
        <v>0</v>
      </c>
      <c r="D7" s="7" t="n">
        <v>0</v>
      </c>
    </row>
    <row r="8" spans="1:5">
      <c r="A8" s="4" t="s">
        <v>344</v>
      </c>
      <c r="B8" s="7" t="n">
        <v>13400000</v>
      </c>
      <c r="C8" s="5" t="n">
        <v>13100000</v>
      </c>
      <c r="D8" s="5" t="n">
        <v>13400000</v>
      </c>
    </row>
    <row r="9" spans="1:5">
      <c r="A9" s="4" t="s">
        <v>345</v>
      </c>
      <c r="C9" s="5" t="n">
        <v>3500000</v>
      </c>
      <c r="D9" s="5" t="n">
        <v>3100000</v>
      </c>
      <c r="E9" s="7" t="n">
        <v>3100000</v>
      </c>
    </row>
    <row r="10" spans="1:5">
      <c r="A10" s="4" t="s">
        <v>346</v>
      </c>
      <c r="B10" s="5" t="n">
        <v>5300000</v>
      </c>
      <c r="C10" s="5" t="n">
        <v>10000000</v>
      </c>
      <c r="D10" s="5" t="n">
        <v>5300000</v>
      </c>
    </row>
    <row r="11" spans="1:5">
      <c r="A11" s="4" t="s">
        <v>347</v>
      </c>
      <c r="C11" s="7" t="n">
        <v>0</v>
      </c>
      <c r="D11" s="7" t="n">
        <v>0</v>
      </c>
      <c r="E11" s="7" t="n">
        <v>0</v>
      </c>
    </row>
    <row r="12" spans="1:5">
      <c r="A12" s="4" t="s">
        <v>348</v>
      </c>
      <c r="C12" s="4" t="s">
        <v>349</v>
      </c>
      <c r="D12" s="4" t="s">
        <v>350</v>
      </c>
    </row>
    <row r="13" spans="1:5">
      <c r="A13" s="4" t="s">
        <v>351</v>
      </c>
      <c r="B13" s="5" t="n">
        <v>47700000</v>
      </c>
    </row>
    <row r="14" spans="1:5">
      <c r="A14" s="4" t="s">
        <v>352</v>
      </c>
      <c r="C14" s="5" t="n">
        <v>0</v>
      </c>
      <c r="D14" s="5" t="n">
        <v>0</v>
      </c>
      <c r="E14" s="5" t="n">
        <v>0</v>
      </c>
    </row>
    <row r="15" spans="1:5">
      <c r="A15" s="4" t="s">
        <v>353</v>
      </c>
      <c r="C15" s="7" t="n">
        <v>136900000</v>
      </c>
      <c r="D15" s="7" t="n">
        <v>147100000</v>
      </c>
      <c r="E15" s="7" t="n">
        <v>144400000</v>
      </c>
    </row>
    <row r="16" spans="1:5">
      <c r="A16" s="4" t="s">
        <v>354</v>
      </c>
      <c r="C16" s="4" t="s">
        <v>355</v>
      </c>
      <c r="D16" s="4" t="s">
        <v>356</v>
      </c>
      <c r="E16" s="4" t="s">
        <v>357</v>
      </c>
    </row>
    <row r="17" spans="1:5">
      <c r="A17" s="4" t="s">
        <v>358</v>
      </c>
    </row>
    <row r="18" spans="1:5">
      <c r="A18" s="3" t="s">
        <v>337</v>
      </c>
    </row>
    <row r="19" spans="1:5">
      <c r="A19" s="4" t="s">
        <v>359</v>
      </c>
      <c r="B19" s="7" t="n">
        <v>12900000</v>
      </c>
      <c r="C19" s="7" t="n">
        <v>20400000</v>
      </c>
      <c r="D19" s="7" t="n">
        <v>12900000</v>
      </c>
    </row>
    <row r="20" spans="1:5">
      <c r="A20" s="4" t="s">
        <v>360</v>
      </c>
    </row>
    <row r="21" spans="1:5">
      <c r="A21" s="3" t="s">
        <v>337</v>
      </c>
    </row>
    <row r="22" spans="1:5">
      <c r="A22" s="4" t="s">
        <v>361</v>
      </c>
      <c r="C22" s="4" t="s">
        <v>362</v>
      </c>
    </row>
    <row r="23" spans="1:5">
      <c r="A23" s="4" t="s">
        <v>363</v>
      </c>
    </row>
    <row r="24" spans="1:5">
      <c r="A24" s="3" t="s">
        <v>337</v>
      </c>
    </row>
    <row r="25" spans="1:5">
      <c r="A25" s="4" t="s">
        <v>361</v>
      </c>
      <c r="C25" s="4" t="s">
        <v>340</v>
      </c>
    </row>
    <row r="26" spans="1:5">
      <c r="A26" s="4" t="s">
        <v>333</v>
      </c>
    </row>
    <row r="27" spans="1:5">
      <c r="A27" s="3" t="s">
        <v>337</v>
      </c>
    </row>
    <row r="28" spans="1:5">
      <c r="A28" s="4" t="s">
        <v>331</v>
      </c>
      <c r="C28" s="4" t="s">
        <v>33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4</v>
      </c>
      <c r="B1" s="2" t="s">
        <v>1</v>
      </c>
    </row>
    <row r="2" spans="1:4">
      <c r="B2" s="2" t="s">
        <v>2</v>
      </c>
      <c r="C2" s="2" t="s">
        <v>37</v>
      </c>
      <c r="D2" s="2" t="s">
        <v>78</v>
      </c>
    </row>
    <row r="3" spans="1:4">
      <c r="A3" s="3" t="s">
        <v>174</v>
      </c>
    </row>
    <row r="4" spans="1:4">
      <c r="A4" s="4" t="s">
        <v>365</v>
      </c>
      <c r="B4" s="5" t="n">
        <v>2</v>
      </c>
      <c r="C4" s="5" t="n">
        <v>2</v>
      </c>
      <c r="D4" s="5"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336</v>
      </c>
      <c r="J1" s="2" t="s">
        <v>1</v>
      </c>
    </row>
    <row r="2" spans="1:12">
      <c r="B2" s="2" t="s">
        <v>2</v>
      </c>
      <c r="C2" s="2" t="s">
        <v>367</v>
      </c>
      <c r="D2" s="2" t="s">
        <v>4</v>
      </c>
      <c r="E2" s="2" t="s">
        <v>368</v>
      </c>
      <c r="F2" s="2" t="s">
        <v>37</v>
      </c>
      <c r="G2" s="2" t="s">
        <v>369</v>
      </c>
      <c r="H2" s="2" t="s">
        <v>370</v>
      </c>
      <c r="I2" s="2" t="s">
        <v>371</v>
      </c>
      <c r="J2" s="2" t="s">
        <v>2</v>
      </c>
      <c r="K2" s="2" t="s">
        <v>37</v>
      </c>
      <c r="L2" s="2" t="s">
        <v>78</v>
      </c>
    </row>
    <row r="3" spans="1:12">
      <c r="A3" s="3" t="s">
        <v>372</v>
      </c>
    </row>
    <row r="4" spans="1:12">
      <c r="A4" s="4" t="s">
        <v>80</v>
      </c>
      <c r="B4" s="7" t="n">
        <v>173656</v>
      </c>
      <c r="C4" s="7" t="n">
        <v>202205</v>
      </c>
      <c r="D4" s="7" t="n">
        <v>194937</v>
      </c>
      <c r="E4" s="7" t="n">
        <v>167522</v>
      </c>
      <c r="F4" s="7" t="n">
        <v>177893</v>
      </c>
      <c r="G4" s="7" t="n">
        <v>195209</v>
      </c>
      <c r="H4" s="7" t="n">
        <v>187383</v>
      </c>
      <c r="I4" s="7" t="n">
        <v>162567</v>
      </c>
      <c r="J4" s="7" t="n">
        <v>738320</v>
      </c>
      <c r="K4" s="7" t="n">
        <v>723052</v>
      </c>
      <c r="L4" s="7" t="n">
        <v>719941</v>
      </c>
    </row>
    <row r="5" spans="1:12">
      <c r="A5" s="4" t="s">
        <v>102</v>
      </c>
    </row>
    <row r="6" spans="1:12">
      <c r="A6" s="3" t="s">
        <v>372</v>
      </c>
    </row>
    <row r="7" spans="1:12">
      <c r="A7" s="4" t="s">
        <v>80</v>
      </c>
      <c r="J7" s="5" t="n">
        <v>254225</v>
      </c>
      <c r="K7" s="5" t="n">
        <v>242017</v>
      </c>
      <c r="L7" s="5" t="n">
        <v>273873</v>
      </c>
    </row>
    <row r="8" spans="1:12">
      <c r="A8" s="4" t="s">
        <v>103</v>
      </c>
    </row>
    <row r="9" spans="1:12">
      <c r="A9" s="3" t="s">
        <v>372</v>
      </c>
    </row>
    <row r="10" spans="1:12">
      <c r="A10" s="4" t="s">
        <v>80</v>
      </c>
      <c r="J10" s="5" t="n">
        <v>216422</v>
      </c>
      <c r="K10" s="5" t="n">
        <v>229389</v>
      </c>
      <c r="L10" s="5" t="n">
        <v>201829</v>
      </c>
    </row>
    <row r="11" spans="1:12">
      <c r="A11" s="4" t="s">
        <v>105</v>
      </c>
    </row>
    <row r="12" spans="1:12">
      <c r="A12" s="3" t="s">
        <v>372</v>
      </c>
    </row>
    <row r="13" spans="1:12">
      <c r="A13" s="4" t="s">
        <v>80</v>
      </c>
      <c r="J13" s="5" t="n">
        <v>62534</v>
      </c>
      <c r="K13" s="5" t="n">
        <v>52639</v>
      </c>
      <c r="L13" s="5" t="n">
        <v>49557</v>
      </c>
    </row>
    <row r="14" spans="1:12">
      <c r="A14" s="4" t="s">
        <v>106</v>
      </c>
    </row>
    <row r="15" spans="1:12">
      <c r="A15" s="3" t="s">
        <v>372</v>
      </c>
    </row>
    <row r="16" spans="1:12">
      <c r="A16" s="4" t="s">
        <v>80</v>
      </c>
      <c r="J16" s="5" t="n">
        <v>85914</v>
      </c>
      <c r="K16" s="5" t="n">
        <v>86876</v>
      </c>
      <c r="L16" s="5" t="n">
        <v>89510</v>
      </c>
    </row>
    <row r="17" spans="1:12">
      <c r="A17" s="4" t="s">
        <v>107</v>
      </c>
    </row>
    <row r="18" spans="1:12">
      <c r="A18" s="3" t="s">
        <v>372</v>
      </c>
    </row>
    <row r="19" spans="1:12">
      <c r="A19" s="4" t="s">
        <v>80</v>
      </c>
      <c r="J19" s="7" t="n">
        <v>1201</v>
      </c>
      <c r="K19" s="7" t="n">
        <v>312</v>
      </c>
      <c r="L19" s="7" t="n">
        <v>172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373</v>
      </c>
      <c r="B1" s="2" t="s">
        <v>336</v>
      </c>
      <c r="R1" s="2" t="s">
        <v>1</v>
      </c>
    </row>
    <row r="2" spans="1:23">
      <c r="B2" s="2" t="s">
        <v>2</v>
      </c>
      <c r="D2" s="2" t="s">
        <v>367</v>
      </c>
      <c r="F2" s="2" t="s">
        <v>4</v>
      </c>
      <c r="H2" s="2" t="s">
        <v>368</v>
      </c>
      <c r="J2" s="2" t="s">
        <v>37</v>
      </c>
      <c r="L2" s="2" t="s">
        <v>369</v>
      </c>
      <c r="N2" s="2" t="s">
        <v>370</v>
      </c>
      <c r="P2" s="2" t="s">
        <v>371</v>
      </c>
      <c r="R2" s="2" t="s">
        <v>2</v>
      </c>
      <c r="T2" s="2" t="s">
        <v>37</v>
      </c>
      <c r="V2" s="2" t="s">
        <v>78</v>
      </c>
    </row>
    <row r="3" spans="1:23">
      <c r="A3" s="3" t="s">
        <v>374</v>
      </c>
    </row>
    <row r="4" spans="1:23">
      <c r="A4" s="4" t="s">
        <v>71</v>
      </c>
      <c r="B4" s="7" t="n">
        <v>439167</v>
      </c>
      <c r="J4" s="7" t="n">
        <v>426858</v>
      </c>
      <c r="R4" s="7" t="n">
        <v>439167</v>
      </c>
      <c r="T4" s="7" t="n">
        <v>426858</v>
      </c>
    </row>
    <row r="5" spans="1:23">
      <c r="A5" s="4" t="s">
        <v>52</v>
      </c>
      <c r="B5" s="5" t="n">
        <v>16522</v>
      </c>
      <c r="J5" s="5" t="n">
        <v>16893</v>
      </c>
      <c r="R5" s="5" t="n">
        <v>16522</v>
      </c>
      <c r="T5" s="5" t="n">
        <v>16893</v>
      </c>
    </row>
    <row r="6" spans="1:23">
      <c r="A6" s="4" t="s">
        <v>53</v>
      </c>
      <c r="B6" s="5" t="n">
        <v>91056</v>
      </c>
      <c r="J6" s="5" t="n">
        <v>88966</v>
      </c>
      <c r="R6" s="5" t="n">
        <v>91056</v>
      </c>
      <c r="T6" s="5" t="n">
        <v>88966</v>
      </c>
    </row>
    <row r="7" spans="1:23">
      <c r="A7" s="4" t="s">
        <v>67</v>
      </c>
      <c r="B7" s="5" t="n">
        <v>475365</v>
      </c>
      <c r="J7" s="5" t="n">
        <v>433654</v>
      </c>
      <c r="R7" s="5" t="n">
        <v>475365</v>
      </c>
      <c r="T7" s="5" t="n">
        <v>433654</v>
      </c>
      <c r="V7" s="7" t="n">
        <v>298312</v>
      </c>
    </row>
    <row r="8" spans="1:23">
      <c r="A8" s="4" t="s">
        <v>375</v>
      </c>
      <c r="B8" s="5" t="n">
        <v>173656</v>
      </c>
      <c r="D8" s="7" t="n">
        <v>202205</v>
      </c>
      <c r="F8" s="7" t="n">
        <v>194937</v>
      </c>
      <c r="H8" s="7" t="n">
        <v>167522</v>
      </c>
      <c r="J8" s="5" t="n">
        <v>177893</v>
      </c>
      <c r="L8" s="7" t="n">
        <v>195209</v>
      </c>
      <c r="N8" s="7" t="n">
        <v>187383</v>
      </c>
      <c r="P8" s="7" t="n">
        <v>162567</v>
      </c>
      <c r="R8" s="5" t="n">
        <v>738320</v>
      </c>
      <c r="T8" s="5" t="n">
        <v>723052</v>
      </c>
      <c r="V8" s="5" t="n">
        <v>719941</v>
      </c>
    </row>
    <row r="9" spans="1:23">
      <c r="A9" s="4" t="s">
        <v>84</v>
      </c>
      <c r="R9" s="5" t="n">
        <v>62534</v>
      </c>
      <c r="T9" s="5" t="n">
        <v>52639</v>
      </c>
      <c r="V9" s="5" t="n">
        <v>49557</v>
      </c>
    </row>
    <row r="10" spans="1:23">
      <c r="A10" s="4" t="s">
        <v>82</v>
      </c>
      <c r="R10" s="5" t="n">
        <v>23813</v>
      </c>
      <c r="T10" s="5" t="n">
        <v>17679</v>
      </c>
      <c r="V10" s="5" t="n">
        <v>28829</v>
      </c>
    </row>
    <row r="11" spans="1:23">
      <c r="A11" s="4" t="s">
        <v>85</v>
      </c>
      <c r="R11" s="5" t="n">
        <v>415403</v>
      </c>
      <c r="T11" s="5" t="n">
        <v>421199</v>
      </c>
      <c r="V11" s="5" t="n">
        <v>419930</v>
      </c>
    </row>
    <row r="12" spans="1:23">
      <c r="A12" s="4" t="s">
        <v>88</v>
      </c>
      <c r="B12" s="5" t="n">
        <v>26214</v>
      </c>
      <c r="D12" s="5" t="n">
        <v>32516</v>
      </c>
      <c r="F12" s="5" t="n">
        <v>39380</v>
      </c>
      <c r="H12" s="5" t="n">
        <v>30783</v>
      </c>
      <c r="J12" s="5" t="n">
        <v>28914</v>
      </c>
      <c r="L12" s="5" t="n">
        <v>34375</v>
      </c>
      <c r="N12" s="5" t="n">
        <v>42802</v>
      </c>
      <c r="P12" s="5" t="n">
        <v>30907</v>
      </c>
      <c r="R12" s="5" t="n">
        <v>128893</v>
      </c>
      <c r="T12" s="5" t="n">
        <v>136998</v>
      </c>
      <c r="V12" s="5" t="n">
        <v>129623</v>
      </c>
    </row>
    <row r="13" spans="1:23">
      <c r="A13" s="4" t="s">
        <v>89</v>
      </c>
      <c r="R13" s="5" t="n">
        <v>28541</v>
      </c>
      <c r="T13" s="5" t="n">
        <v>-2345</v>
      </c>
      <c r="V13" s="5" t="n">
        <v>41620</v>
      </c>
    </row>
    <row r="14" spans="1:23">
      <c r="A14" s="4" t="s">
        <v>90</v>
      </c>
      <c r="R14" s="5" t="n">
        <v>100352</v>
      </c>
      <c r="T14" s="5" t="n">
        <v>139343</v>
      </c>
      <c r="V14" s="5" t="n">
        <v>88003</v>
      </c>
    </row>
    <row r="15" spans="1:23">
      <c r="A15" s="4" t="s">
        <v>91</v>
      </c>
      <c r="R15" s="5" t="n">
        <v>12390</v>
      </c>
      <c r="T15" s="5" t="n">
        <v>12760</v>
      </c>
      <c r="V15" s="5" t="n">
        <v>10126</v>
      </c>
    </row>
    <row r="16" spans="1:23">
      <c r="A16" s="4" t="s">
        <v>92</v>
      </c>
      <c r="B16" s="7" t="n">
        <v>19789</v>
      </c>
      <c r="D16" s="7" t="n">
        <v>20488</v>
      </c>
      <c r="F16" s="7" t="n">
        <v>26710</v>
      </c>
      <c r="H16" s="7" t="n">
        <v>20975</v>
      </c>
      <c r="J16" s="7" t="n">
        <v>66404</v>
      </c>
      <c r="L16" s="7" t="n">
        <v>18540</v>
      </c>
      <c r="N16" s="7" t="n">
        <v>23990</v>
      </c>
      <c r="P16" s="7" t="n">
        <v>17649</v>
      </c>
      <c r="R16" s="7" t="n">
        <v>87962</v>
      </c>
      <c r="T16" s="7" t="n">
        <v>126583</v>
      </c>
      <c r="V16" s="7" t="n">
        <v>77877</v>
      </c>
    </row>
    <row r="17" spans="1:23">
      <c r="A17" s="4" t="s">
        <v>376</v>
      </c>
      <c r="B17" s="8" t="n">
        <v>0.27</v>
      </c>
      <c r="C17" s="4" t="s">
        <v>95</v>
      </c>
      <c r="D17" s="8" t="n">
        <v>0.27</v>
      </c>
      <c r="E17" s="4" t="s">
        <v>95</v>
      </c>
      <c r="F17" s="8" t="n">
        <v>0.36</v>
      </c>
      <c r="G17" s="4" t="s">
        <v>95</v>
      </c>
      <c r="H17" s="8" t="n">
        <v>0.28</v>
      </c>
      <c r="I17" s="4" t="s">
        <v>95</v>
      </c>
      <c r="J17" s="8" t="n">
        <v>0.92</v>
      </c>
      <c r="K17" s="4" t="s">
        <v>95</v>
      </c>
      <c r="L17" s="8" t="n">
        <v>0.26</v>
      </c>
      <c r="M17" s="4" t="s">
        <v>95</v>
      </c>
      <c r="N17" s="8" t="n">
        <v>0.34</v>
      </c>
      <c r="O17" s="4" t="s">
        <v>95</v>
      </c>
      <c r="P17" s="8" t="n">
        <v>0.25</v>
      </c>
      <c r="Q17" s="4" t="s">
        <v>95</v>
      </c>
      <c r="R17" s="8" t="n">
        <v>1.18</v>
      </c>
      <c r="S17" s="4" t="s">
        <v>377</v>
      </c>
      <c r="T17" s="8" t="n">
        <v>1.77</v>
      </c>
      <c r="U17" s="4" t="s">
        <v>377</v>
      </c>
      <c r="V17" s="8" t="n">
        <v>1.1</v>
      </c>
      <c r="W17" s="4" t="s">
        <v>96</v>
      </c>
    </row>
    <row r="18" spans="1:23">
      <c r="A18" s="4" t="s">
        <v>378</v>
      </c>
    </row>
    <row r="19" spans="1:23">
      <c r="A19" s="3" t="s">
        <v>374</v>
      </c>
    </row>
    <row r="20" spans="1:23">
      <c r="A20" s="4" t="s">
        <v>71</v>
      </c>
      <c r="J20" s="7" t="n">
        <v>426858</v>
      </c>
      <c r="T20" s="7" t="n">
        <v>426858</v>
      </c>
      <c r="V20" s="7" t="n">
        <v>425800</v>
      </c>
    </row>
    <row r="21" spans="1:23">
      <c r="A21" s="4" t="s">
        <v>52</v>
      </c>
      <c r="J21" s="5" t="n">
        <v>16893</v>
      </c>
      <c r="T21" s="5" t="n">
        <v>16893</v>
      </c>
      <c r="V21" s="5" t="n">
        <v>19522</v>
      </c>
    </row>
    <row r="22" spans="1:23">
      <c r="A22" s="4" t="s">
        <v>53</v>
      </c>
      <c r="J22" s="5" t="n">
        <v>88966</v>
      </c>
      <c r="T22" s="5" t="n">
        <v>88966</v>
      </c>
      <c r="V22" s="5" t="n">
        <v>130989</v>
      </c>
    </row>
    <row r="23" spans="1:23">
      <c r="A23" s="4" t="s">
        <v>67</v>
      </c>
      <c r="J23" s="5" t="n">
        <v>433654</v>
      </c>
      <c r="T23" s="5" t="n">
        <v>433654</v>
      </c>
      <c r="V23" s="5" t="n">
        <v>298312</v>
      </c>
    </row>
    <row r="24" spans="1:23">
      <c r="A24" s="4" t="s">
        <v>84</v>
      </c>
      <c r="T24" s="5" t="n">
        <v>52639</v>
      </c>
      <c r="V24" s="5" t="n">
        <v>49557</v>
      </c>
    </row>
    <row r="25" spans="1:23">
      <c r="A25" s="4" t="s">
        <v>82</v>
      </c>
      <c r="T25" s="5" t="n">
        <v>17679</v>
      </c>
      <c r="V25" s="5" t="n">
        <v>28829</v>
      </c>
    </row>
    <row r="26" spans="1:23">
      <c r="A26" s="4" t="s">
        <v>85</v>
      </c>
      <c r="T26" s="5" t="n">
        <v>421199</v>
      </c>
      <c r="V26" s="5" t="n">
        <v>419930</v>
      </c>
    </row>
    <row r="27" spans="1:23">
      <c r="A27" s="4" t="s">
        <v>88</v>
      </c>
      <c r="T27" s="5" t="n">
        <v>136998</v>
      </c>
      <c r="V27" s="5" t="n">
        <v>129623</v>
      </c>
    </row>
    <row r="28" spans="1:23">
      <c r="A28" s="4" t="s">
        <v>89</v>
      </c>
      <c r="T28" s="5" t="n">
        <v>-2345</v>
      </c>
      <c r="V28" s="5" t="n">
        <v>41620</v>
      </c>
    </row>
    <row r="29" spans="1:23">
      <c r="A29" s="4" t="s">
        <v>90</v>
      </c>
      <c r="T29" s="5" t="n">
        <v>139343</v>
      </c>
      <c r="V29" s="5" t="n">
        <v>88003</v>
      </c>
    </row>
    <row r="30" spans="1:23">
      <c r="A30" s="4" t="s">
        <v>91</v>
      </c>
      <c r="T30" s="5" t="n">
        <v>12760</v>
      </c>
      <c r="V30" s="5" t="n">
        <v>10126</v>
      </c>
    </row>
    <row r="31" spans="1:23">
      <c r="A31" s="4" t="s">
        <v>92</v>
      </c>
      <c r="T31" s="7" t="n">
        <v>126583</v>
      </c>
      <c r="V31" s="7" t="n">
        <v>77877</v>
      </c>
    </row>
    <row r="32" spans="1:23">
      <c r="A32" s="4" t="s">
        <v>376</v>
      </c>
      <c r="T32" s="8" t="n">
        <v>1.77</v>
      </c>
      <c r="V32" s="8" t="n">
        <v>1.1</v>
      </c>
    </row>
    <row r="33" spans="1:23">
      <c r="A33" s="4" t="s">
        <v>102</v>
      </c>
    </row>
    <row r="34" spans="1:23">
      <c r="A34" s="3" t="s">
        <v>374</v>
      </c>
    </row>
    <row r="35" spans="1:23">
      <c r="A35" s="4" t="s">
        <v>375</v>
      </c>
      <c r="R35" s="7" t="n">
        <v>254225</v>
      </c>
      <c r="T35" s="7" t="n">
        <v>242017</v>
      </c>
      <c r="V35" s="7" t="n">
        <v>273873</v>
      </c>
    </row>
    <row r="36" spans="1:23">
      <c r="A36" s="4" t="s">
        <v>379</v>
      </c>
    </row>
    <row r="37" spans="1:23">
      <c r="A37" s="3" t="s">
        <v>374</v>
      </c>
    </row>
    <row r="38" spans="1:23">
      <c r="A38" s="4" t="s">
        <v>375</v>
      </c>
      <c r="T38" s="5" t="n">
        <v>242017</v>
      </c>
      <c r="V38" s="5" t="n">
        <v>273873</v>
      </c>
    </row>
    <row r="39" spans="1:23">
      <c r="A39" s="4" t="s">
        <v>105</v>
      </c>
    </row>
    <row r="40" spans="1:23">
      <c r="A40" s="3" t="s">
        <v>374</v>
      </c>
    </row>
    <row r="41" spans="1:23">
      <c r="A41" s="4" t="s">
        <v>375</v>
      </c>
      <c r="R41" s="7" t="n">
        <v>62534</v>
      </c>
      <c r="T41" s="5" t="n">
        <v>52639</v>
      </c>
      <c r="V41" s="5" t="n">
        <v>49557</v>
      </c>
    </row>
    <row r="42" spans="1:23">
      <c r="A42" s="4" t="s">
        <v>380</v>
      </c>
    </row>
    <row r="43" spans="1:23">
      <c r="A43" s="3" t="s">
        <v>374</v>
      </c>
    </row>
    <row r="44" spans="1:23">
      <c r="A44" s="4" t="s">
        <v>375</v>
      </c>
      <c r="T44" s="5" t="n">
        <v>52639</v>
      </c>
      <c r="V44" s="5" t="n">
        <v>49557</v>
      </c>
    </row>
    <row r="45" spans="1:23">
      <c r="A45" s="4" t="s">
        <v>381</v>
      </c>
    </row>
    <row r="46" spans="1:23">
      <c r="A46" s="3" t="s">
        <v>374</v>
      </c>
    </row>
    <row r="47" spans="1:23">
      <c r="A47" s="4" t="s">
        <v>71</v>
      </c>
      <c r="J47" s="5" t="n">
        <v>431801</v>
      </c>
      <c r="T47" s="5" t="n">
        <v>431801</v>
      </c>
      <c r="V47" s="5" t="n">
        <v>430480</v>
      </c>
    </row>
    <row r="48" spans="1:23">
      <c r="A48" s="4" t="s">
        <v>52</v>
      </c>
      <c r="J48" s="5" t="n">
        <v>36311</v>
      </c>
      <c r="T48" s="5" t="n">
        <v>36311</v>
      </c>
      <c r="V48" s="5" t="n">
        <v>37015</v>
      </c>
    </row>
    <row r="49" spans="1:23">
      <c r="A49" s="4" t="s">
        <v>53</v>
      </c>
      <c r="J49" s="5" t="n">
        <v>83628</v>
      </c>
      <c r="T49" s="5" t="n">
        <v>83628</v>
      </c>
      <c r="V49" s="5" t="n">
        <v>126278</v>
      </c>
    </row>
    <row r="50" spans="1:23">
      <c r="A50" s="4" t="s">
        <v>67</v>
      </c>
      <c r="J50" s="5" t="n">
        <v>424517</v>
      </c>
      <c r="T50" s="5" t="n">
        <v>424517</v>
      </c>
      <c r="V50" s="5" t="n">
        <v>290208</v>
      </c>
    </row>
    <row r="51" spans="1:23">
      <c r="A51" s="4" t="s">
        <v>82</v>
      </c>
      <c r="T51" s="5" t="n">
        <v>17439</v>
      </c>
      <c r="V51" s="5" t="n">
        <v>27346</v>
      </c>
    </row>
    <row r="52" spans="1:23">
      <c r="A52" s="4" t="s">
        <v>85</v>
      </c>
      <c r="T52" s="5" t="n">
        <v>420746</v>
      </c>
      <c r="V52" s="5" t="n">
        <v>418357</v>
      </c>
    </row>
    <row r="53" spans="1:23">
      <c r="A53" s="4" t="s">
        <v>88</v>
      </c>
      <c r="T53" s="5" t="n">
        <v>135336</v>
      </c>
      <c r="V53" s="5" t="n">
        <v>124948</v>
      </c>
    </row>
    <row r="54" spans="1:23">
      <c r="A54" s="4" t="s">
        <v>89</v>
      </c>
      <c r="T54" s="5" t="n">
        <v>-2974</v>
      </c>
      <c r="V54" s="5" t="n">
        <v>40172</v>
      </c>
    </row>
    <row r="55" spans="1:23">
      <c r="A55" s="4" t="s">
        <v>90</v>
      </c>
      <c r="T55" s="5" t="n">
        <v>138310</v>
      </c>
      <c r="V55" s="5" t="n">
        <v>84776</v>
      </c>
    </row>
    <row r="56" spans="1:23">
      <c r="A56" s="4" t="s">
        <v>91</v>
      </c>
      <c r="T56" s="5" t="n">
        <v>12784</v>
      </c>
      <c r="V56" s="5" t="n">
        <v>9825</v>
      </c>
    </row>
    <row r="57" spans="1:23">
      <c r="A57" s="4" t="s">
        <v>92</v>
      </c>
      <c r="T57" s="7" t="n">
        <v>125526</v>
      </c>
      <c r="V57" s="7" t="n">
        <v>74951</v>
      </c>
    </row>
    <row r="58" spans="1:23">
      <c r="A58" s="4" t="s">
        <v>376</v>
      </c>
      <c r="T58" s="8" t="n">
        <v>1.76</v>
      </c>
      <c r="V58" s="8" t="n">
        <v>1.06</v>
      </c>
    </row>
    <row r="59" spans="1:23">
      <c r="A59" s="4" t="s">
        <v>382</v>
      </c>
    </row>
    <row r="60" spans="1:23">
      <c r="A60" s="3" t="s">
        <v>374</v>
      </c>
    </row>
    <row r="61" spans="1:23">
      <c r="A61" s="4" t="s">
        <v>375</v>
      </c>
      <c r="T61" s="7" t="n">
        <v>239662</v>
      </c>
      <c r="V61" s="7" t="n">
        <v>266142</v>
      </c>
    </row>
    <row r="62" spans="1:23">
      <c r="A62" s="4" t="s">
        <v>383</v>
      </c>
    </row>
    <row r="63" spans="1:23">
      <c r="A63" s="3" t="s">
        <v>374</v>
      </c>
    </row>
    <row r="64" spans="1:23">
      <c r="A64" s="4" t="s">
        <v>71</v>
      </c>
      <c r="J64" s="5" t="n">
        <v>-4943</v>
      </c>
      <c r="T64" s="5" t="n">
        <v>-4943</v>
      </c>
      <c r="V64" s="5" t="n">
        <v>-4680</v>
      </c>
    </row>
    <row r="65" spans="1:23">
      <c r="A65" s="4" t="s">
        <v>52</v>
      </c>
      <c r="J65" s="5" t="n">
        <v>-19418</v>
      </c>
      <c r="T65" s="5" t="n">
        <v>-19418</v>
      </c>
      <c r="V65" s="5" t="n">
        <v>-17493</v>
      </c>
    </row>
    <row r="66" spans="1:23">
      <c r="A66" s="4" t="s">
        <v>53</v>
      </c>
      <c r="J66" s="5" t="n">
        <v>5338</v>
      </c>
      <c r="T66" s="5" t="n">
        <v>5338</v>
      </c>
      <c r="V66" s="5" t="n">
        <v>4711</v>
      </c>
    </row>
    <row r="67" spans="1:23">
      <c r="A67" s="4" t="s">
        <v>67</v>
      </c>
      <c r="J67" s="7" t="n">
        <v>9137</v>
      </c>
      <c r="T67" s="5" t="n">
        <v>9137</v>
      </c>
      <c r="V67" s="5" t="n">
        <v>8104</v>
      </c>
    </row>
    <row r="68" spans="1:23">
      <c r="A68" s="4" t="s">
        <v>84</v>
      </c>
      <c r="T68" s="5" t="n">
        <v>52639</v>
      </c>
      <c r="V68" s="5" t="n">
        <v>49557</v>
      </c>
    </row>
    <row r="69" spans="1:23">
      <c r="A69" s="4" t="s">
        <v>82</v>
      </c>
      <c r="T69" s="5" t="n">
        <v>240</v>
      </c>
      <c r="V69" s="5" t="n">
        <v>1483</v>
      </c>
    </row>
    <row r="70" spans="1:23">
      <c r="A70" s="4" t="s">
        <v>85</v>
      </c>
      <c r="T70" s="5" t="n">
        <v>453</v>
      </c>
      <c r="V70" s="5" t="n">
        <v>1573</v>
      </c>
    </row>
    <row r="71" spans="1:23">
      <c r="A71" s="4" t="s">
        <v>88</v>
      </c>
      <c r="T71" s="5" t="n">
        <v>1662</v>
      </c>
      <c r="V71" s="5" t="n">
        <v>4675</v>
      </c>
    </row>
    <row r="72" spans="1:23">
      <c r="A72" s="4" t="s">
        <v>89</v>
      </c>
      <c r="T72" s="5" t="n">
        <v>629</v>
      </c>
      <c r="V72" s="5" t="n">
        <v>1448</v>
      </c>
    </row>
    <row r="73" spans="1:23">
      <c r="A73" s="4" t="s">
        <v>90</v>
      </c>
      <c r="T73" s="5" t="n">
        <v>1033</v>
      </c>
      <c r="V73" s="5" t="n">
        <v>3227</v>
      </c>
    </row>
    <row r="74" spans="1:23">
      <c r="A74" s="4" t="s">
        <v>91</v>
      </c>
      <c r="T74" s="5" t="n">
        <v>-24</v>
      </c>
      <c r="V74" s="5" t="n">
        <v>301</v>
      </c>
    </row>
    <row r="75" spans="1:23">
      <c r="A75" s="4" t="s">
        <v>92</v>
      </c>
      <c r="T75" s="7" t="n">
        <v>1057</v>
      </c>
      <c r="V75" s="7" t="n">
        <v>2926</v>
      </c>
    </row>
    <row r="76" spans="1:23">
      <c r="A76" s="4" t="s">
        <v>376</v>
      </c>
      <c r="T76" s="8" t="n">
        <v>0.01</v>
      </c>
      <c r="V76" s="8" t="n">
        <v>0.04</v>
      </c>
    </row>
    <row r="77" spans="1:23">
      <c r="A77" s="4" t="s">
        <v>384</v>
      </c>
    </row>
    <row r="78" spans="1:23">
      <c r="A78" s="3" t="s">
        <v>374</v>
      </c>
    </row>
    <row r="79" spans="1:23">
      <c r="A79" s="4" t="s">
        <v>375</v>
      </c>
      <c r="T79" s="7" t="n">
        <v>2355</v>
      </c>
      <c r="V79" s="7" t="n">
        <v>7731</v>
      </c>
    </row>
    <row r="80" spans="1:23">
      <c r="A80" s="4" t="s">
        <v>385</v>
      </c>
    </row>
    <row r="81" spans="1:23">
      <c r="A81" s="3" t="s">
        <v>374</v>
      </c>
    </row>
    <row r="82" spans="1:23">
      <c r="A82" s="4" t="s">
        <v>375</v>
      </c>
      <c r="T82" s="7" t="n">
        <v>52639</v>
      </c>
      <c r="V82" s="7" t="n">
        <v>49557</v>
      </c>
    </row>
    <row r="83" spans="1:23"/>
    <row r="84" spans="1:23">
      <c r="A84" s="4" t="s">
        <v>95</v>
      </c>
      <c r="B84" s="4" t="s">
        <v>109</v>
      </c>
    </row>
    <row r="85" spans="1:23">
      <c r="A85" s="4" t="s">
        <v>96</v>
      </c>
      <c r="B85" s="4" t="s">
        <v>108</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83:W83"/>
    <mergeCell ref="B84:W84"/>
    <mergeCell ref="B85:W8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6</v>
      </c>
      <c r="B1" s="2" t="s">
        <v>2</v>
      </c>
      <c r="C1" s="2" t="s">
        <v>37</v>
      </c>
    </row>
    <row r="2" spans="1:3">
      <c r="A2" s="3" t="s">
        <v>387</v>
      </c>
    </row>
    <row r="3" spans="1:3">
      <c r="A3" s="4" t="s">
        <v>388</v>
      </c>
      <c r="B3" s="4" t="s">
        <v>389</v>
      </c>
      <c r="C3" s="4" t="s">
        <v>390</v>
      </c>
    </row>
    <row r="4" spans="1:3">
      <c r="A4" s="4" t="s">
        <v>391</v>
      </c>
    </row>
    <row r="5" spans="1:3">
      <c r="A5" s="3" t="s">
        <v>387</v>
      </c>
    </row>
    <row r="6" spans="1:3">
      <c r="A6" s="4" t="s">
        <v>388</v>
      </c>
      <c r="B6" s="4" t="s">
        <v>389</v>
      </c>
      <c r="C6" s="4" t="s">
        <v>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37</v>
      </c>
    </row>
    <row r="2" spans="1:4">
      <c r="A2" s="3" t="s">
        <v>387</v>
      </c>
    </row>
    <row r="3" spans="1:4">
      <c r="A3" s="4" t="s">
        <v>393</v>
      </c>
      <c r="C3" s="7" t="n">
        <v>573390</v>
      </c>
      <c r="D3" s="7" t="n">
        <v>550649</v>
      </c>
    </row>
    <row r="4" spans="1:4">
      <c r="A4" s="4" t="s">
        <v>394</v>
      </c>
      <c r="C4" s="5" t="n">
        <v>-134223</v>
      </c>
      <c r="D4" s="5" t="n">
        <v>-123791</v>
      </c>
    </row>
    <row r="5" spans="1:4">
      <c r="A5" s="4" t="s">
        <v>71</v>
      </c>
      <c r="C5" s="7" t="n">
        <v>439167</v>
      </c>
      <c r="D5" s="7" t="n">
        <v>426858</v>
      </c>
    </row>
    <row r="6" spans="1:4">
      <c r="A6" s="4" t="s">
        <v>395</v>
      </c>
      <c r="C6" s="4" t="s">
        <v>396</v>
      </c>
      <c r="D6" s="4" t="s">
        <v>397</v>
      </c>
    </row>
    <row r="7" spans="1:4">
      <c r="A7" s="4" t="s">
        <v>398</v>
      </c>
    </row>
    <row r="8" spans="1:4">
      <c r="A8" s="3" t="s">
        <v>387</v>
      </c>
    </row>
    <row r="9" spans="1:4">
      <c r="A9" s="4" t="s">
        <v>393</v>
      </c>
      <c r="C9" s="7" t="n">
        <v>572492</v>
      </c>
      <c r="D9" s="7" t="n">
        <v>549320</v>
      </c>
    </row>
    <row r="10" spans="1:4">
      <c r="A10" s="4" t="s">
        <v>71</v>
      </c>
      <c r="C10" s="7" t="n">
        <v>438359</v>
      </c>
      <c r="D10" s="7" t="n">
        <v>425662</v>
      </c>
    </row>
    <row r="11" spans="1:4">
      <c r="A11" s="4" t="s">
        <v>395</v>
      </c>
      <c r="C11" s="4" t="s">
        <v>396</v>
      </c>
      <c r="D11" s="4" t="s">
        <v>396</v>
      </c>
    </row>
    <row r="12" spans="1:4">
      <c r="A12" s="4" t="s">
        <v>399</v>
      </c>
    </row>
    <row r="13" spans="1:4">
      <c r="A13" s="3" t="s">
        <v>387</v>
      </c>
    </row>
    <row r="14" spans="1:4">
      <c r="A14" s="4" t="s">
        <v>393</v>
      </c>
      <c r="B14" s="4" t="s">
        <v>95</v>
      </c>
      <c r="C14" s="7" t="n">
        <v>898</v>
      </c>
      <c r="D14" s="7" t="n">
        <v>1329</v>
      </c>
    </row>
    <row r="15" spans="1:4">
      <c r="A15" s="4" t="s">
        <v>394</v>
      </c>
      <c r="B15" s="4" t="s">
        <v>95</v>
      </c>
      <c r="C15" s="5" t="n">
        <v>-90</v>
      </c>
      <c r="D15" s="5" t="n">
        <v>-133</v>
      </c>
    </row>
    <row r="16" spans="1:4">
      <c r="A16" s="4" t="s">
        <v>71</v>
      </c>
      <c r="B16" s="4" t="s">
        <v>95</v>
      </c>
      <c r="C16" s="7" t="n">
        <v>808</v>
      </c>
      <c r="D16" s="7" t="n">
        <v>1196</v>
      </c>
    </row>
    <row r="17" spans="1:4">
      <c r="A17" s="4" t="s">
        <v>395</v>
      </c>
      <c r="B17" s="4" t="s">
        <v>95</v>
      </c>
      <c r="C17" s="4" t="s">
        <v>400</v>
      </c>
      <c r="D17" s="4" t="s">
        <v>400</v>
      </c>
    </row>
    <row r="18" spans="1:4">
      <c r="A18" s="4" t="s">
        <v>401</v>
      </c>
    </row>
    <row r="19" spans="1:4">
      <c r="A19" s="3" t="s">
        <v>387</v>
      </c>
    </row>
    <row r="20" spans="1:4">
      <c r="A20" s="4" t="s">
        <v>393</v>
      </c>
      <c r="C20" s="7" t="n">
        <v>124642</v>
      </c>
      <c r="D20" s="7" t="n">
        <v>184971</v>
      </c>
    </row>
    <row r="21" spans="1:4">
      <c r="A21" s="4" t="s">
        <v>394</v>
      </c>
      <c r="C21" s="5" t="n">
        <v>-28258</v>
      </c>
      <c r="D21" s="5" t="n">
        <v>-38497</v>
      </c>
    </row>
    <row r="22" spans="1:4">
      <c r="A22" s="4" t="s">
        <v>402</v>
      </c>
    </row>
    <row r="23" spans="1:4">
      <c r="A23" s="3" t="s">
        <v>387</v>
      </c>
    </row>
    <row r="24" spans="1:4">
      <c r="A24" s="4" t="s">
        <v>393</v>
      </c>
      <c r="C24" s="5" t="n">
        <v>447850</v>
      </c>
      <c r="D24" s="5" t="n">
        <v>364349</v>
      </c>
    </row>
    <row r="25" spans="1:4">
      <c r="A25" s="4" t="s">
        <v>394</v>
      </c>
      <c r="C25" s="7" t="n">
        <v>-105875</v>
      </c>
      <c r="D25" s="7" t="n">
        <v>-85161</v>
      </c>
    </row>
    <row r="26" spans="1:4"/>
    <row r="27" spans="1:4">
      <c r="A27" s="4" t="s">
        <v>95</v>
      </c>
      <c r="B27" s="4" t="s">
        <v>403</v>
      </c>
    </row>
  </sheetData>
  <mergeCells count="3">
    <mergeCell ref="A1:B1"/>
    <mergeCell ref="A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7</v>
      </c>
    </row>
    <row r="2" spans="1:3">
      <c r="A2" s="3" t="s">
        <v>178</v>
      </c>
    </row>
    <row r="3" spans="1:3">
      <c r="A3" s="5" t="n">
        <v>2019</v>
      </c>
      <c r="B3" s="7" t="n">
        <v>61093</v>
      </c>
    </row>
    <row r="4" spans="1:3">
      <c r="A4" s="5" t="n">
        <v>2020</v>
      </c>
      <c r="B4" s="5" t="n">
        <v>59746</v>
      </c>
    </row>
    <row r="5" spans="1:3">
      <c r="A5" s="5" t="n">
        <v>2021</v>
      </c>
      <c r="B5" s="5" t="n">
        <v>63759</v>
      </c>
    </row>
    <row r="6" spans="1:3">
      <c r="A6" s="5" t="n">
        <v>2022</v>
      </c>
      <c r="B6" s="5" t="n">
        <v>68046</v>
      </c>
    </row>
    <row r="7" spans="1:3">
      <c r="A7" s="5" t="n">
        <v>2023</v>
      </c>
      <c r="B7" s="5" t="n">
        <v>70472</v>
      </c>
    </row>
    <row r="8" spans="1:3">
      <c r="A8" s="4" t="s">
        <v>405</v>
      </c>
      <c r="B8" s="5" t="n">
        <v>250274</v>
      </c>
    </row>
    <row r="9" spans="1:3">
      <c r="A9" s="4" t="s">
        <v>115</v>
      </c>
      <c r="B9" s="7" t="n">
        <v>573390</v>
      </c>
      <c r="C9" s="7" t="n">
        <v>5506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7</v>
      </c>
    </row>
    <row r="3" spans="1:3">
      <c r="A3" s="3" t="s">
        <v>178</v>
      </c>
    </row>
    <row r="4" spans="1:3">
      <c r="A4" s="4" t="s">
        <v>407</v>
      </c>
      <c r="B4" s="7" t="n">
        <v>123791</v>
      </c>
      <c r="C4" s="7" t="n">
        <v>120270</v>
      </c>
    </row>
    <row r="5" spans="1:3">
      <c r="A5" s="4" t="s">
        <v>408</v>
      </c>
      <c r="B5" s="5" t="n">
        <v>51236</v>
      </c>
      <c r="C5" s="5" t="n">
        <v>46412</v>
      </c>
    </row>
    <row r="6" spans="1:3">
      <c r="A6" s="4" t="s">
        <v>409</v>
      </c>
      <c r="B6" s="5" t="n">
        <v>-40804</v>
      </c>
      <c r="C6" s="5" t="n">
        <v>-42891</v>
      </c>
    </row>
    <row r="7" spans="1:3">
      <c r="A7" s="4" t="s">
        <v>410</v>
      </c>
      <c r="B7" s="7" t="n">
        <v>134223</v>
      </c>
      <c r="C7" s="7" t="n">
        <v>1237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1</v>
      </c>
      <c r="C1" s="2" t="s">
        <v>1</v>
      </c>
    </row>
    <row r="2" spans="1:4">
      <c r="C2" s="2" t="s">
        <v>2</v>
      </c>
      <c r="D2" s="2" t="s">
        <v>37</v>
      </c>
    </row>
    <row r="3" spans="1:4">
      <c r="A3" s="3" t="s">
        <v>412</v>
      </c>
    </row>
    <row r="4" spans="1:4">
      <c r="A4" s="4" t="s">
        <v>413</v>
      </c>
      <c r="C4" s="4" t="s">
        <v>414</v>
      </c>
      <c r="D4" s="4" t="s">
        <v>414</v>
      </c>
    </row>
    <row r="5" spans="1:4">
      <c r="A5" s="4" t="s">
        <v>415</v>
      </c>
    </row>
    <row r="6" spans="1:4">
      <c r="A6" s="3" t="s">
        <v>412</v>
      </c>
    </row>
    <row r="7" spans="1:4">
      <c r="A7" s="4" t="s">
        <v>413</v>
      </c>
      <c r="C7" s="4" t="s">
        <v>416</v>
      </c>
      <c r="D7" s="4" t="s">
        <v>417</v>
      </c>
    </row>
    <row r="8" spans="1:4">
      <c r="A8" s="4" t="s">
        <v>418</v>
      </c>
    </row>
    <row r="9" spans="1:4">
      <c r="A9" s="3" t="s">
        <v>412</v>
      </c>
    </row>
    <row r="10" spans="1:4">
      <c r="A10" s="4" t="s">
        <v>413</v>
      </c>
      <c r="C10" s="4" t="s">
        <v>419</v>
      </c>
      <c r="D10" s="4" t="s">
        <v>420</v>
      </c>
    </row>
    <row r="11" spans="1:4">
      <c r="A11" s="4" t="s">
        <v>421</v>
      </c>
    </row>
    <row r="12" spans="1:4">
      <c r="A12" s="3" t="s">
        <v>412</v>
      </c>
    </row>
    <row r="13" spans="1:4">
      <c r="A13" s="4" t="s">
        <v>413</v>
      </c>
      <c r="C13" s="4" t="s">
        <v>422</v>
      </c>
      <c r="D13" s="4" t="s">
        <v>422</v>
      </c>
    </row>
    <row r="14" spans="1:4">
      <c r="A14" s="4" t="s">
        <v>423</v>
      </c>
    </row>
    <row r="15" spans="1:4">
      <c r="A15" s="3" t="s">
        <v>412</v>
      </c>
    </row>
    <row r="16" spans="1:4">
      <c r="A16" s="4" t="s">
        <v>413</v>
      </c>
      <c r="B16" s="4" t="s">
        <v>95</v>
      </c>
      <c r="C16" s="4" t="s">
        <v>424</v>
      </c>
      <c r="D16" s="4" t="s">
        <v>425</v>
      </c>
    </row>
    <row r="17" spans="1:4"/>
    <row r="18" spans="1:4">
      <c r="A18" s="4" t="s">
        <v>95</v>
      </c>
      <c r="B18" s="4" t="s">
        <v>426</v>
      </c>
    </row>
  </sheetData>
  <mergeCells count="4">
    <mergeCell ref="A1:B2"/>
    <mergeCell ref="C1:D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57"/>
    <col customWidth="1" max="7" min="7" width="11"/>
  </cols>
  <sheetData>
    <row r="1" spans="1:7">
      <c r="A1" s="1" t="s">
        <v>110</v>
      </c>
      <c r="C1" s="2" t="s">
        <v>111</v>
      </c>
      <c r="D1" s="2" t="s">
        <v>112</v>
      </c>
      <c r="E1" s="2" t="s">
        <v>113</v>
      </c>
      <c r="F1" s="2" t="s">
        <v>114</v>
      </c>
      <c r="G1" s="2" t="s">
        <v>115</v>
      </c>
    </row>
    <row r="2" spans="1:7">
      <c r="A2" s="4" t="s">
        <v>116</v>
      </c>
      <c r="C2" s="7" t="n">
        <v>710</v>
      </c>
      <c r="D2" s="7" t="n">
        <v>227134</v>
      </c>
      <c r="E2" s="7" t="n">
        <v>28937</v>
      </c>
      <c r="F2" s="7" t="n">
        <v>41531</v>
      </c>
      <c r="G2" s="7" t="n">
        <v>298312</v>
      </c>
    </row>
    <row r="3" spans="1:7">
      <c r="A3" s="4" t="s">
        <v>117</v>
      </c>
      <c r="G3" s="5" t="n">
        <v>70997732</v>
      </c>
    </row>
    <row r="4" spans="1:7">
      <c r="A4" s="4" t="s">
        <v>118</v>
      </c>
      <c r="B4" s="4" t="s">
        <v>95</v>
      </c>
      <c r="E4" s="5" t="n">
        <v>4419</v>
      </c>
      <c r="F4" s="5" t="n">
        <v>458</v>
      </c>
      <c r="G4" s="7" t="n">
        <v>4877</v>
      </c>
    </row>
    <row r="5" spans="1:7">
      <c r="A5" s="4" t="s">
        <v>90</v>
      </c>
      <c r="E5" s="5" t="n">
        <v>126583</v>
      </c>
      <c r="F5" s="5" t="n">
        <v>12760</v>
      </c>
      <c r="G5" s="5" t="n">
        <v>139343</v>
      </c>
    </row>
    <row r="6" spans="1:7">
      <c r="A6" s="4" t="s">
        <v>119</v>
      </c>
      <c r="F6" s="5" t="n">
        <v>-11270</v>
      </c>
      <c r="G6" s="5" t="n">
        <v>-11270</v>
      </c>
    </row>
    <row r="7" spans="1:7">
      <c r="A7" s="4" t="s">
        <v>120</v>
      </c>
      <c r="E7" s="5" t="n">
        <v>-40000</v>
      </c>
      <c r="G7" s="5" t="n">
        <v>-40000</v>
      </c>
    </row>
    <row r="8" spans="1:7">
      <c r="A8" s="4" t="s">
        <v>121</v>
      </c>
      <c r="B8" s="4" t="s">
        <v>96</v>
      </c>
      <c r="C8" s="5" t="n">
        <v>37</v>
      </c>
      <c r="D8" s="5" t="n">
        <v>47232</v>
      </c>
      <c r="G8" s="7" t="n">
        <v>47269</v>
      </c>
    </row>
    <row r="9" spans="1:7">
      <c r="A9" s="4" t="s">
        <v>122</v>
      </c>
      <c r="B9" s="4" t="s">
        <v>96</v>
      </c>
      <c r="G9" s="5" t="n">
        <v>3736723</v>
      </c>
    </row>
    <row r="10" spans="1:7">
      <c r="A10" s="4" t="s">
        <v>123</v>
      </c>
      <c r="C10" s="5" t="n">
        <v>747</v>
      </c>
      <c r="D10" s="5" t="n">
        <v>274366</v>
      </c>
      <c r="E10" s="5" t="n">
        <v>115520</v>
      </c>
      <c r="F10" s="5" t="n">
        <v>43021</v>
      </c>
      <c r="G10" s="7" t="n">
        <v>433654</v>
      </c>
    </row>
    <row r="11" spans="1:7">
      <c r="A11" s="4" t="s">
        <v>124</v>
      </c>
      <c r="G11" s="5" t="n">
        <v>74734455</v>
      </c>
    </row>
    <row r="12" spans="1:7">
      <c r="A12" s="4" t="s">
        <v>90</v>
      </c>
      <c r="E12" s="5" t="n">
        <v>87962</v>
      </c>
      <c r="F12" s="5" t="n">
        <v>12390</v>
      </c>
      <c r="G12" s="7" t="n">
        <v>100352</v>
      </c>
    </row>
    <row r="13" spans="1:7">
      <c r="A13" s="4" t="s">
        <v>119</v>
      </c>
      <c r="F13" s="5" t="n">
        <v>-9800</v>
      </c>
      <c r="G13" s="5" t="n">
        <v>-9800</v>
      </c>
    </row>
    <row r="14" spans="1:7">
      <c r="A14" s="4" t="s">
        <v>120</v>
      </c>
      <c r="E14" s="5" t="n">
        <v>-44841</v>
      </c>
      <c r="G14" s="5" t="n">
        <v>-44841</v>
      </c>
    </row>
    <row r="15" spans="1:7">
      <c r="A15" s="4" t="s">
        <v>125</v>
      </c>
      <c r="C15" s="5" t="n">
        <v>3</v>
      </c>
      <c r="D15" s="5" t="n">
        <v>3997</v>
      </c>
      <c r="G15" s="7" t="n">
        <v>4000</v>
      </c>
    </row>
    <row r="16" spans="1:7">
      <c r="A16" s="4" t="s">
        <v>126</v>
      </c>
      <c r="G16" s="5" t="n">
        <v>-288532</v>
      </c>
    </row>
    <row r="17" spans="1:7">
      <c r="A17" s="4" t="s">
        <v>127</v>
      </c>
      <c r="C17" s="7" t="n">
        <v>744</v>
      </c>
      <c r="D17" s="7" t="n">
        <v>270369</v>
      </c>
      <c r="E17" s="7" t="n">
        <v>158641</v>
      </c>
      <c r="F17" s="7" t="n">
        <v>45611</v>
      </c>
      <c r="G17" s="7" t="n">
        <v>475365</v>
      </c>
    </row>
    <row r="18" spans="1:7">
      <c r="A18" s="4" t="s">
        <v>128</v>
      </c>
      <c r="G18" s="5" t="n">
        <v>74445923</v>
      </c>
    </row>
    <row r="19" spans="1:7"/>
    <row r="20" spans="1:7">
      <c r="A20" s="4" t="s">
        <v>95</v>
      </c>
      <c r="B20" s="4" t="s">
        <v>129</v>
      </c>
    </row>
    <row r="21" spans="1:7">
      <c r="A21" s="4" t="s">
        <v>96</v>
      </c>
      <c r="B21" s="4" t="s">
        <v>130</v>
      </c>
    </row>
  </sheetData>
  <mergeCells count="4">
    <mergeCell ref="A1:B1"/>
    <mergeCell ref="A19:F19"/>
    <mergeCell ref="B20:F20"/>
    <mergeCell ref="B21:F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37</v>
      </c>
    </row>
    <row r="2" spans="1:4">
      <c r="A2" s="3" t="s">
        <v>178</v>
      </c>
    </row>
    <row r="3" spans="1:4">
      <c r="A3" s="4" t="s">
        <v>428</v>
      </c>
      <c r="C3" s="7" t="n">
        <v>541783</v>
      </c>
      <c r="D3" s="7" t="n">
        <v>525482</v>
      </c>
    </row>
    <row r="4" spans="1:4">
      <c r="A4" s="4" t="s">
        <v>429</v>
      </c>
      <c r="C4" s="5" t="n">
        <v>5783</v>
      </c>
      <c r="D4" s="5" t="n">
        <v>6088</v>
      </c>
    </row>
    <row r="5" spans="1:4">
      <c r="A5" s="4" t="s">
        <v>430</v>
      </c>
      <c r="C5" s="5" t="n">
        <v>4516</v>
      </c>
      <c r="D5" s="5" t="n">
        <v>4897</v>
      </c>
    </row>
    <row r="6" spans="1:4">
      <c r="A6" s="4" t="s">
        <v>431</v>
      </c>
      <c r="B6" s="4" t="s">
        <v>95</v>
      </c>
      <c r="C6" s="5" t="n">
        <v>20410</v>
      </c>
      <c r="D6" s="5" t="n">
        <v>12853</v>
      </c>
    </row>
    <row r="7" spans="1:4">
      <c r="A7" s="4" t="s">
        <v>115</v>
      </c>
      <c r="C7" s="5" t="n">
        <v>572492</v>
      </c>
      <c r="D7" s="5" t="n">
        <v>549320</v>
      </c>
    </row>
    <row r="8" spans="1:4">
      <c r="A8" s="4" t="s">
        <v>432</v>
      </c>
      <c r="C8" s="7" t="n">
        <v>14300</v>
      </c>
      <c r="D8" s="7" t="n">
        <v>7600</v>
      </c>
    </row>
    <row r="9" spans="1:4"/>
    <row r="10" spans="1:4">
      <c r="A10" s="4" t="s">
        <v>95</v>
      </c>
      <c r="B10" s="4" t="s">
        <v>433</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4</v>
      </c>
      <c r="B1" s="2" t="s">
        <v>1</v>
      </c>
    </row>
    <row r="2" spans="1:4">
      <c r="B2" s="2" t="s">
        <v>2</v>
      </c>
      <c r="C2" s="2" t="s">
        <v>37</v>
      </c>
      <c r="D2" s="2" t="s">
        <v>78</v>
      </c>
    </row>
    <row r="3" spans="1:4">
      <c r="A3" s="3" t="s">
        <v>181</v>
      </c>
    </row>
    <row r="4" spans="1:4">
      <c r="A4" s="4" t="s">
        <v>435</v>
      </c>
      <c r="B4" s="6" t="n">
        <v>13.7</v>
      </c>
      <c r="C4" s="6" t="n">
        <v>9.5</v>
      </c>
      <c r="D4" s="6" t="n">
        <v>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7</v>
      </c>
    </row>
    <row r="2" spans="1:3">
      <c r="A2" s="3" t="s">
        <v>437</v>
      </c>
    </row>
    <row r="3" spans="1:3">
      <c r="A3" s="4" t="s">
        <v>70</v>
      </c>
      <c r="B3" s="7" t="n">
        <v>53726</v>
      </c>
      <c r="C3" s="7" t="n">
        <v>46012</v>
      </c>
    </row>
    <row r="4" spans="1:3">
      <c r="A4" s="4" t="s">
        <v>438</v>
      </c>
      <c r="B4" s="5" t="n">
        <v>439167</v>
      </c>
      <c r="C4" s="5" t="n">
        <v>426858</v>
      </c>
    </row>
    <row r="5" spans="1:3">
      <c r="A5" s="4" t="s">
        <v>439</v>
      </c>
      <c r="B5" s="5" t="n">
        <v>382257</v>
      </c>
      <c r="C5" s="5" t="n">
        <v>336421</v>
      </c>
    </row>
    <row r="6" spans="1:3">
      <c r="A6" s="4" t="s">
        <v>76</v>
      </c>
    </row>
    <row r="7" spans="1:3">
      <c r="A7" s="3" t="s">
        <v>437</v>
      </c>
    </row>
    <row r="8" spans="1:3">
      <c r="A8" s="4" t="s">
        <v>70</v>
      </c>
      <c r="B8" s="5" t="n">
        <v>28400</v>
      </c>
      <c r="C8" s="5" t="n">
        <v>19488</v>
      </c>
    </row>
    <row r="9" spans="1:3">
      <c r="A9" s="4" t="s">
        <v>438</v>
      </c>
      <c r="B9" s="5" t="n">
        <v>341975</v>
      </c>
      <c r="C9" s="5" t="n">
        <v>279188</v>
      </c>
    </row>
    <row r="10" spans="1:3">
      <c r="A10" s="4" t="s">
        <v>439</v>
      </c>
      <c r="B10" s="7" t="n">
        <v>382257</v>
      </c>
      <c r="C10" s="7" t="n">
        <v>336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440</v>
      </c>
      <c r="B1" s="2" t="s">
        <v>441</v>
      </c>
      <c r="E1" s="2" t="s">
        <v>1</v>
      </c>
    </row>
    <row r="2" spans="1:7">
      <c r="B2" s="2" t="s">
        <v>2</v>
      </c>
      <c r="C2" s="2" t="s">
        <v>370</v>
      </c>
      <c r="D2" s="2" t="s">
        <v>442</v>
      </c>
      <c r="E2" s="2" t="s">
        <v>2</v>
      </c>
      <c r="F2" s="2" t="s">
        <v>37</v>
      </c>
      <c r="G2" s="2" t="s">
        <v>78</v>
      </c>
    </row>
    <row r="3" spans="1:7">
      <c r="A3" s="3" t="s">
        <v>183</v>
      </c>
    </row>
    <row r="4" spans="1:7">
      <c r="A4" s="4" t="s">
        <v>443</v>
      </c>
      <c r="B4" s="4" t="s">
        <v>422</v>
      </c>
      <c r="C4" s="4" t="s">
        <v>444</v>
      </c>
      <c r="D4" s="4" t="s">
        <v>445</v>
      </c>
    </row>
    <row r="5" spans="1:7">
      <c r="A5" s="4" t="s">
        <v>446</v>
      </c>
      <c r="E5" s="6" t="n">
        <v>3.6</v>
      </c>
      <c r="F5" s="6" t="n">
        <v>5.1</v>
      </c>
      <c r="G5" s="6" t="n">
        <v>5.6</v>
      </c>
    </row>
    <row r="6" spans="1:7">
      <c r="A6" s="4" t="s">
        <v>447</v>
      </c>
      <c r="E6" s="6" t="n">
        <v>2.7</v>
      </c>
      <c r="F6" s="6" t="n">
        <v>3.1</v>
      </c>
      <c r="G6" s="6" t="n">
        <v>3.4</v>
      </c>
    </row>
    <row r="7" spans="1:7">
      <c r="A7" s="4" t="s">
        <v>448</v>
      </c>
      <c r="E7" s="8" t="n">
        <v>0.04</v>
      </c>
      <c r="F7" s="8" t="n">
        <v>0.04</v>
      </c>
      <c r="G7" s="8" t="n">
        <v>0.05</v>
      </c>
    </row>
    <row r="8" spans="1:7">
      <c r="A8" s="4" t="s">
        <v>449</v>
      </c>
      <c r="B8" s="6" t="n">
        <v>1.3</v>
      </c>
      <c r="E8" s="6" t="n">
        <v>1.3</v>
      </c>
      <c r="F8" s="6" t="n">
        <v>1.1</v>
      </c>
      <c r="G8" s="6" t="n">
        <v>0.4</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0</v>
      </c>
      <c r="B1" s="2" t="s">
        <v>2</v>
      </c>
      <c r="C1" s="2" t="s">
        <v>37</v>
      </c>
    </row>
    <row r="2" spans="1:3">
      <c r="A2" s="3" t="s">
        <v>183</v>
      </c>
    </row>
    <row r="3" spans="1:3">
      <c r="A3" s="4" t="s">
        <v>451</v>
      </c>
      <c r="B3" s="7" t="n">
        <v>237010</v>
      </c>
      <c r="C3" s="7" t="n">
        <v>194503</v>
      </c>
    </row>
    <row r="4" spans="1:3">
      <c r="A4" s="4" t="s">
        <v>452</v>
      </c>
      <c r="B4" s="5" t="n">
        <v>26587</v>
      </c>
      <c r="C4" s="5" t="n">
        <v>22334</v>
      </c>
    </row>
    <row r="5" spans="1:3">
      <c r="A5" s="4" t="s">
        <v>453</v>
      </c>
      <c r="B5" s="5" t="n">
        <v>70552</v>
      </c>
      <c r="C5" s="5" t="n">
        <v>64454</v>
      </c>
    </row>
    <row r="6" spans="1:3">
      <c r="A6" s="4" t="s">
        <v>115</v>
      </c>
      <c r="B6" s="7" t="n">
        <v>334149</v>
      </c>
      <c r="C6" s="7" t="n">
        <v>2812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4</v>
      </c>
      <c r="B1" s="2" t="s">
        <v>1</v>
      </c>
    </row>
    <row r="2" spans="1:4">
      <c r="B2" s="2" t="s">
        <v>2</v>
      </c>
      <c r="C2" s="2" t="s">
        <v>37</v>
      </c>
      <c r="D2" s="2" t="s">
        <v>78</v>
      </c>
    </row>
    <row r="3" spans="1:4">
      <c r="A3" s="3" t="s">
        <v>186</v>
      </c>
    </row>
    <row r="4" spans="1:4">
      <c r="A4" s="4" t="s">
        <v>455</v>
      </c>
      <c r="B4" s="7" t="n">
        <v>16604</v>
      </c>
      <c r="C4" s="7" t="n">
        <v>14110</v>
      </c>
      <c r="D4" s="7" t="n">
        <v>14272</v>
      </c>
    </row>
    <row r="5" spans="1:4">
      <c r="A5" s="4" t="s">
        <v>456</v>
      </c>
      <c r="B5" s="7" t="n">
        <v>12300</v>
      </c>
      <c r="C5" s="7" t="n">
        <v>9600</v>
      </c>
      <c r="D5" s="7" t="n">
        <v>9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7</v>
      </c>
    </row>
    <row r="3" spans="1:3">
      <c r="A3" s="3" t="s">
        <v>458</v>
      </c>
    </row>
    <row r="4" spans="1:3">
      <c r="A4" s="4" t="s">
        <v>459</v>
      </c>
      <c r="B4" s="7" t="n">
        <v>148301</v>
      </c>
      <c r="C4" s="7" t="n">
        <v>122316</v>
      </c>
    </row>
    <row r="5" spans="1:3">
      <c r="A5" s="4" t="s">
        <v>460</v>
      </c>
      <c r="B5" s="5" t="n">
        <v>-50022</v>
      </c>
      <c r="C5" s="5" t="n">
        <v>-47560</v>
      </c>
    </row>
    <row r="6" spans="1:3">
      <c r="A6" s="4" t="s">
        <v>115</v>
      </c>
      <c r="B6" s="7" t="n">
        <v>98279</v>
      </c>
      <c r="C6" s="5" t="n">
        <v>74756</v>
      </c>
    </row>
    <row r="7" spans="1:3">
      <c r="A7" s="4" t="s">
        <v>360</v>
      </c>
    </row>
    <row r="8" spans="1:3">
      <c r="A8" s="3" t="s">
        <v>458</v>
      </c>
    </row>
    <row r="9" spans="1:3">
      <c r="A9" s="4" t="s">
        <v>461</v>
      </c>
      <c r="B9" s="4" t="s">
        <v>362</v>
      </c>
    </row>
    <row r="10" spans="1:3">
      <c r="A10" s="4" t="s">
        <v>363</v>
      </c>
    </row>
    <row r="11" spans="1:3">
      <c r="A11" s="3" t="s">
        <v>458</v>
      </c>
    </row>
    <row r="12" spans="1:3">
      <c r="A12" s="4" t="s">
        <v>461</v>
      </c>
      <c r="B12" s="4" t="s">
        <v>340</v>
      </c>
    </row>
    <row r="13" spans="1:3">
      <c r="A13" s="4" t="s">
        <v>462</v>
      </c>
    </row>
    <row r="14" spans="1:3">
      <c r="A14" s="3" t="s">
        <v>458</v>
      </c>
    </row>
    <row r="15" spans="1:3">
      <c r="A15" s="4" t="s">
        <v>459</v>
      </c>
      <c r="B15" s="7" t="n">
        <v>67632</v>
      </c>
      <c r="C15" s="5" t="n">
        <v>57334</v>
      </c>
    </row>
    <row r="16" spans="1:3">
      <c r="A16" s="4" t="s">
        <v>463</v>
      </c>
    </row>
    <row r="17" spans="1:3">
      <c r="A17" s="3" t="s">
        <v>458</v>
      </c>
    </row>
    <row r="18" spans="1:3">
      <c r="A18" s="4" t="s">
        <v>461</v>
      </c>
      <c r="B18" s="4" t="s">
        <v>464</v>
      </c>
    </row>
    <row r="19" spans="1:3">
      <c r="A19" s="4" t="s">
        <v>465</v>
      </c>
    </row>
    <row r="20" spans="1:3">
      <c r="A20" s="3" t="s">
        <v>458</v>
      </c>
    </row>
    <row r="21" spans="1:3">
      <c r="A21" s="4" t="s">
        <v>461</v>
      </c>
      <c r="B21" s="4" t="s">
        <v>340</v>
      </c>
    </row>
    <row r="22" spans="1:3">
      <c r="A22" s="4" t="s">
        <v>466</v>
      </c>
    </row>
    <row r="23" spans="1:3">
      <c r="A23" s="3" t="s">
        <v>458</v>
      </c>
    </row>
    <row r="24" spans="1:3">
      <c r="A24" s="4" t="s">
        <v>459</v>
      </c>
      <c r="B24" s="7" t="n">
        <v>69835</v>
      </c>
      <c r="C24" s="5" t="n">
        <v>56639</v>
      </c>
    </row>
    <row r="25" spans="1:3">
      <c r="A25" s="4" t="s">
        <v>467</v>
      </c>
    </row>
    <row r="26" spans="1:3">
      <c r="A26" s="3" t="s">
        <v>458</v>
      </c>
    </row>
    <row r="27" spans="1:3">
      <c r="A27" s="4" t="s">
        <v>461</v>
      </c>
      <c r="B27" s="4" t="s">
        <v>468</v>
      </c>
    </row>
    <row r="28" spans="1:3">
      <c r="A28" s="4" t="s">
        <v>469</v>
      </c>
    </row>
    <row r="29" spans="1:3">
      <c r="A29" s="3" t="s">
        <v>458</v>
      </c>
    </row>
    <row r="30" spans="1:3">
      <c r="A30" s="4" t="s">
        <v>461</v>
      </c>
      <c r="B30" s="4" t="s">
        <v>340</v>
      </c>
    </row>
    <row r="31" spans="1:3">
      <c r="A31" s="4" t="s">
        <v>470</v>
      </c>
    </row>
    <row r="32" spans="1:3">
      <c r="A32" s="3" t="s">
        <v>458</v>
      </c>
    </row>
    <row r="33" spans="1:3">
      <c r="A33" s="4" t="s">
        <v>459</v>
      </c>
      <c r="B33" s="7" t="n">
        <v>8444</v>
      </c>
      <c r="C33" s="5" t="n">
        <v>8168</v>
      </c>
    </row>
    <row r="34" spans="1:3">
      <c r="A34" s="4" t="s">
        <v>471</v>
      </c>
    </row>
    <row r="35" spans="1:3">
      <c r="A35" s="3" t="s">
        <v>458</v>
      </c>
    </row>
    <row r="36" spans="1:3">
      <c r="A36" s="4" t="s">
        <v>461</v>
      </c>
      <c r="B36" s="4" t="s">
        <v>464</v>
      </c>
    </row>
    <row r="37" spans="1:3">
      <c r="A37" s="4" t="s">
        <v>472</v>
      </c>
    </row>
    <row r="38" spans="1:3">
      <c r="A38" s="3" t="s">
        <v>458</v>
      </c>
    </row>
    <row r="39" spans="1:3">
      <c r="A39" s="4" t="s">
        <v>461</v>
      </c>
      <c r="B39" s="4" t="s">
        <v>340</v>
      </c>
    </row>
    <row r="40" spans="1:3">
      <c r="A40" s="4" t="s">
        <v>473</v>
      </c>
    </row>
    <row r="41" spans="1:3">
      <c r="A41" s="3" t="s">
        <v>458</v>
      </c>
    </row>
    <row r="42" spans="1:3">
      <c r="A42" s="4" t="s">
        <v>459</v>
      </c>
      <c r="B42" s="7" t="n">
        <v>2390</v>
      </c>
      <c r="C42" s="7" t="n">
        <v>175</v>
      </c>
    </row>
    <row r="43" spans="1:3">
      <c r="A43" s="4" t="s">
        <v>461</v>
      </c>
      <c r="B43" s="4" t="s">
        <v>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7</v>
      </c>
    </row>
    <row r="2" spans="1:3">
      <c r="A2" s="3" t="s">
        <v>475</v>
      </c>
    </row>
    <row r="3" spans="1:3">
      <c r="A3" s="4" t="s">
        <v>476</v>
      </c>
      <c r="B3" s="7" t="n">
        <v>63765</v>
      </c>
      <c r="C3" s="7" t="n">
        <v>63765</v>
      </c>
    </row>
    <row r="4" spans="1:3">
      <c r="A4" s="4" t="s">
        <v>477</v>
      </c>
      <c r="B4" s="5" t="n">
        <v>-1920</v>
      </c>
      <c r="C4" s="5" t="n">
        <v>-1787</v>
      </c>
    </row>
    <row r="5" spans="1:3">
      <c r="A5" s="4" t="s">
        <v>478</v>
      </c>
      <c r="B5" s="5" t="n">
        <v>61845</v>
      </c>
      <c r="C5" s="5" t="n">
        <v>61978</v>
      </c>
    </row>
    <row r="6" spans="1:3">
      <c r="A6" s="4" t="s">
        <v>479</v>
      </c>
    </row>
    <row r="7" spans="1:3">
      <c r="A7" s="3" t="s">
        <v>475</v>
      </c>
    </row>
    <row r="8" spans="1:3">
      <c r="A8" s="4" t="s">
        <v>476</v>
      </c>
      <c r="B8" s="5" t="n">
        <v>61708</v>
      </c>
      <c r="C8" s="5" t="n">
        <v>61708</v>
      </c>
    </row>
    <row r="9" spans="1:3">
      <c r="A9" s="4" t="s">
        <v>480</v>
      </c>
    </row>
    <row r="10" spans="1:3">
      <c r="A10" s="3" t="s">
        <v>475</v>
      </c>
    </row>
    <row r="11" spans="1:3">
      <c r="A11" s="4" t="s">
        <v>476</v>
      </c>
      <c r="B11" s="7" t="n">
        <v>2057</v>
      </c>
      <c r="C11" s="7" t="n">
        <v>20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81</v>
      </c>
      <c r="B1" s="2" t="s">
        <v>482</v>
      </c>
    </row>
    <row r="2" spans="1:2">
      <c r="A2" s="3" t="s">
        <v>189</v>
      </c>
    </row>
    <row r="3" spans="1:2">
      <c r="A3" s="5" t="n">
        <v>2019</v>
      </c>
      <c r="B3" s="7" t="n">
        <v>133</v>
      </c>
    </row>
    <row r="4" spans="1:2">
      <c r="A4" s="5" t="n">
        <v>2020</v>
      </c>
      <c r="B4" s="5" t="n">
        <v>133</v>
      </c>
    </row>
    <row r="5" spans="1:2">
      <c r="A5" s="5" t="n">
        <v>2021</v>
      </c>
      <c r="B5" s="5" t="n">
        <v>133</v>
      </c>
    </row>
    <row r="6" spans="1:2">
      <c r="A6" s="5" t="n">
        <v>2022</v>
      </c>
      <c r="B6" s="5" t="n">
        <v>105</v>
      </c>
    </row>
    <row r="7" spans="1:2">
      <c r="A7" s="5" t="n">
        <v>2023</v>
      </c>
      <c r="B7" s="5" t="n">
        <v>50</v>
      </c>
    </row>
    <row r="8" spans="1:2">
      <c r="A8" s="4" t="s">
        <v>281</v>
      </c>
      <c r="B8" s="7" t="n">
        <v>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84</v>
      </c>
      <c r="C1" s="2" t="s">
        <v>2</v>
      </c>
      <c r="D1" s="2" t="s">
        <v>37</v>
      </c>
      <c r="E1" s="2" t="s">
        <v>78</v>
      </c>
      <c r="F1" s="2" t="s">
        <v>485</v>
      </c>
    </row>
    <row r="2" spans="1:6">
      <c r="A2" s="3" t="s">
        <v>486</v>
      </c>
    </row>
    <row r="3" spans="1:6">
      <c r="A3" s="4" t="s">
        <v>150</v>
      </c>
      <c r="C3" s="7" t="n">
        <v>51736000</v>
      </c>
      <c r="D3" s="7" t="n">
        <v>36426000</v>
      </c>
      <c r="E3" s="7" t="n">
        <v>45243000</v>
      </c>
    </row>
    <row r="4" spans="1:6">
      <c r="A4" s="4" t="s">
        <v>487</v>
      </c>
      <c r="C4" s="5" t="n">
        <v>193300000</v>
      </c>
    </row>
    <row r="5" spans="1:6">
      <c r="A5" s="4" t="s">
        <v>488</v>
      </c>
    </row>
    <row r="6" spans="1:6">
      <c r="A6" s="3" t="s">
        <v>486</v>
      </c>
    </row>
    <row r="7" spans="1:6">
      <c r="A7" s="4" t="s">
        <v>489</v>
      </c>
      <c r="F7" s="7" t="n">
        <v>75000000</v>
      </c>
    </row>
    <row r="8" spans="1:6">
      <c r="A8" s="4" t="s">
        <v>490</v>
      </c>
      <c r="C8" s="5" t="n">
        <v>28125000</v>
      </c>
      <c r="D8" s="5" t="n">
        <v>46500000</v>
      </c>
    </row>
    <row r="9" spans="1:6">
      <c r="A9" s="4" t="s">
        <v>491</v>
      </c>
    </row>
    <row r="10" spans="1:6">
      <c r="A10" s="3" t="s">
        <v>486</v>
      </c>
    </row>
    <row r="11" spans="1:6">
      <c r="A11" s="4" t="s">
        <v>492</v>
      </c>
      <c r="C11" s="5" t="n">
        <v>20000000</v>
      </c>
    </row>
    <row r="12" spans="1:6">
      <c r="A12" s="4" t="s">
        <v>490</v>
      </c>
      <c r="D12" s="5" t="n">
        <v>5089000</v>
      </c>
    </row>
    <row r="13" spans="1:6">
      <c r="A13" s="4" t="s">
        <v>493</v>
      </c>
    </row>
    <row r="14" spans="1:6">
      <c r="A14" s="3" t="s">
        <v>486</v>
      </c>
    </row>
    <row r="15" spans="1:6">
      <c r="A15" s="4" t="s">
        <v>492</v>
      </c>
      <c r="B15" s="7" t="n">
        <v>27500000</v>
      </c>
    </row>
    <row r="16" spans="1:6">
      <c r="A16" s="4" t="s">
        <v>150</v>
      </c>
      <c r="B16" s="5" t="n">
        <v>24300000</v>
      </c>
    </row>
    <row r="17" spans="1:6">
      <c r="A17" s="4" t="s">
        <v>494</v>
      </c>
      <c r="B17" s="5" t="n">
        <v>1700000</v>
      </c>
    </row>
    <row r="18" spans="1:6">
      <c r="A18" s="4" t="s">
        <v>487</v>
      </c>
      <c r="B18" s="7" t="n">
        <v>1500000</v>
      </c>
    </row>
    <row r="19" spans="1:6">
      <c r="A19" s="4" t="s">
        <v>490</v>
      </c>
      <c r="C19" s="5" t="n">
        <v>25603000</v>
      </c>
    </row>
    <row r="20" spans="1:6">
      <c r="A20" s="4" t="s">
        <v>495</v>
      </c>
    </row>
    <row r="21" spans="1:6">
      <c r="A21" s="3" t="s">
        <v>486</v>
      </c>
    </row>
    <row r="22" spans="1:6">
      <c r="A22" s="4" t="s">
        <v>496</v>
      </c>
      <c r="B22" s="4" t="s">
        <v>497</v>
      </c>
    </row>
    <row r="23" spans="1:6">
      <c r="A23" s="4" t="s">
        <v>498</v>
      </c>
      <c r="B23" s="4" t="s">
        <v>499</v>
      </c>
    </row>
    <row r="24" spans="1:6">
      <c r="A24" s="4" t="s">
        <v>500</v>
      </c>
    </row>
    <row r="25" spans="1:6">
      <c r="A25" s="3" t="s">
        <v>486</v>
      </c>
    </row>
    <row r="26" spans="1:6">
      <c r="A26" s="4" t="s">
        <v>489</v>
      </c>
      <c r="C26" s="5" t="n">
        <v>25000000</v>
      </c>
    </row>
    <row r="27" spans="1:6">
      <c r="A27" s="4" t="s">
        <v>492</v>
      </c>
      <c r="E27" s="7" t="n">
        <v>100000000</v>
      </c>
    </row>
    <row r="28" spans="1:6">
      <c r="A28" s="4" t="s">
        <v>490</v>
      </c>
      <c r="C28" s="5" t="n">
        <v>77500000</v>
      </c>
    </row>
    <row r="29" spans="1:6">
      <c r="A29" s="4" t="s">
        <v>501</v>
      </c>
    </row>
    <row r="30" spans="1:6">
      <c r="A30" s="3" t="s">
        <v>486</v>
      </c>
    </row>
    <row r="31" spans="1:6">
      <c r="A31" s="4" t="s">
        <v>492</v>
      </c>
      <c r="C31" s="5" t="n">
        <v>75000000</v>
      </c>
    </row>
    <row r="32" spans="1:6">
      <c r="A32" s="4" t="s">
        <v>490</v>
      </c>
      <c r="C32" s="7" t="n">
        <v>55000000</v>
      </c>
      <c r="D32" s="7" t="n">
        <v>20000000</v>
      </c>
    </row>
    <row r="33" spans="1:6">
      <c r="A33" s="4" t="s">
        <v>502</v>
      </c>
    </row>
    <row r="34" spans="1:6">
      <c r="A34" s="3" t="s">
        <v>486</v>
      </c>
    </row>
    <row r="35" spans="1:6">
      <c r="A35" s="4" t="s">
        <v>496</v>
      </c>
      <c r="C35" s="4" t="s">
        <v>503</v>
      </c>
    </row>
    <row r="36" spans="1:6">
      <c r="A36" s="4" t="s">
        <v>504</v>
      </c>
    </row>
    <row r="37" spans="1:6">
      <c r="A37" s="3" t="s">
        <v>486</v>
      </c>
    </row>
    <row r="38" spans="1:6">
      <c r="A38" s="4" t="s">
        <v>496</v>
      </c>
      <c r="C38" s="4" t="s">
        <v>505</v>
      </c>
    </row>
    <row r="39" spans="1:6">
      <c r="A39" s="4" t="s">
        <v>506</v>
      </c>
    </row>
    <row r="40" spans="1:6">
      <c r="A40" s="3" t="s">
        <v>486</v>
      </c>
    </row>
    <row r="41" spans="1:6">
      <c r="A41" s="4" t="s">
        <v>492</v>
      </c>
      <c r="C41" s="7" t="n">
        <v>70000000</v>
      </c>
    </row>
    <row r="42" spans="1:6">
      <c r="A42" s="4" t="s">
        <v>507</v>
      </c>
    </row>
    <row r="43" spans="1:6">
      <c r="A43" s="3" t="s">
        <v>486</v>
      </c>
    </row>
    <row r="44" spans="1:6">
      <c r="A44" s="4" t="s">
        <v>498</v>
      </c>
      <c r="C44" s="4" t="s">
        <v>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7</v>
      </c>
      <c r="D2" s="2" t="s">
        <v>78</v>
      </c>
    </row>
    <row r="3" spans="1:4">
      <c r="A3" s="3" t="s">
        <v>132</v>
      </c>
    </row>
    <row r="4" spans="1:4">
      <c r="A4" s="4" t="s">
        <v>90</v>
      </c>
      <c r="B4" s="7" t="n">
        <v>100352</v>
      </c>
      <c r="C4" s="7" t="n">
        <v>139343</v>
      </c>
      <c r="D4" s="7" t="n">
        <v>88003</v>
      </c>
    </row>
    <row r="5" spans="1:4">
      <c r="A5" s="3" t="s">
        <v>133</v>
      </c>
    </row>
    <row r="6" spans="1:4">
      <c r="A6" s="4" t="s">
        <v>134</v>
      </c>
      <c r="B6" s="5" t="n">
        <v>16604</v>
      </c>
      <c r="C6" s="5" t="n">
        <v>14110</v>
      </c>
      <c r="D6" s="5" t="n">
        <v>14272</v>
      </c>
    </row>
    <row r="7" spans="1:4">
      <c r="A7" s="4" t="s">
        <v>135</v>
      </c>
      <c r="B7" s="5" t="n">
        <v>179</v>
      </c>
      <c r="C7" s="5" t="n">
        <v>524</v>
      </c>
      <c r="D7" s="5" t="n">
        <v>-1046</v>
      </c>
    </row>
    <row r="8" spans="1:4">
      <c r="A8" s="4" t="s">
        <v>136</v>
      </c>
      <c r="B8" s="5" t="n">
        <v>51236</v>
      </c>
      <c r="C8" s="5" t="n">
        <v>46412</v>
      </c>
      <c r="D8" s="5" t="n">
        <v>45544</v>
      </c>
    </row>
    <row r="9" spans="1:4">
      <c r="A9" s="4" t="s">
        <v>137</v>
      </c>
      <c r="B9" s="5" t="n">
        <v>2090</v>
      </c>
      <c r="C9" s="5" t="n">
        <v>-42022</v>
      </c>
      <c r="D9" s="5" t="n">
        <v>16594</v>
      </c>
    </row>
    <row r="10" spans="1:4">
      <c r="A10" s="3" t="s">
        <v>138</v>
      </c>
    </row>
    <row r="11" spans="1:4">
      <c r="A11" s="4" t="s">
        <v>139</v>
      </c>
      <c r="B11" s="5" t="n">
        <v>-63545</v>
      </c>
      <c r="C11" s="5" t="n">
        <v>-47470</v>
      </c>
      <c r="D11" s="5" t="n">
        <v>-59219</v>
      </c>
    </row>
    <row r="12" spans="1:4">
      <c r="A12" s="4" t="s">
        <v>140</v>
      </c>
      <c r="B12" s="5" t="n">
        <v>2704</v>
      </c>
      <c r="C12" s="5" t="n">
        <v>-7103</v>
      </c>
      <c r="D12" s="5" t="n">
        <v>5280</v>
      </c>
    </row>
    <row r="13" spans="1:4">
      <c r="A13" s="4" t="s">
        <v>42</v>
      </c>
      <c r="B13" s="5" t="n">
        <v>-32022</v>
      </c>
      <c r="C13" s="5" t="n">
        <v>-42757</v>
      </c>
      <c r="D13" s="5" t="n">
        <v>-18323</v>
      </c>
    </row>
    <row r="14" spans="1:4">
      <c r="A14" s="4" t="s">
        <v>141</v>
      </c>
      <c r="B14" s="5" t="n">
        <v>-764</v>
      </c>
      <c r="C14" s="5" t="n">
        <v>4933</v>
      </c>
      <c r="D14" s="5" t="n">
        <v>10763</v>
      </c>
    </row>
    <row r="15" spans="1:4">
      <c r="A15" s="4" t="s">
        <v>142</v>
      </c>
      <c r="B15" s="5" t="n">
        <v>76834</v>
      </c>
      <c r="C15" s="5" t="n">
        <v>65970</v>
      </c>
      <c r="D15" s="5" t="n">
        <v>101868</v>
      </c>
    </row>
    <row r="16" spans="1:4">
      <c r="A16" s="3" t="s">
        <v>143</v>
      </c>
    </row>
    <row r="17" spans="1:4">
      <c r="A17" s="4" t="s">
        <v>144</v>
      </c>
      <c r="B17" s="5" t="n">
        <v>-32539</v>
      </c>
      <c r="C17" s="5" t="n">
        <v>-14115</v>
      </c>
      <c r="D17" s="5" t="n">
        <v>-9605</v>
      </c>
    </row>
    <row r="18" spans="1:4">
      <c r="A18" s="4" t="s">
        <v>145</v>
      </c>
      <c r="D18" s="5" t="n">
        <v>2253</v>
      </c>
    </row>
    <row r="19" spans="1:4">
      <c r="A19" s="4" t="s">
        <v>146</v>
      </c>
      <c r="B19" s="5" t="n">
        <v>-32539</v>
      </c>
      <c r="C19" s="5" t="n">
        <v>-14115</v>
      </c>
      <c r="D19" s="5" t="n">
        <v>-7352</v>
      </c>
    </row>
    <row r="20" spans="1:4">
      <c r="A20" s="3" t="s">
        <v>147</v>
      </c>
    </row>
    <row r="21" spans="1:4">
      <c r="A21" s="4" t="s">
        <v>148</v>
      </c>
      <c r="B21" s="5" t="n">
        <v>254494</v>
      </c>
      <c r="C21" s="5" t="n">
        <v>203001</v>
      </c>
      <c r="D21" s="5" t="n">
        <v>238521</v>
      </c>
    </row>
    <row r="22" spans="1:4">
      <c r="A22" s="4" t="s">
        <v>149</v>
      </c>
      <c r="B22" s="5" t="n">
        <v>-216023</v>
      </c>
      <c r="C22" s="5" t="n">
        <v>-195919</v>
      </c>
      <c r="D22" s="5" t="n">
        <v>-227163</v>
      </c>
    </row>
    <row r="23" spans="1:4">
      <c r="A23" s="4" t="s">
        <v>150</v>
      </c>
      <c r="B23" s="5" t="n">
        <v>51736</v>
      </c>
      <c r="C23" s="5" t="n">
        <v>36426</v>
      </c>
      <c r="D23" s="5" t="n">
        <v>45243</v>
      </c>
    </row>
    <row r="24" spans="1:4">
      <c r="A24" s="4" t="s">
        <v>151</v>
      </c>
      <c r="B24" s="5" t="n">
        <v>-43066</v>
      </c>
      <c r="C24" s="5" t="n">
        <v>-34851</v>
      </c>
      <c r="D24" s="5" t="n">
        <v>-46269</v>
      </c>
    </row>
    <row r="25" spans="1:4">
      <c r="A25" s="4" t="s">
        <v>152</v>
      </c>
      <c r="B25" s="5" t="n">
        <v>-3010</v>
      </c>
      <c r="C25" s="5" t="n">
        <v>-3390</v>
      </c>
      <c r="D25" s="5" t="n">
        <v>-4608</v>
      </c>
    </row>
    <row r="26" spans="1:4">
      <c r="A26" s="4" t="s">
        <v>153</v>
      </c>
      <c r="C26" s="5" t="n">
        <v>48652</v>
      </c>
    </row>
    <row r="27" spans="1:4">
      <c r="A27" s="4" t="s">
        <v>154</v>
      </c>
      <c r="C27" s="5" t="n">
        <v>-1383</v>
      </c>
    </row>
    <row r="28" spans="1:4">
      <c r="A28" s="4" t="s">
        <v>155</v>
      </c>
      <c r="B28" s="5" t="n">
        <v>-4000</v>
      </c>
    </row>
    <row r="29" spans="1:4">
      <c r="A29" s="4" t="s">
        <v>156</v>
      </c>
      <c r="B29" s="5" t="n">
        <v>-9800</v>
      </c>
      <c r="C29" s="5" t="n">
        <v>-11270</v>
      </c>
      <c r="D29" s="5" t="n">
        <v>-12250</v>
      </c>
    </row>
    <row r="30" spans="1:4">
      <c r="A30" s="4" t="s">
        <v>157</v>
      </c>
      <c r="B30" s="5" t="n">
        <v>-44841</v>
      </c>
      <c r="C30" s="5" t="n">
        <v>-40000</v>
      </c>
      <c r="D30" s="5" t="n">
        <v>-70000</v>
      </c>
    </row>
    <row r="31" spans="1:4">
      <c r="A31" s="4" t="s">
        <v>158</v>
      </c>
      <c r="B31" s="5" t="n">
        <v>-14510</v>
      </c>
      <c r="C31" s="5" t="n">
        <v>1266</v>
      </c>
      <c r="D31" s="5" t="n">
        <v>-76526</v>
      </c>
    </row>
    <row r="32" spans="1:4">
      <c r="A32" s="4" t="s">
        <v>159</v>
      </c>
      <c r="B32" s="5" t="n">
        <v>29785</v>
      </c>
      <c r="C32" s="5" t="n">
        <v>53121</v>
      </c>
      <c r="D32" s="5" t="n">
        <v>17990</v>
      </c>
    </row>
    <row r="33" spans="1:4">
      <c r="A33" s="4" t="s">
        <v>160</v>
      </c>
      <c r="B33" s="5" t="n">
        <v>243349</v>
      </c>
      <c r="C33" s="5" t="n">
        <v>190228</v>
      </c>
      <c r="D33" s="5" t="n">
        <v>172238</v>
      </c>
    </row>
    <row r="34" spans="1:4">
      <c r="A34" s="4" t="s">
        <v>161</v>
      </c>
      <c r="B34" s="5" t="n">
        <v>273134</v>
      </c>
      <c r="C34" s="5" t="n">
        <v>243349</v>
      </c>
      <c r="D34" s="5" t="n">
        <v>190228</v>
      </c>
    </row>
    <row r="35" spans="1:4">
      <c r="A35" s="3" t="s">
        <v>162</v>
      </c>
    </row>
    <row r="36" spans="1:4">
      <c r="A36" s="4" t="s">
        <v>163</v>
      </c>
      <c r="B36" s="5" t="n">
        <v>30260</v>
      </c>
      <c r="C36" s="5" t="n">
        <v>26244</v>
      </c>
      <c r="D36" s="5" t="n">
        <v>27511</v>
      </c>
    </row>
    <row r="37" spans="1:4">
      <c r="A37" s="4" t="s">
        <v>164</v>
      </c>
      <c r="B37" s="5" t="n">
        <v>25156</v>
      </c>
      <c r="C37" s="7" t="n">
        <v>41035</v>
      </c>
      <c r="D37" s="7" t="n">
        <v>26769</v>
      </c>
    </row>
    <row r="38" spans="1:4">
      <c r="A38" s="3" t="s">
        <v>165</v>
      </c>
    </row>
    <row r="39" spans="1:4">
      <c r="A39" s="4" t="s">
        <v>166</v>
      </c>
      <c r="B39" s="7" t="n">
        <v>242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21"/>
    <col customWidth="1" max="7" min="7" width="21"/>
    <col customWidth="1" max="8" min="8" width="14"/>
  </cols>
  <sheetData>
    <row r="1" spans="1:8">
      <c r="A1" s="1" t="s">
        <v>509</v>
      </c>
      <c r="B1" s="2" t="s">
        <v>510</v>
      </c>
      <c r="C1" s="2" t="s">
        <v>511</v>
      </c>
      <c r="D1" s="2" t="s">
        <v>512</v>
      </c>
      <c r="E1" s="2" t="s">
        <v>513</v>
      </c>
      <c r="F1" s="2" t="s">
        <v>482</v>
      </c>
      <c r="G1" s="2" t="s">
        <v>514</v>
      </c>
      <c r="H1" s="2" t="s">
        <v>515</v>
      </c>
    </row>
    <row r="2" spans="1:8">
      <c r="A2" s="3" t="s">
        <v>486</v>
      </c>
    </row>
    <row r="3" spans="1:8">
      <c r="A3" s="4" t="s">
        <v>439</v>
      </c>
      <c r="F3" s="7" t="n">
        <v>382257000</v>
      </c>
      <c r="G3" s="7" t="n">
        <v>336421000</v>
      </c>
    </row>
    <row r="4" spans="1:8">
      <c r="A4" s="4" t="s">
        <v>516</v>
      </c>
      <c r="F4" s="5" t="n">
        <v>8478000</v>
      </c>
    </row>
    <row r="5" spans="1:8">
      <c r="A5" s="4" t="s">
        <v>517</v>
      </c>
    </row>
    <row r="6" spans="1:8">
      <c r="A6" s="3" t="s">
        <v>486</v>
      </c>
    </row>
    <row r="7" spans="1:8">
      <c r="A7" s="4" t="s">
        <v>492</v>
      </c>
      <c r="F7" s="7" t="n">
        <v>50000000</v>
      </c>
    </row>
    <row r="8" spans="1:8">
      <c r="A8" s="4" t="s">
        <v>518</v>
      </c>
      <c r="F8" s="4" t="s">
        <v>519</v>
      </c>
    </row>
    <row r="9" spans="1:8">
      <c r="A9" s="4" t="s">
        <v>520</v>
      </c>
      <c r="F9" s="4" t="s">
        <v>521</v>
      </c>
    </row>
    <row r="10" spans="1:8">
      <c r="A10" s="4" t="s">
        <v>522</v>
      </c>
      <c r="C10" s="7" t="n">
        <v>20400000</v>
      </c>
      <c r="G10" s="7" t="n">
        <v>26800000</v>
      </c>
    </row>
    <row r="11" spans="1:8">
      <c r="A11" s="4" t="s">
        <v>523</v>
      </c>
    </row>
    <row r="12" spans="1:8">
      <c r="A12" s="3" t="s">
        <v>486</v>
      </c>
    </row>
    <row r="13" spans="1:8">
      <c r="A13" s="4" t="s">
        <v>524</v>
      </c>
      <c r="F13" s="4" t="s">
        <v>444</v>
      </c>
    </row>
    <row r="14" spans="1:8">
      <c r="A14" s="4" t="s">
        <v>525</v>
      </c>
    </row>
    <row r="15" spans="1:8">
      <c r="A15" s="3" t="s">
        <v>486</v>
      </c>
    </row>
    <row r="16" spans="1:8">
      <c r="A16" s="4" t="s">
        <v>496</v>
      </c>
      <c r="F16" s="4" t="s">
        <v>526</v>
      </c>
    </row>
    <row r="17" spans="1:8">
      <c r="A17" s="4" t="s">
        <v>506</v>
      </c>
    </row>
    <row r="18" spans="1:8">
      <c r="A18" s="3" t="s">
        <v>486</v>
      </c>
    </row>
    <row r="19" spans="1:8">
      <c r="A19" s="4" t="s">
        <v>492</v>
      </c>
      <c r="F19" s="7" t="n">
        <v>70000000</v>
      </c>
    </row>
    <row r="20" spans="1:8">
      <c r="A20" s="4" t="s">
        <v>527</v>
      </c>
      <c r="F20" s="4" t="s">
        <v>519</v>
      </c>
    </row>
    <row r="21" spans="1:8">
      <c r="A21" s="4" t="s">
        <v>507</v>
      </c>
    </row>
    <row r="22" spans="1:8">
      <c r="A22" s="3" t="s">
        <v>486</v>
      </c>
    </row>
    <row r="23" spans="1:8">
      <c r="A23" s="4" t="s">
        <v>524</v>
      </c>
      <c r="F23" s="4" t="s">
        <v>508</v>
      </c>
    </row>
    <row r="24" spans="1:8">
      <c r="A24" s="4" t="s">
        <v>528</v>
      </c>
    </row>
    <row r="25" spans="1:8">
      <c r="A25" s="3" t="s">
        <v>486</v>
      </c>
    </row>
    <row r="26" spans="1:8">
      <c r="A26" s="4" t="s">
        <v>496</v>
      </c>
      <c r="F26" s="4" t="s">
        <v>503</v>
      </c>
    </row>
    <row r="27" spans="1:8">
      <c r="A27" s="4" t="s">
        <v>529</v>
      </c>
    </row>
    <row r="28" spans="1:8">
      <c r="A28" s="3" t="s">
        <v>486</v>
      </c>
    </row>
    <row r="29" spans="1:8">
      <c r="A29" s="4" t="s">
        <v>492</v>
      </c>
      <c r="F29" s="7" t="n">
        <v>40000000</v>
      </c>
    </row>
    <row r="30" spans="1:8">
      <c r="A30" s="4" t="s">
        <v>522</v>
      </c>
      <c r="C30" s="5" t="n">
        <v>7100000</v>
      </c>
    </row>
    <row r="31" spans="1:8">
      <c r="A31" s="4" t="s">
        <v>530</v>
      </c>
      <c r="F31" s="4" t="s">
        <v>531</v>
      </c>
    </row>
    <row r="32" spans="1:8">
      <c r="A32" s="4" t="s">
        <v>532</v>
      </c>
    </row>
    <row r="33" spans="1:8">
      <c r="A33" s="3" t="s">
        <v>486</v>
      </c>
    </row>
    <row r="34" spans="1:8">
      <c r="A34" s="4" t="s">
        <v>496</v>
      </c>
      <c r="F34" s="4" t="s">
        <v>422</v>
      </c>
    </row>
    <row r="35" spans="1:8">
      <c r="A35" s="4" t="s">
        <v>533</v>
      </c>
    </row>
    <row r="36" spans="1:8">
      <c r="A36" s="3" t="s">
        <v>486</v>
      </c>
    </row>
    <row r="37" spans="1:8">
      <c r="A37" s="4" t="s">
        <v>496</v>
      </c>
      <c r="F37" s="4" t="s">
        <v>503</v>
      </c>
    </row>
    <row r="38" spans="1:8">
      <c r="A38" s="4" t="s">
        <v>534</v>
      </c>
    </row>
    <row r="39" spans="1:8">
      <c r="A39" s="3" t="s">
        <v>486</v>
      </c>
    </row>
    <row r="40" spans="1:8">
      <c r="A40" s="4" t="s">
        <v>527</v>
      </c>
      <c r="F40" s="4" t="s">
        <v>519</v>
      </c>
    </row>
    <row r="41" spans="1:8">
      <c r="A41" s="4" t="s">
        <v>535</v>
      </c>
    </row>
    <row r="42" spans="1:8">
      <c r="A42" s="3" t="s">
        <v>486</v>
      </c>
    </row>
    <row r="43" spans="1:8">
      <c r="A43" s="4" t="s">
        <v>527</v>
      </c>
      <c r="F43" s="4" t="s">
        <v>536</v>
      </c>
    </row>
    <row r="44" spans="1:8">
      <c r="A44" s="4" t="s">
        <v>537</v>
      </c>
    </row>
    <row r="45" spans="1:8">
      <c r="A45" s="3" t="s">
        <v>486</v>
      </c>
    </row>
    <row r="46" spans="1:8">
      <c r="A46" s="4" t="s">
        <v>538</v>
      </c>
      <c r="F46" s="4" t="s">
        <v>539</v>
      </c>
      <c r="G46" s="4" t="s">
        <v>540</v>
      </c>
    </row>
    <row r="47" spans="1:8">
      <c r="A47" s="4" t="s">
        <v>541</v>
      </c>
    </row>
    <row r="48" spans="1:8">
      <c r="A48" s="3" t="s">
        <v>486</v>
      </c>
    </row>
    <row r="49" spans="1:8">
      <c r="A49" s="4" t="s">
        <v>496</v>
      </c>
      <c r="E49" s="4" t="s">
        <v>422</v>
      </c>
    </row>
    <row r="50" spans="1:8">
      <c r="A50" s="4" t="s">
        <v>542</v>
      </c>
    </row>
    <row r="51" spans="1:8">
      <c r="A51" s="3" t="s">
        <v>486</v>
      </c>
    </row>
    <row r="52" spans="1:8">
      <c r="A52" s="4" t="s">
        <v>492</v>
      </c>
      <c r="F52" s="7" t="n">
        <v>80000000</v>
      </c>
    </row>
    <row r="53" spans="1:8">
      <c r="A53" s="4" t="s">
        <v>527</v>
      </c>
      <c r="F53" s="4" t="s">
        <v>543</v>
      </c>
    </row>
    <row r="54" spans="1:8">
      <c r="A54" s="4" t="s">
        <v>522</v>
      </c>
      <c r="C54" s="7" t="n">
        <v>49200000</v>
      </c>
      <c r="G54" s="7" t="n">
        <v>32300000</v>
      </c>
    </row>
    <row r="55" spans="1:8">
      <c r="A55" s="4" t="s">
        <v>544</v>
      </c>
      <c r="F55" s="4" t="s">
        <v>545</v>
      </c>
    </row>
    <row r="56" spans="1:8">
      <c r="A56" s="4" t="s">
        <v>546</v>
      </c>
    </row>
    <row r="57" spans="1:8">
      <c r="A57" s="3" t="s">
        <v>486</v>
      </c>
    </row>
    <row r="58" spans="1:8">
      <c r="A58" s="4" t="s">
        <v>496</v>
      </c>
      <c r="F58" s="4" t="s">
        <v>503</v>
      </c>
    </row>
    <row r="59" spans="1:8">
      <c r="A59" s="4" t="s">
        <v>547</v>
      </c>
    </row>
    <row r="60" spans="1:8">
      <c r="A60" s="3" t="s">
        <v>486</v>
      </c>
    </row>
    <row r="61" spans="1:8">
      <c r="A61" s="4" t="s">
        <v>496</v>
      </c>
      <c r="F61" s="4" t="s">
        <v>499</v>
      </c>
    </row>
    <row r="62" spans="1:8">
      <c r="A62" s="4" t="s">
        <v>548</v>
      </c>
    </row>
    <row r="63" spans="1:8">
      <c r="A63" s="3" t="s">
        <v>486</v>
      </c>
    </row>
    <row r="64" spans="1:8">
      <c r="A64" s="4" t="s">
        <v>492</v>
      </c>
      <c r="F64" s="7" t="n">
        <v>50000000</v>
      </c>
    </row>
    <row r="65" spans="1:8">
      <c r="A65" s="4" t="s">
        <v>538</v>
      </c>
      <c r="H65" s="4" t="s">
        <v>549</v>
      </c>
    </row>
    <row r="66" spans="1:8">
      <c r="A66" s="4" t="s">
        <v>550</v>
      </c>
      <c r="F66" s="4" t="s">
        <v>551</v>
      </c>
      <c r="H66" s="4" t="s">
        <v>526</v>
      </c>
    </row>
    <row r="67" spans="1:8">
      <c r="A67" s="4" t="s">
        <v>527</v>
      </c>
      <c r="F67" s="4" t="s">
        <v>519</v>
      </c>
    </row>
    <row r="68" spans="1:8">
      <c r="A68" s="4" t="s">
        <v>552</v>
      </c>
    </row>
    <row r="69" spans="1:8">
      <c r="A69" s="3" t="s">
        <v>486</v>
      </c>
    </row>
    <row r="70" spans="1:8">
      <c r="A70" s="4" t="s">
        <v>524</v>
      </c>
      <c r="F70" s="4" t="s">
        <v>499</v>
      </c>
    </row>
    <row r="71" spans="1:8">
      <c r="A71" s="4" t="s">
        <v>439</v>
      </c>
      <c r="F71" s="7" t="n">
        <v>4500000</v>
      </c>
    </row>
    <row r="72" spans="1:8">
      <c r="A72" s="4" t="s">
        <v>553</v>
      </c>
    </row>
    <row r="73" spans="1:8">
      <c r="A73" s="3" t="s">
        <v>486</v>
      </c>
    </row>
    <row r="74" spans="1:8">
      <c r="A74" s="4" t="s">
        <v>524</v>
      </c>
      <c r="F74" s="4" t="s">
        <v>549</v>
      </c>
    </row>
    <row r="75" spans="1:8">
      <c r="A75" s="4" t="s">
        <v>439</v>
      </c>
      <c r="F75" s="7" t="n">
        <v>31100000</v>
      </c>
    </row>
    <row r="76" spans="1:8">
      <c r="A76" s="4" t="s">
        <v>554</v>
      </c>
    </row>
    <row r="77" spans="1:8">
      <c r="A77" s="3" t="s">
        <v>486</v>
      </c>
    </row>
    <row r="78" spans="1:8">
      <c r="A78" s="4" t="s">
        <v>524</v>
      </c>
      <c r="F78" s="4" t="s">
        <v>445</v>
      </c>
    </row>
    <row r="79" spans="1:8">
      <c r="A79" s="4" t="s">
        <v>439</v>
      </c>
      <c r="F79" s="7" t="n">
        <v>2500000</v>
      </c>
    </row>
    <row r="80" spans="1:8">
      <c r="A80" s="4" t="s">
        <v>555</v>
      </c>
    </row>
    <row r="81" spans="1:8">
      <c r="A81" s="3" t="s">
        <v>486</v>
      </c>
    </row>
    <row r="82" spans="1:8">
      <c r="A82" s="4" t="s">
        <v>524</v>
      </c>
      <c r="F82" s="4" t="s">
        <v>556</v>
      </c>
    </row>
    <row r="83" spans="1:8">
      <c r="A83" s="4" t="s">
        <v>439</v>
      </c>
      <c r="F83" s="7" t="n">
        <v>2000000</v>
      </c>
    </row>
    <row r="84" spans="1:8">
      <c r="A84" s="4" t="s">
        <v>557</v>
      </c>
    </row>
    <row r="85" spans="1:8">
      <c r="A85" s="3" t="s">
        <v>486</v>
      </c>
    </row>
    <row r="86" spans="1:8">
      <c r="A86" s="4" t="s">
        <v>527</v>
      </c>
      <c r="C86" s="4" t="s">
        <v>558</v>
      </c>
    </row>
    <row r="87" spans="1:8">
      <c r="A87" s="4" t="s">
        <v>559</v>
      </c>
      <c r="C87" s="7" t="n">
        <v>117700000</v>
      </c>
    </row>
    <row r="88" spans="1:8">
      <c r="A88" s="4" t="s">
        <v>388</v>
      </c>
      <c r="C88" s="4" t="s">
        <v>560</v>
      </c>
    </row>
    <row r="89" spans="1:8">
      <c r="A89" s="4" t="s">
        <v>561</v>
      </c>
      <c r="C89" s="7" t="n">
        <v>135000000</v>
      </c>
    </row>
    <row r="90" spans="1:8">
      <c r="A90" s="4" t="s">
        <v>562</v>
      </c>
    </row>
    <row r="91" spans="1:8">
      <c r="A91" s="3" t="s">
        <v>486</v>
      </c>
    </row>
    <row r="92" spans="1:8">
      <c r="A92" s="4" t="s">
        <v>524</v>
      </c>
      <c r="C92" s="4" t="s">
        <v>563</v>
      </c>
    </row>
    <row r="93" spans="1:8">
      <c r="A93" s="4" t="s">
        <v>559</v>
      </c>
      <c r="C93" s="7" t="n">
        <v>49800000</v>
      </c>
    </row>
    <row r="94" spans="1:8">
      <c r="A94" s="4" t="s">
        <v>564</v>
      </c>
    </row>
    <row r="95" spans="1:8">
      <c r="A95" s="3" t="s">
        <v>486</v>
      </c>
    </row>
    <row r="96" spans="1:8">
      <c r="A96" s="4" t="s">
        <v>524</v>
      </c>
      <c r="C96" s="4" t="s">
        <v>565</v>
      </c>
    </row>
    <row r="97" spans="1:8">
      <c r="A97" s="4" t="s">
        <v>559</v>
      </c>
      <c r="C97" s="7" t="n">
        <v>33100000</v>
      </c>
    </row>
    <row r="98" spans="1:8">
      <c r="A98" s="4" t="s">
        <v>566</v>
      </c>
    </row>
    <row r="99" spans="1:8">
      <c r="A99" s="3" t="s">
        <v>486</v>
      </c>
    </row>
    <row r="100" spans="1:8">
      <c r="A100" s="4" t="s">
        <v>524</v>
      </c>
      <c r="C100" s="4" t="s">
        <v>567</v>
      </c>
    </row>
    <row r="101" spans="1:8">
      <c r="A101" s="4" t="s">
        <v>559</v>
      </c>
      <c r="C101" s="7" t="n">
        <v>34800000</v>
      </c>
    </row>
    <row r="102" spans="1:8">
      <c r="A102" s="4" t="s">
        <v>568</v>
      </c>
    </row>
    <row r="103" spans="1:8">
      <c r="A103" s="3" t="s">
        <v>486</v>
      </c>
    </row>
    <row r="104" spans="1:8">
      <c r="A104" s="4" t="s">
        <v>538</v>
      </c>
      <c r="B104" s="4" t="s">
        <v>569</v>
      </c>
    </row>
    <row r="105" spans="1:8">
      <c r="A105" s="4" t="s">
        <v>527</v>
      </c>
      <c r="B105" s="4" t="s">
        <v>570</v>
      </c>
    </row>
    <row r="106" spans="1:8">
      <c r="A106" s="4" t="s">
        <v>559</v>
      </c>
      <c r="B106" s="7" t="n">
        <v>120200000</v>
      </c>
    </row>
    <row r="107" spans="1:8">
      <c r="A107" s="4" t="s">
        <v>571</v>
      </c>
      <c r="B107" s="5" t="n">
        <v>2</v>
      </c>
    </row>
    <row r="108" spans="1:8">
      <c r="A108" s="4" t="s">
        <v>572</v>
      </c>
      <c r="F108" s="5" t="n">
        <v>0</v>
      </c>
    </row>
    <row r="109" spans="1:8">
      <c r="A109" s="4" t="s">
        <v>573</v>
      </c>
    </row>
    <row r="110" spans="1:8">
      <c r="A110" s="3" t="s">
        <v>486</v>
      </c>
    </row>
    <row r="111" spans="1:8">
      <c r="A111" s="4" t="s">
        <v>561</v>
      </c>
      <c r="G111" s="5" t="n">
        <v>136500000</v>
      </c>
    </row>
    <row r="112" spans="1:8">
      <c r="A112" s="4" t="s">
        <v>574</v>
      </c>
    </row>
    <row r="113" spans="1:8">
      <c r="A113" s="3" t="s">
        <v>486</v>
      </c>
    </row>
    <row r="114" spans="1:8">
      <c r="A114" s="4" t="s">
        <v>522</v>
      </c>
      <c r="D114" s="7" t="n">
        <v>10000000</v>
      </c>
    </row>
    <row r="115" spans="1:8">
      <c r="A115" s="4" t="s">
        <v>575</v>
      </c>
    </row>
    <row r="116" spans="1:8">
      <c r="A116" s="3" t="s">
        <v>486</v>
      </c>
    </row>
    <row r="117" spans="1:8">
      <c r="A117" s="4" t="s">
        <v>522</v>
      </c>
      <c r="F117" s="7" t="n">
        <v>62000000</v>
      </c>
    </row>
    <row r="118" spans="1:8">
      <c r="A118" s="4" t="s">
        <v>516</v>
      </c>
      <c r="G118" s="7" t="n">
        <v>300000</v>
      </c>
    </row>
    <row r="119" spans="1:8">
      <c r="A119" s="4" t="s">
        <v>576</v>
      </c>
    </row>
    <row r="120" spans="1:8">
      <c r="A120" s="3" t="s">
        <v>486</v>
      </c>
    </row>
    <row r="121" spans="1:8">
      <c r="A121" s="4" t="s">
        <v>524</v>
      </c>
      <c r="B121" s="4" t="s">
        <v>577</v>
      </c>
    </row>
    <row r="122" spans="1:8">
      <c r="A122" s="4" t="s">
        <v>439</v>
      </c>
      <c r="B122" s="7" t="n">
        <v>88800000</v>
      </c>
    </row>
    <row r="123" spans="1:8">
      <c r="A123" s="4" t="s">
        <v>578</v>
      </c>
    </row>
    <row r="124" spans="1:8">
      <c r="A124" s="3" t="s">
        <v>486</v>
      </c>
    </row>
    <row r="125" spans="1:8">
      <c r="A125" s="4" t="s">
        <v>524</v>
      </c>
      <c r="B125" s="4" t="s">
        <v>579</v>
      </c>
    </row>
    <row r="126" spans="1:8">
      <c r="A126" s="4" t="s">
        <v>439</v>
      </c>
      <c r="B126" s="7" t="n">
        <v>31400000</v>
      </c>
    </row>
    <row r="127" spans="1:8">
      <c r="A127" s="4" t="s">
        <v>580</v>
      </c>
    </row>
    <row r="128" spans="1:8">
      <c r="A128" s="3" t="s">
        <v>486</v>
      </c>
    </row>
    <row r="129" spans="1:8">
      <c r="A129" s="4" t="s">
        <v>561</v>
      </c>
      <c r="C129" s="5" t="n">
        <v>109000000</v>
      </c>
    </row>
    <row r="130" spans="1:8">
      <c r="A130" s="4" t="s">
        <v>581</v>
      </c>
    </row>
    <row r="131" spans="1:8">
      <c r="A131" s="3" t="s">
        <v>486</v>
      </c>
    </row>
    <row r="132" spans="1:8">
      <c r="A132" s="4" t="s">
        <v>561</v>
      </c>
      <c r="C132" s="7" t="n">
        <v>23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82</v>
      </c>
      <c r="B1" s="2" t="s">
        <v>482</v>
      </c>
    </row>
    <row r="2" spans="1:2">
      <c r="A2" s="3" t="s">
        <v>192</v>
      </c>
    </row>
    <row r="3" spans="1:2">
      <c r="A3" s="4" t="s">
        <v>487</v>
      </c>
      <c r="B3" s="6" t="n">
        <v>19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7</v>
      </c>
    </row>
    <row r="2" spans="1:3">
      <c r="A2" s="3" t="s">
        <v>486</v>
      </c>
    </row>
    <row r="3" spans="1:3">
      <c r="A3" s="5" t="n">
        <v>2019</v>
      </c>
      <c r="B3" s="7" t="n">
        <v>29096</v>
      </c>
    </row>
    <row r="4" spans="1:3">
      <c r="A4" s="5" t="n">
        <v>2020</v>
      </c>
      <c r="B4" s="5" t="n">
        <v>13021</v>
      </c>
    </row>
    <row r="5" spans="1:3">
      <c r="A5" s="5" t="n">
        <v>2021</v>
      </c>
      <c r="B5" s="5" t="n">
        <v>90929</v>
      </c>
    </row>
    <row r="6" spans="1:3">
      <c r="A6" s="5" t="n">
        <v>2022</v>
      </c>
      <c r="B6" s="5" t="n">
        <v>19471</v>
      </c>
    </row>
    <row r="7" spans="1:3">
      <c r="A7" s="5" t="n">
        <v>2023</v>
      </c>
      <c r="B7" s="5" t="n">
        <v>32770</v>
      </c>
    </row>
    <row r="8" spans="1:3">
      <c r="A8" s="4" t="s">
        <v>405</v>
      </c>
      <c r="B8" s="5" t="n">
        <v>526340</v>
      </c>
    </row>
    <row r="9" spans="1:3">
      <c r="A9" s="4" t="s">
        <v>584</v>
      </c>
      <c r="B9" s="5" t="n">
        <v>-8478</v>
      </c>
    </row>
    <row r="10" spans="1:3">
      <c r="A10" s="4" t="s">
        <v>585</v>
      </c>
      <c r="B10" s="5" t="n">
        <v>-39504</v>
      </c>
    </row>
    <row r="11" spans="1:3">
      <c r="A11" s="4" t="s">
        <v>115</v>
      </c>
      <c r="B11" s="5" t="n">
        <v>663645</v>
      </c>
    </row>
    <row r="12" spans="1:3">
      <c r="A12" s="4" t="s">
        <v>586</v>
      </c>
    </row>
    <row r="13" spans="1:3">
      <c r="A13" s="3" t="s">
        <v>486</v>
      </c>
    </row>
    <row r="14" spans="1:3">
      <c r="A14" s="5" t="n">
        <v>2019</v>
      </c>
      <c r="B14" s="5" t="n">
        <v>29096</v>
      </c>
    </row>
    <row r="15" spans="1:3">
      <c r="A15" s="5" t="n">
        <v>2020</v>
      </c>
      <c r="B15" s="5" t="n">
        <v>13021</v>
      </c>
    </row>
    <row r="16" spans="1:3">
      <c r="A16" s="5" t="n">
        <v>2021</v>
      </c>
      <c r="B16" s="5" t="n">
        <v>83667</v>
      </c>
    </row>
    <row r="17" spans="1:3">
      <c r="A17" s="5" t="n">
        <v>2022</v>
      </c>
      <c r="B17" s="5" t="n">
        <v>7125</v>
      </c>
    </row>
    <row r="18" spans="1:3">
      <c r="A18" s="5" t="n">
        <v>2023</v>
      </c>
      <c r="B18" s="5" t="n">
        <v>2153</v>
      </c>
    </row>
    <row r="19" spans="1:3">
      <c r="A19" s="4" t="s">
        <v>584</v>
      </c>
      <c r="B19" s="5" t="n">
        <v>-1671</v>
      </c>
      <c r="C19" s="7" t="n">
        <v>-1940</v>
      </c>
    </row>
    <row r="20" spans="1:3">
      <c r="A20" s="4" t="s">
        <v>115</v>
      </c>
      <c r="B20" s="5" t="n">
        <v>133391</v>
      </c>
    </row>
    <row r="21" spans="1:3">
      <c r="A21" s="4" t="s">
        <v>587</v>
      </c>
    </row>
    <row r="22" spans="1:3">
      <c r="A22" s="3" t="s">
        <v>486</v>
      </c>
    </row>
    <row r="23" spans="1:3">
      <c r="A23" s="5" t="n">
        <v>2021</v>
      </c>
      <c r="B23" s="5" t="n">
        <v>7262</v>
      </c>
    </row>
    <row r="24" spans="1:3">
      <c r="A24" s="5" t="n">
        <v>2022</v>
      </c>
      <c r="B24" s="5" t="n">
        <v>12346</v>
      </c>
    </row>
    <row r="25" spans="1:3">
      <c r="A25" s="5" t="n">
        <v>2023</v>
      </c>
      <c r="B25" s="5" t="n">
        <v>30617</v>
      </c>
    </row>
    <row r="26" spans="1:3">
      <c r="A26" s="4" t="s">
        <v>405</v>
      </c>
      <c r="B26" s="5" t="n">
        <v>26449</v>
      </c>
    </row>
    <row r="27" spans="1:3">
      <c r="A27" s="4" t="s">
        <v>115</v>
      </c>
      <c r="B27" s="5" t="n">
        <v>76674</v>
      </c>
    </row>
    <row r="28" spans="1:3">
      <c r="A28" s="4" t="s">
        <v>588</v>
      </c>
    </row>
    <row r="29" spans="1:3">
      <c r="A29" s="3" t="s">
        <v>486</v>
      </c>
    </row>
    <row r="30" spans="1:3">
      <c r="A30" s="4" t="s">
        <v>405</v>
      </c>
      <c r="B30" s="5" t="n">
        <v>389064</v>
      </c>
    </row>
    <row r="31" spans="1:3">
      <c r="A31" s="4" t="s">
        <v>584</v>
      </c>
      <c r="B31" s="5" t="n">
        <v>-6807</v>
      </c>
      <c r="C31" s="7" t="n">
        <v>-6148</v>
      </c>
    </row>
    <row r="32" spans="1:3">
      <c r="A32" s="4" t="s">
        <v>115</v>
      </c>
      <c r="B32" s="5" t="n">
        <v>382257</v>
      </c>
    </row>
    <row r="33" spans="1:3">
      <c r="A33" s="4" t="s">
        <v>589</v>
      </c>
    </row>
    <row r="34" spans="1:3">
      <c r="A34" s="3" t="s">
        <v>486</v>
      </c>
    </row>
    <row r="35" spans="1:3">
      <c r="A35" s="4" t="s">
        <v>405</v>
      </c>
      <c r="B35" s="5" t="n">
        <v>110827</v>
      </c>
    </row>
    <row r="36" spans="1:3">
      <c r="A36" s="4" t="s">
        <v>585</v>
      </c>
      <c r="B36" s="5" t="n">
        <v>-39504</v>
      </c>
    </row>
    <row r="37" spans="1:3">
      <c r="A37" s="4" t="s">
        <v>115</v>
      </c>
      <c r="B37" s="7" t="n">
        <v>713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90</v>
      </c>
      <c r="B1" s="2" t="s">
        <v>2</v>
      </c>
      <c r="C1" s="2" t="s">
        <v>37</v>
      </c>
      <c r="D1" s="2" t="s">
        <v>442</v>
      </c>
      <c r="E1" s="2" t="s">
        <v>591</v>
      </c>
    </row>
    <row r="2" spans="1:5">
      <c r="A2" s="3" t="s">
        <v>486</v>
      </c>
    </row>
    <row r="3" spans="1:5">
      <c r="A3" s="4" t="s">
        <v>584</v>
      </c>
      <c r="B3" s="7" t="n">
        <v>-8478</v>
      </c>
    </row>
    <row r="4" spans="1:5">
      <c r="A4" s="4" t="s">
        <v>115</v>
      </c>
      <c r="B4" s="5" t="n">
        <v>133391</v>
      </c>
      <c r="C4" s="7" t="n">
        <v>100194</v>
      </c>
    </row>
    <row r="5" spans="1:5">
      <c r="A5" s="4" t="s">
        <v>592</v>
      </c>
      <c r="B5" s="5" t="n">
        <v>186524</v>
      </c>
      <c r="C5" s="5" t="n">
        <v>162240</v>
      </c>
    </row>
    <row r="6" spans="1:5">
      <c r="A6" s="4" t="s">
        <v>586</v>
      </c>
    </row>
    <row r="7" spans="1:5">
      <c r="A7" s="3" t="s">
        <v>486</v>
      </c>
    </row>
    <row r="8" spans="1:5">
      <c r="A8" s="4" t="s">
        <v>584</v>
      </c>
      <c r="B8" s="5" t="n">
        <v>-1671</v>
      </c>
      <c r="C8" s="5" t="n">
        <v>-1940</v>
      </c>
    </row>
    <row r="9" spans="1:5">
      <c r="A9" s="4" t="s">
        <v>488</v>
      </c>
    </row>
    <row r="10" spans="1:5">
      <c r="A10" s="3" t="s">
        <v>486</v>
      </c>
    </row>
    <row r="11" spans="1:5">
      <c r="A11" s="4" t="s">
        <v>593</v>
      </c>
      <c r="B11" s="7" t="n">
        <v>28125</v>
      </c>
      <c r="C11" s="7" t="n">
        <v>46500</v>
      </c>
    </row>
    <row r="12" spans="1:5">
      <c r="A12" s="4" t="s">
        <v>594</v>
      </c>
      <c r="B12" s="4" t="s">
        <v>556</v>
      </c>
      <c r="C12" s="4" t="s">
        <v>556</v>
      </c>
      <c r="D12" s="4" t="s">
        <v>556</v>
      </c>
      <c r="E12" s="4" t="s">
        <v>595</v>
      </c>
    </row>
    <row r="13" spans="1:5">
      <c r="A13" s="4" t="s">
        <v>592</v>
      </c>
      <c r="B13" s="7" t="n">
        <v>22878</v>
      </c>
      <c r="C13" s="7" t="n">
        <v>29403</v>
      </c>
    </row>
    <row r="14" spans="1:5">
      <c r="A14" s="4" t="s">
        <v>596</v>
      </c>
    </row>
    <row r="15" spans="1:5">
      <c r="A15" s="3" t="s">
        <v>486</v>
      </c>
    </row>
    <row r="16" spans="1:5">
      <c r="A16" s="4" t="s">
        <v>593</v>
      </c>
      <c r="C16" s="7" t="n">
        <v>2715</v>
      </c>
    </row>
    <row r="17" spans="1:5">
      <c r="A17" s="4" t="s">
        <v>594</v>
      </c>
      <c r="C17" s="4" t="s">
        <v>597</v>
      </c>
    </row>
    <row r="18" spans="1:5">
      <c r="A18" s="4" t="s">
        <v>592</v>
      </c>
      <c r="C18" s="7" t="n">
        <v>9884</v>
      </c>
    </row>
    <row r="19" spans="1:5">
      <c r="A19" s="4" t="s">
        <v>537</v>
      </c>
    </row>
    <row r="20" spans="1:5">
      <c r="A20" s="3" t="s">
        <v>486</v>
      </c>
    </row>
    <row r="21" spans="1:5">
      <c r="A21" s="4" t="s">
        <v>593</v>
      </c>
      <c r="B21" s="7" t="n">
        <v>3834</v>
      </c>
      <c r="C21" s="7" t="n">
        <v>4080</v>
      </c>
    </row>
    <row r="22" spans="1:5">
      <c r="A22" s="4" t="s">
        <v>594</v>
      </c>
      <c r="B22" s="4" t="s">
        <v>539</v>
      </c>
      <c r="C22" s="4" t="s">
        <v>540</v>
      </c>
    </row>
    <row r="23" spans="1:5">
      <c r="A23" s="4" t="s">
        <v>592</v>
      </c>
      <c r="B23" s="7" t="n">
        <v>7892</v>
      </c>
      <c r="C23" s="7" t="n">
        <v>8071</v>
      </c>
    </row>
    <row r="24" spans="1:5">
      <c r="A24" s="4" t="s">
        <v>491</v>
      </c>
    </row>
    <row r="25" spans="1:5">
      <c r="A25" s="3" t="s">
        <v>486</v>
      </c>
    </row>
    <row r="26" spans="1:5">
      <c r="A26" s="4" t="s">
        <v>593</v>
      </c>
      <c r="C26" s="7" t="n">
        <v>5089</v>
      </c>
    </row>
    <row r="27" spans="1:5">
      <c r="A27" s="4" t="s">
        <v>594</v>
      </c>
      <c r="C27" s="4" t="s">
        <v>499</v>
      </c>
    </row>
    <row r="28" spans="1:5">
      <c r="A28" s="4" t="s">
        <v>592</v>
      </c>
      <c r="C28" s="7" t="n">
        <v>15260</v>
      </c>
    </row>
    <row r="29" spans="1:5">
      <c r="A29" s="4" t="s">
        <v>493</v>
      </c>
    </row>
    <row r="30" spans="1:5">
      <c r="A30" s="3" t="s">
        <v>486</v>
      </c>
    </row>
    <row r="31" spans="1:5">
      <c r="A31" s="4" t="s">
        <v>593</v>
      </c>
      <c r="B31" s="7" t="n">
        <v>25603</v>
      </c>
    </row>
    <row r="32" spans="1:5">
      <c r="A32" s="4" t="s">
        <v>594</v>
      </c>
      <c r="B32" s="4" t="s">
        <v>598</v>
      </c>
    </row>
    <row r="33" spans="1:5">
      <c r="A33" s="4" t="s">
        <v>592</v>
      </c>
      <c r="B33" s="7" t="n">
        <v>35615</v>
      </c>
    </row>
    <row r="34" spans="1:5">
      <c r="A34" s="4" t="s">
        <v>501</v>
      </c>
    </row>
    <row r="35" spans="1:5">
      <c r="A35" s="3" t="s">
        <v>486</v>
      </c>
    </row>
    <row r="36" spans="1:5">
      <c r="A36" s="4" t="s">
        <v>593</v>
      </c>
      <c r="B36" s="7" t="n">
        <v>55000</v>
      </c>
      <c r="C36" s="7" t="n">
        <v>20000</v>
      </c>
    </row>
    <row r="37" spans="1:5">
      <c r="A37" s="4" t="s">
        <v>594</v>
      </c>
      <c r="B37" s="4" t="s">
        <v>599</v>
      </c>
      <c r="C37" s="4" t="s">
        <v>600</v>
      </c>
    </row>
    <row r="38" spans="1:5">
      <c r="A38" s="4" t="s">
        <v>592</v>
      </c>
      <c r="B38" s="7" t="n">
        <v>92415</v>
      </c>
      <c r="C38" s="7" t="n">
        <v>75662</v>
      </c>
    </row>
    <row r="39" spans="1:5">
      <c r="A39" s="4" t="s">
        <v>601</v>
      </c>
    </row>
    <row r="40" spans="1:5">
      <c r="A40" s="3" t="s">
        <v>486</v>
      </c>
    </row>
    <row r="41" spans="1:5">
      <c r="A41" s="4" t="s">
        <v>593</v>
      </c>
      <c r="B41" s="7" t="n">
        <v>22500</v>
      </c>
      <c r="C41" s="7" t="n">
        <v>23750</v>
      </c>
    </row>
    <row r="42" spans="1:5">
      <c r="A42" s="4" t="s">
        <v>594</v>
      </c>
      <c r="B42" s="4" t="s">
        <v>602</v>
      </c>
      <c r="C42" s="4" t="s">
        <v>603</v>
      </c>
    </row>
    <row r="43" spans="1:5">
      <c r="A43" s="4" t="s">
        <v>592</v>
      </c>
      <c r="B43" s="7" t="n">
        <v>27724</v>
      </c>
      <c r="C43" s="7" t="n">
        <v>239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515</v>
      </c>
      <c r="D1" s="2" t="s">
        <v>37</v>
      </c>
      <c r="E1" s="2" t="s">
        <v>605</v>
      </c>
    </row>
    <row r="2" spans="1:5">
      <c r="A2" s="3" t="s">
        <v>486</v>
      </c>
    </row>
    <row r="3" spans="1:5">
      <c r="A3" s="4" t="s">
        <v>54</v>
      </c>
      <c r="B3" s="7" t="n">
        <v>76674</v>
      </c>
      <c r="D3" s="7" t="n">
        <v>84697</v>
      </c>
    </row>
    <row r="4" spans="1:5">
      <c r="A4" s="4" t="s">
        <v>584</v>
      </c>
      <c r="B4" s="5" t="n">
        <v>-8478</v>
      </c>
    </row>
    <row r="5" spans="1:5">
      <c r="A5" s="4" t="s">
        <v>439</v>
      </c>
      <c r="B5" s="5" t="n">
        <v>382257</v>
      </c>
      <c r="D5" s="5" t="n">
        <v>336421</v>
      </c>
    </row>
    <row r="6" spans="1:5">
      <c r="A6" s="4" t="s">
        <v>606</v>
      </c>
      <c r="B6" s="5" t="n">
        <v>458931</v>
      </c>
      <c r="D6" s="5" t="n">
        <v>421118</v>
      </c>
    </row>
    <row r="7" spans="1:5">
      <c r="A7" s="4" t="s">
        <v>607</v>
      </c>
      <c r="B7" s="5" t="n">
        <v>527170</v>
      </c>
      <c r="D7" s="5" t="n">
        <v>480374</v>
      </c>
    </row>
    <row r="8" spans="1:5">
      <c r="A8" s="4" t="s">
        <v>587</v>
      </c>
    </row>
    <row r="9" spans="1:5">
      <c r="A9" s="3" t="s">
        <v>486</v>
      </c>
    </row>
    <row r="10" spans="1:5">
      <c r="A10" s="4" t="s">
        <v>54</v>
      </c>
      <c r="B10" s="5" t="n">
        <v>76674</v>
      </c>
      <c r="D10" s="5" t="n">
        <v>84697</v>
      </c>
    </row>
    <row r="11" spans="1:5">
      <c r="A11" s="4" t="s">
        <v>607</v>
      </c>
      <c r="B11" s="5" t="n">
        <v>93597</v>
      </c>
      <c r="D11" s="5" t="n">
        <v>103718</v>
      </c>
    </row>
    <row r="12" spans="1:5">
      <c r="A12" s="4" t="s">
        <v>588</v>
      </c>
    </row>
    <row r="13" spans="1:5">
      <c r="A13" s="3" t="s">
        <v>486</v>
      </c>
    </row>
    <row r="14" spans="1:5">
      <c r="A14" s="4" t="s">
        <v>584</v>
      </c>
      <c r="B14" s="5" t="n">
        <v>-6807</v>
      </c>
      <c r="D14" s="5" t="n">
        <v>-6148</v>
      </c>
    </row>
    <row r="15" spans="1:5">
      <c r="A15" s="4" t="s">
        <v>439</v>
      </c>
      <c r="B15" s="5" t="n">
        <v>382257</v>
      </c>
      <c r="D15" s="5" t="n">
        <v>336421</v>
      </c>
    </row>
    <row r="16" spans="1:5">
      <c r="A16" s="4" t="s">
        <v>607</v>
      </c>
      <c r="B16" s="5" t="n">
        <v>433573</v>
      </c>
      <c r="D16" s="5" t="n">
        <v>376656</v>
      </c>
    </row>
    <row r="17" spans="1:5">
      <c r="A17" s="4" t="s">
        <v>608</v>
      </c>
    </row>
    <row r="18" spans="1:5">
      <c r="A18" s="3" t="s">
        <v>486</v>
      </c>
    </row>
    <row r="19" spans="1:5">
      <c r="A19" s="4" t="s">
        <v>54</v>
      </c>
      <c r="B19" s="7" t="n">
        <v>17654</v>
      </c>
      <c r="D19" s="7" t="n">
        <v>24990</v>
      </c>
    </row>
    <row r="20" spans="1:5">
      <c r="A20" s="4" t="s">
        <v>594</v>
      </c>
      <c r="B20" s="4" t="s">
        <v>609</v>
      </c>
      <c r="D20" s="4" t="s">
        <v>445</v>
      </c>
    </row>
    <row r="21" spans="1:5">
      <c r="A21" s="4" t="s">
        <v>607</v>
      </c>
      <c r="B21" s="7" t="n">
        <v>22062</v>
      </c>
      <c r="D21" s="7" t="n">
        <v>30472</v>
      </c>
    </row>
    <row r="22" spans="1:5">
      <c r="A22" s="4" t="s">
        <v>610</v>
      </c>
    </row>
    <row r="23" spans="1:5">
      <c r="A23" s="3" t="s">
        <v>486</v>
      </c>
    </row>
    <row r="24" spans="1:5">
      <c r="A24" s="4" t="s">
        <v>54</v>
      </c>
      <c r="B24" s="7" t="n">
        <v>48414</v>
      </c>
      <c r="D24" s="7" t="n">
        <v>44414</v>
      </c>
    </row>
    <row r="25" spans="1:5">
      <c r="A25" s="4" t="s">
        <v>594</v>
      </c>
      <c r="B25" s="4" t="s">
        <v>599</v>
      </c>
      <c r="D25" s="4" t="s">
        <v>611</v>
      </c>
    </row>
    <row r="26" spans="1:5">
      <c r="A26" s="4" t="s">
        <v>607</v>
      </c>
      <c r="B26" s="7" t="n">
        <v>57805</v>
      </c>
      <c r="D26" s="7" t="n">
        <v>53730</v>
      </c>
    </row>
    <row r="27" spans="1:5">
      <c r="A27" s="4" t="s">
        <v>612</v>
      </c>
    </row>
    <row r="28" spans="1:5">
      <c r="A28" s="3" t="s">
        <v>486</v>
      </c>
    </row>
    <row r="29" spans="1:5">
      <c r="A29" s="4" t="s">
        <v>54</v>
      </c>
      <c r="B29" s="7" t="n">
        <v>10606</v>
      </c>
      <c r="D29" s="7" t="n">
        <v>15293</v>
      </c>
    </row>
    <row r="30" spans="1:5">
      <c r="A30" s="4" t="s">
        <v>594</v>
      </c>
      <c r="B30" s="4" t="s">
        <v>613</v>
      </c>
      <c r="D30" s="4" t="s">
        <v>614</v>
      </c>
    </row>
    <row r="31" spans="1:5">
      <c r="A31" s="4" t="s">
        <v>607</v>
      </c>
      <c r="B31" s="7" t="n">
        <v>13730</v>
      </c>
      <c r="D31" s="7" t="n">
        <v>19516</v>
      </c>
    </row>
    <row r="32" spans="1:5">
      <c r="A32" s="4" t="s">
        <v>615</v>
      </c>
    </row>
    <row r="33" spans="1:5">
      <c r="A33" s="3" t="s">
        <v>486</v>
      </c>
    </row>
    <row r="34" spans="1:5">
      <c r="A34" s="4" t="s">
        <v>439</v>
      </c>
      <c r="D34" s="7" t="n">
        <v>16144</v>
      </c>
    </row>
    <row r="35" spans="1:5">
      <c r="A35" s="4" t="s">
        <v>594</v>
      </c>
      <c r="D35" s="4" t="s">
        <v>616</v>
      </c>
    </row>
    <row r="36" spans="1:5">
      <c r="A36" s="4" t="s">
        <v>607</v>
      </c>
      <c r="D36" s="7" t="n">
        <v>19866</v>
      </c>
    </row>
    <row r="37" spans="1:5">
      <c r="A37" s="4" t="s">
        <v>548</v>
      </c>
    </row>
    <row r="38" spans="1:5">
      <c r="A38" s="3" t="s">
        <v>486</v>
      </c>
    </row>
    <row r="39" spans="1:5">
      <c r="A39" s="4" t="s">
        <v>594</v>
      </c>
      <c r="C39" s="4" t="s">
        <v>549</v>
      </c>
    </row>
    <row r="40" spans="1:5">
      <c r="A40" s="4" t="s">
        <v>617</v>
      </c>
    </row>
    <row r="41" spans="1:5">
      <c r="A41" s="3" t="s">
        <v>486</v>
      </c>
    </row>
    <row r="42" spans="1:5">
      <c r="A42" s="4" t="s">
        <v>439</v>
      </c>
      <c r="B42" s="5" t="n">
        <v>40074</v>
      </c>
      <c r="D42" s="5" t="n">
        <v>16771</v>
      </c>
    </row>
    <row r="43" spans="1:5">
      <c r="A43" s="4" t="s">
        <v>607</v>
      </c>
      <c r="B43" s="5" t="n">
        <v>45283</v>
      </c>
      <c r="D43" s="5" t="n">
        <v>18659</v>
      </c>
    </row>
    <row r="44" spans="1:5">
      <c r="A44" s="4" t="s">
        <v>618</v>
      </c>
    </row>
    <row r="45" spans="1:5">
      <c r="A45" s="3" t="s">
        <v>486</v>
      </c>
    </row>
    <row r="46" spans="1:5">
      <c r="A46" s="4" t="s">
        <v>439</v>
      </c>
      <c r="B46" s="7" t="n">
        <v>15212</v>
      </c>
      <c r="D46" s="7" t="n">
        <v>23227</v>
      </c>
    </row>
    <row r="47" spans="1:5">
      <c r="A47" s="4" t="s">
        <v>594</v>
      </c>
      <c r="B47" s="4" t="s">
        <v>619</v>
      </c>
      <c r="D47" s="4" t="s">
        <v>619</v>
      </c>
    </row>
    <row r="48" spans="1:5">
      <c r="A48" s="4" t="s">
        <v>607</v>
      </c>
      <c r="B48" s="7" t="n">
        <v>16866</v>
      </c>
      <c r="D48" s="7" t="n">
        <v>25986</v>
      </c>
    </row>
    <row r="49" spans="1:5">
      <c r="A49" s="4" t="s">
        <v>620</v>
      </c>
    </row>
    <row r="50" spans="1:5">
      <c r="A50" s="3" t="s">
        <v>486</v>
      </c>
    </row>
    <row r="51" spans="1:5">
      <c r="A51" s="4" t="s">
        <v>439</v>
      </c>
      <c r="B51" s="7" t="n">
        <v>27573</v>
      </c>
      <c r="D51" s="7" t="n">
        <v>37163</v>
      </c>
    </row>
    <row r="52" spans="1:5">
      <c r="A52" s="4" t="s">
        <v>594</v>
      </c>
      <c r="B52" s="4" t="s">
        <v>621</v>
      </c>
      <c r="D52" s="4" t="s">
        <v>621</v>
      </c>
    </row>
    <row r="53" spans="1:5">
      <c r="A53" s="4" t="s">
        <v>607</v>
      </c>
      <c r="B53" s="7" t="n">
        <v>29351</v>
      </c>
      <c r="D53" s="7" t="n">
        <v>39510</v>
      </c>
    </row>
    <row r="54" spans="1:5">
      <c r="A54" s="4" t="s">
        <v>622</v>
      </c>
    </row>
    <row r="55" spans="1:5">
      <c r="A55" s="3" t="s">
        <v>486</v>
      </c>
    </row>
    <row r="56" spans="1:5">
      <c r="A56" s="4" t="s">
        <v>439</v>
      </c>
      <c r="B56" s="7" t="n">
        <v>44230</v>
      </c>
      <c r="D56" s="7" t="n">
        <v>58498</v>
      </c>
    </row>
    <row r="57" spans="1:5">
      <c r="A57" s="4" t="s">
        <v>594</v>
      </c>
      <c r="B57" s="4" t="s">
        <v>623</v>
      </c>
      <c r="D57" s="4" t="s">
        <v>623</v>
      </c>
    </row>
    <row r="58" spans="1:5">
      <c r="A58" s="4" t="s">
        <v>607</v>
      </c>
      <c r="B58" s="7" t="n">
        <v>47690</v>
      </c>
      <c r="D58" s="7" t="n">
        <v>61705</v>
      </c>
    </row>
    <row r="59" spans="1:5">
      <c r="A59" s="4" t="s">
        <v>624</v>
      </c>
    </row>
    <row r="60" spans="1:5">
      <c r="A60" s="3" t="s">
        <v>486</v>
      </c>
    </row>
    <row r="61" spans="1:5">
      <c r="A61" s="4" t="s">
        <v>439</v>
      </c>
      <c r="B61" s="7" t="n">
        <v>63982</v>
      </c>
      <c r="D61" s="7" t="n">
        <v>83142</v>
      </c>
    </row>
    <row r="62" spans="1:5">
      <c r="A62" s="4" t="s">
        <v>594</v>
      </c>
      <c r="B62" s="4" t="s">
        <v>625</v>
      </c>
      <c r="D62" s="4" t="s">
        <v>625</v>
      </c>
    </row>
    <row r="63" spans="1:5">
      <c r="A63" s="4" t="s">
        <v>607</v>
      </c>
      <c r="B63" s="7" t="n">
        <v>72590</v>
      </c>
      <c r="D63" s="7" t="n">
        <v>91348</v>
      </c>
    </row>
    <row r="64" spans="1:5">
      <c r="A64" s="4" t="s">
        <v>568</v>
      </c>
    </row>
    <row r="65" spans="1:5">
      <c r="A65" s="3" t="s">
        <v>486</v>
      </c>
    </row>
    <row r="66" spans="1:5">
      <c r="A66" s="4" t="s">
        <v>594</v>
      </c>
      <c r="E66" s="4" t="s">
        <v>569</v>
      </c>
    </row>
    <row r="67" spans="1:5">
      <c r="A67" s="4" t="s">
        <v>626</v>
      </c>
    </row>
    <row r="68" spans="1:5">
      <c r="A68" s="3" t="s">
        <v>486</v>
      </c>
    </row>
    <row r="69" spans="1:5">
      <c r="A69" s="4" t="s">
        <v>439</v>
      </c>
      <c r="B69" s="7" t="n">
        <v>83513</v>
      </c>
      <c r="D69" s="7" t="n">
        <v>107624</v>
      </c>
    </row>
    <row r="70" spans="1:5">
      <c r="A70" s="4" t="s">
        <v>594</v>
      </c>
      <c r="B70" s="4" t="s">
        <v>569</v>
      </c>
      <c r="D70" s="4" t="s">
        <v>569</v>
      </c>
    </row>
    <row r="71" spans="1:5">
      <c r="A71" s="4" t="s">
        <v>607</v>
      </c>
      <c r="B71" s="7" t="n">
        <v>95877</v>
      </c>
      <c r="D71" s="7" t="n">
        <v>119582</v>
      </c>
    </row>
    <row r="72" spans="1:5">
      <c r="A72" s="4" t="s">
        <v>627</v>
      </c>
    </row>
    <row r="73" spans="1:5">
      <c r="A73" s="3" t="s">
        <v>486</v>
      </c>
    </row>
    <row r="74" spans="1:5">
      <c r="A74" s="4" t="s">
        <v>439</v>
      </c>
      <c r="B74" s="7" t="n">
        <v>114480</v>
      </c>
    </row>
    <row r="75" spans="1:5">
      <c r="A75" s="4" t="s">
        <v>594</v>
      </c>
      <c r="B75" s="4" t="s">
        <v>560</v>
      </c>
    </row>
    <row r="76" spans="1:5">
      <c r="A76" s="4" t="s">
        <v>607</v>
      </c>
      <c r="B76" s="7" t="n">
        <v>125916</v>
      </c>
    </row>
    <row r="77" spans="1:5">
      <c r="A77" s="4" t="s">
        <v>628</v>
      </c>
    </row>
    <row r="78" spans="1:5">
      <c r="A78" s="3" t="s">
        <v>486</v>
      </c>
    </row>
    <row r="79" spans="1:5">
      <c r="A79" s="4" t="s">
        <v>594</v>
      </c>
      <c r="D79" s="4" t="s">
        <v>611</v>
      </c>
    </row>
    <row r="80" spans="1:5">
      <c r="A80" s="4" t="s">
        <v>629</v>
      </c>
    </row>
    <row r="81" spans="1:5">
      <c r="A81" s="3" t="s">
        <v>486</v>
      </c>
    </row>
    <row r="82" spans="1:5">
      <c r="A82" s="4" t="s">
        <v>594</v>
      </c>
      <c r="D82" s="4" t="s">
        <v>499</v>
      </c>
    </row>
    <row r="83" spans="1:5">
      <c r="A83" s="4" t="s">
        <v>630</v>
      </c>
    </row>
    <row r="84" spans="1:5">
      <c r="A84" s="3" t="s">
        <v>486</v>
      </c>
    </row>
    <row r="85" spans="1:5">
      <c r="A85" s="4" t="s">
        <v>594</v>
      </c>
      <c r="D85" s="4" t="s">
        <v>6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632</v>
      </c>
      <c r="B1" s="2" t="s">
        <v>1</v>
      </c>
    </row>
    <row r="2" spans="1:5">
      <c r="B2" s="2" t="s">
        <v>2</v>
      </c>
      <c r="D2" s="2" t="s">
        <v>37</v>
      </c>
    </row>
    <row r="3" spans="1:5">
      <c r="A3" s="3" t="s">
        <v>486</v>
      </c>
    </row>
    <row r="4" spans="1:5">
      <c r="A4" s="4" t="s">
        <v>633</v>
      </c>
      <c r="B4" s="7" t="n">
        <v>71323</v>
      </c>
      <c r="D4" s="7" t="n">
        <v>70384</v>
      </c>
    </row>
    <row r="5" spans="1:5">
      <c r="A5" s="4" t="s">
        <v>634</v>
      </c>
      <c r="B5" s="5" t="n">
        <v>39500</v>
      </c>
      <c r="D5" s="5" t="n">
        <v>40400</v>
      </c>
    </row>
    <row r="6" spans="1:5">
      <c r="A6" s="4" t="s">
        <v>589</v>
      </c>
    </row>
    <row r="7" spans="1:5">
      <c r="A7" s="3" t="s">
        <v>486</v>
      </c>
    </row>
    <row r="8" spans="1:5">
      <c r="A8" s="4" t="s">
        <v>633</v>
      </c>
      <c r="B8" s="5" t="n">
        <v>71323</v>
      </c>
      <c r="D8" s="5" t="n">
        <v>70384</v>
      </c>
    </row>
    <row r="9" spans="1:5">
      <c r="A9" s="4" t="s">
        <v>635</v>
      </c>
      <c r="B9" s="7" t="n">
        <v>3327</v>
      </c>
      <c r="C9" s="4" t="s">
        <v>95</v>
      </c>
      <c r="D9" s="7" t="n">
        <v>3327</v>
      </c>
      <c r="E9" s="4" t="s">
        <v>96</v>
      </c>
    </row>
    <row r="10" spans="1:5">
      <c r="A10" s="4" t="s">
        <v>636</v>
      </c>
    </row>
    <row r="11" spans="1:5">
      <c r="A11" s="3" t="s">
        <v>486</v>
      </c>
    </row>
    <row r="12" spans="1:5">
      <c r="A12" s="4" t="s">
        <v>496</v>
      </c>
      <c r="D12" s="4" t="s">
        <v>637</v>
      </c>
    </row>
    <row r="13" spans="1:5">
      <c r="A13" s="4" t="s">
        <v>638</v>
      </c>
    </row>
    <row r="14" spans="1:5">
      <c r="A14" s="3" t="s">
        <v>486</v>
      </c>
    </row>
    <row r="15" spans="1:5">
      <c r="A15" s="4" t="s">
        <v>639</v>
      </c>
      <c r="B15" s="4" t="s">
        <v>640</v>
      </c>
      <c r="D15" s="4" t="s">
        <v>640</v>
      </c>
    </row>
    <row r="16" spans="1:5">
      <c r="A16" s="4" t="s">
        <v>641</v>
      </c>
      <c r="B16" s="4" t="s">
        <v>642</v>
      </c>
    </row>
    <row r="17" spans="1:5">
      <c r="A17" s="4" t="s">
        <v>594</v>
      </c>
      <c r="B17" s="4" t="s">
        <v>643</v>
      </c>
      <c r="D17" s="4" t="s">
        <v>644</v>
      </c>
    </row>
    <row r="18" spans="1:5">
      <c r="A18" s="4" t="s">
        <v>645</v>
      </c>
      <c r="B18" s="4" t="s">
        <v>646</v>
      </c>
      <c r="D18" s="4" t="s">
        <v>646</v>
      </c>
    </row>
    <row r="19" spans="1:5">
      <c r="A19" s="4" t="s">
        <v>647</v>
      </c>
    </row>
    <row r="20" spans="1:5">
      <c r="A20" s="3" t="s">
        <v>486</v>
      </c>
    </row>
    <row r="21" spans="1:5">
      <c r="A21" s="4" t="s">
        <v>633</v>
      </c>
      <c r="B21" s="7" t="n">
        <v>14900</v>
      </c>
      <c r="D21" s="7" t="n">
        <v>14703</v>
      </c>
    </row>
    <row r="22" spans="1:5">
      <c r="A22" s="4" t="s">
        <v>635</v>
      </c>
      <c r="B22" s="7" t="n">
        <v>696</v>
      </c>
      <c r="C22" s="4" t="s">
        <v>95</v>
      </c>
      <c r="D22" s="7" t="n">
        <v>696</v>
      </c>
      <c r="E22" s="4" t="s">
        <v>96</v>
      </c>
    </row>
    <row r="23" spans="1:5">
      <c r="A23" s="4" t="s">
        <v>648</v>
      </c>
    </row>
    <row r="24" spans="1:5">
      <c r="A24" s="3" t="s">
        <v>486</v>
      </c>
    </row>
    <row r="25" spans="1:5">
      <c r="A25" s="4" t="s">
        <v>496</v>
      </c>
      <c r="B25" s="4" t="s">
        <v>649</v>
      </c>
      <c r="D25" s="4" t="s">
        <v>649</v>
      </c>
    </row>
    <row r="26" spans="1:5">
      <c r="A26" s="4" t="s">
        <v>650</v>
      </c>
    </row>
    <row r="27" spans="1:5">
      <c r="A27" s="3" t="s">
        <v>486</v>
      </c>
    </row>
    <row r="28" spans="1:5">
      <c r="A28" s="4" t="s">
        <v>639</v>
      </c>
      <c r="B28" s="4" t="s">
        <v>651</v>
      </c>
      <c r="D28" s="4" t="s">
        <v>651</v>
      </c>
    </row>
    <row r="29" spans="1:5">
      <c r="A29" s="4" t="s">
        <v>641</v>
      </c>
      <c r="B29" s="4" t="s">
        <v>652</v>
      </c>
    </row>
    <row r="30" spans="1:5">
      <c r="A30" s="4" t="s">
        <v>594</v>
      </c>
      <c r="B30" s="4" t="s">
        <v>653</v>
      </c>
      <c r="D30" s="4" t="s">
        <v>654</v>
      </c>
    </row>
    <row r="31" spans="1:5">
      <c r="A31" s="4" t="s">
        <v>645</v>
      </c>
      <c r="B31" s="4" t="s">
        <v>655</v>
      </c>
      <c r="D31" s="4" t="s">
        <v>655</v>
      </c>
    </row>
    <row r="32" spans="1:5">
      <c r="A32" s="4" t="s">
        <v>656</v>
      </c>
    </row>
    <row r="33" spans="1:5">
      <c r="A33" s="3" t="s">
        <v>486</v>
      </c>
    </row>
    <row r="34" spans="1:5">
      <c r="A34" s="4" t="s">
        <v>633</v>
      </c>
      <c r="B34" s="7" t="n">
        <v>16688</v>
      </c>
      <c r="D34" s="7" t="n">
        <v>16472</v>
      </c>
    </row>
    <row r="35" spans="1:5">
      <c r="A35" s="4" t="s">
        <v>635</v>
      </c>
      <c r="B35" s="7" t="n">
        <v>774</v>
      </c>
      <c r="C35" s="4" t="s">
        <v>95</v>
      </c>
      <c r="D35" s="7" t="n">
        <v>774</v>
      </c>
      <c r="E35" s="4" t="s">
        <v>96</v>
      </c>
    </row>
    <row r="36" spans="1:5">
      <c r="A36" s="4" t="s">
        <v>657</v>
      </c>
    </row>
    <row r="37" spans="1:5">
      <c r="A37" s="3" t="s">
        <v>486</v>
      </c>
    </row>
    <row r="38" spans="1:5">
      <c r="A38" s="4" t="s">
        <v>496</v>
      </c>
      <c r="B38" s="4" t="s">
        <v>637</v>
      </c>
    </row>
    <row r="39" spans="1:5">
      <c r="A39" s="4" t="s">
        <v>658</v>
      </c>
    </row>
    <row r="40" spans="1:5">
      <c r="A40" s="3" t="s">
        <v>486</v>
      </c>
    </row>
    <row r="41" spans="1:5">
      <c r="A41" s="4" t="s">
        <v>639</v>
      </c>
      <c r="B41" s="4" t="s">
        <v>659</v>
      </c>
      <c r="D41" s="4" t="s">
        <v>659</v>
      </c>
    </row>
    <row r="42" spans="1:5">
      <c r="A42" s="4" t="s">
        <v>641</v>
      </c>
      <c r="B42" s="4" t="s">
        <v>652</v>
      </c>
    </row>
    <row r="43" spans="1:5">
      <c r="A43" s="4" t="s">
        <v>594</v>
      </c>
      <c r="B43" s="4" t="s">
        <v>653</v>
      </c>
      <c r="D43" s="4" t="s">
        <v>654</v>
      </c>
    </row>
    <row r="44" spans="1:5">
      <c r="A44" s="4" t="s">
        <v>645</v>
      </c>
      <c r="B44" s="4" t="s">
        <v>655</v>
      </c>
      <c r="D44" s="4" t="s">
        <v>655</v>
      </c>
    </row>
    <row r="45" spans="1:5">
      <c r="A45" s="4" t="s">
        <v>660</v>
      </c>
    </row>
    <row r="46" spans="1:5">
      <c r="A46" s="3" t="s">
        <v>486</v>
      </c>
    </row>
    <row r="47" spans="1:5">
      <c r="A47" s="4" t="s">
        <v>633</v>
      </c>
      <c r="B47" s="7" t="n">
        <v>6755</v>
      </c>
      <c r="D47" s="7" t="n">
        <v>6670</v>
      </c>
    </row>
    <row r="48" spans="1:5">
      <c r="A48" s="4" t="s">
        <v>635</v>
      </c>
      <c r="B48" s="7" t="n">
        <v>310</v>
      </c>
      <c r="C48" s="4" t="s">
        <v>95</v>
      </c>
      <c r="D48" s="7" t="n">
        <v>310</v>
      </c>
      <c r="E48" s="4" t="s">
        <v>96</v>
      </c>
    </row>
    <row r="49" spans="1:5">
      <c r="A49" s="4" t="s">
        <v>661</v>
      </c>
    </row>
    <row r="50" spans="1:5">
      <c r="A50" s="3" t="s">
        <v>486</v>
      </c>
    </row>
    <row r="51" spans="1:5">
      <c r="A51" s="4" t="s">
        <v>496</v>
      </c>
      <c r="D51" s="4" t="s">
        <v>637</v>
      </c>
    </row>
    <row r="52" spans="1:5">
      <c r="A52" s="4" t="s">
        <v>662</v>
      </c>
    </row>
    <row r="53" spans="1:5">
      <c r="A53" s="3" t="s">
        <v>486</v>
      </c>
    </row>
    <row r="54" spans="1:5">
      <c r="A54" s="4" t="s">
        <v>639</v>
      </c>
      <c r="B54" s="4" t="s">
        <v>663</v>
      </c>
      <c r="D54" s="4" t="s">
        <v>663</v>
      </c>
    </row>
    <row r="55" spans="1:5">
      <c r="A55" s="4" t="s">
        <v>641</v>
      </c>
      <c r="B55" s="4" t="s">
        <v>664</v>
      </c>
    </row>
    <row r="56" spans="1:5">
      <c r="A56" s="4" t="s">
        <v>594</v>
      </c>
      <c r="B56" s="4" t="s">
        <v>665</v>
      </c>
      <c r="D56" s="4" t="s">
        <v>666</v>
      </c>
    </row>
    <row r="57" spans="1:5">
      <c r="A57" s="4" t="s">
        <v>645</v>
      </c>
      <c r="B57" s="4" t="s">
        <v>667</v>
      </c>
      <c r="D57" s="4" t="s">
        <v>667</v>
      </c>
    </row>
    <row r="58" spans="1:5">
      <c r="A58" s="4" t="s">
        <v>668</v>
      </c>
    </row>
    <row r="59" spans="1:5">
      <c r="A59" s="3" t="s">
        <v>486</v>
      </c>
    </row>
    <row r="60" spans="1:5">
      <c r="A60" s="4" t="s">
        <v>633</v>
      </c>
      <c r="B60" s="7" t="n">
        <v>9933</v>
      </c>
      <c r="D60" s="7" t="n">
        <v>9802</v>
      </c>
    </row>
    <row r="61" spans="1:5">
      <c r="A61" s="4" t="s">
        <v>635</v>
      </c>
      <c r="B61" s="7" t="n">
        <v>464</v>
      </c>
      <c r="C61" s="4" t="s">
        <v>95</v>
      </c>
      <c r="D61" s="7" t="n">
        <v>464</v>
      </c>
      <c r="E61" s="4" t="s">
        <v>96</v>
      </c>
    </row>
    <row r="62" spans="1:5">
      <c r="A62" s="4" t="s">
        <v>669</v>
      </c>
    </row>
    <row r="63" spans="1:5">
      <c r="A63" s="3" t="s">
        <v>486</v>
      </c>
    </row>
    <row r="64" spans="1:5">
      <c r="A64" s="4" t="s">
        <v>496</v>
      </c>
      <c r="B64" s="4" t="s">
        <v>637</v>
      </c>
      <c r="D64" s="4" t="s">
        <v>637</v>
      </c>
    </row>
    <row r="65" spans="1:5">
      <c r="A65" s="4" t="s">
        <v>670</v>
      </c>
    </row>
    <row r="66" spans="1:5">
      <c r="A66" s="3" t="s">
        <v>486</v>
      </c>
    </row>
    <row r="67" spans="1:5">
      <c r="A67" s="4" t="s">
        <v>639</v>
      </c>
      <c r="B67" s="4" t="s">
        <v>671</v>
      </c>
      <c r="D67" s="4" t="s">
        <v>671</v>
      </c>
    </row>
    <row r="68" spans="1:5">
      <c r="A68" s="4" t="s">
        <v>641</v>
      </c>
      <c r="B68" s="4" t="s">
        <v>664</v>
      </c>
    </row>
    <row r="69" spans="1:5">
      <c r="A69" s="4" t="s">
        <v>594</v>
      </c>
      <c r="B69" s="4" t="s">
        <v>665</v>
      </c>
      <c r="D69" s="4" t="s">
        <v>666</v>
      </c>
    </row>
    <row r="70" spans="1:5">
      <c r="A70" s="4" t="s">
        <v>645</v>
      </c>
      <c r="B70" s="4" t="s">
        <v>672</v>
      </c>
      <c r="D70" s="4" t="s">
        <v>672</v>
      </c>
    </row>
    <row r="71" spans="1:5">
      <c r="A71" s="4" t="s">
        <v>673</v>
      </c>
    </row>
    <row r="72" spans="1:5">
      <c r="A72" s="3" t="s">
        <v>486</v>
      </c>
    </row>
    <row r="73" spans="1:5">
      <c r="A73" s="4" t="s">
        <v>633</v>
      </c>
      <c r="B73" s="7" t="n">
        <v>9933</v>
      </c>
      <c r="D73" s="7" t="n">
        <v>9802</v>
      </c>
    </row>
    <row r="74" spans="1:5">
      <c r="A74" s="4" t="s">
        <v>635</v>
      </c>
      <c r="B74" s="7" t="n">
        <v>464</v>
      </c>
      <c r="C74" s="4" t="s">
        <v>95</v>
      </c>
      <c r="D74" s="7" t="n">
        <v>464</v>
      </c>
      <c r="E74" s="4" t="s">
        <v>96</v>
      </c>
    </row>
    <row r="75" spans="1:5">
      <c r="A75" s="4" t="s">
        <v>674</v>
      </c>
    </row>
    <row r="76" spans="1:5">
      <c r="A76" s="3" t="s">
        <v>486</v>
      </c>
    </row>
    <row r="77" spans="1:5">
      <c r="A77" s="4" t="s">
        <v>496</v>
      </c>
      <c r="B77" s="4" t="s">
        <v>637</v>
      </c>
      <c r="D77" s="4" t="s">
        <v>637</v>
      </c>
    </row>
    <row r="78" spans="1:5">
      <c r="A78" s="4" t="s">
        <v>675</v>
      </c>
    </row>
    <row r="79" spans="1:5">
      <c r="A79" s="3" t="s">
        <v>486</v>
      </c>
    </row>
    <row r="80" spans="1:5">
      <c r="A80" s="4" t="s">
        <v>639</v>
      </c>
      <c r="B80" s="4" t="s">
        <v>676</v>
      </c>
      <c r="D80" s="4" t="s">
        <v>676</v>
      </c>
    </row>
    <row r="81" spans="1:5">
      <c r="A81" s="4" t="s">
        <v>641</v>
      </c>
      <c r="B81" s="4" t="s">
        <v>677</v>
      </c>
    </row>
    <row r="82" spans="1:5">
      <c r="A82" s="4" t="s">
        <v>594</v>
      </c>
      <c r="B82" s="4" t="s">
        <v>678</v>
      </c>
      <c r="D82" s="4" t="s">
        <v>679</v>
      </c>
    </row>
    <row r="83" spans="1:5">
      <c r="A83" s="4" t="s">
        <v>645</v>
      </c>
      <c r="B83" s="4" t="s">
        <v>680</v>
      </c>
      <c r="D83" s="4" t="s">
        <v>680</v>
      </c>
    </row>
    <row r="84" spans="1:5">
      <c r="A84" s="4" t="s">
        <v>681</v>
      </c>
    </row>
    <row r="85" spans="1:5">
      <c r="A85" s="3" t="s">
        <v>486</v>
      </c>
    </row>
    <row r="86" spans="1:5">
      <c r="A86" s="4" t="s">
        <v>633</v>
      </c>
      <c r="B86" s="7" t="n">
        <v>13114</v>
      </c>
      <c r="D86" s="7" t="n">
        <v>12935</v>
      </c>
    </row>
    <row r="87" spans="1:5">
      <c r="A87" s="4" t="s">
        <v>635</v>
      </c>
      <c r="B87" s="7" t="n">
        <v>619</v>
      </c>
      <c r="C87" s="4" t="s">
        <v>95</v>
      </c>
      <c r="D87" s="7" t="n">
        <v>619</v>
      </c>
      <c r="E87" s="4" t="s">
        <v>96</v>
      </c>
    </row>
    <row r="88" spans="1:5">
      <c r="A88" s="4" t="s">
        <v>682</v>
      </c>
    </row>
    <row r="89" spans="1:5">
      <c r="A89" s="3" t="s">
        <v>486</v>
      </c>
    </row>
    <row r="90" spans="1:5">
      <c r="A90" s="4" t="s">
        <v>496</v>
      </c>
      <c r="B90" s="4" t="s">
        <v>683</v>
      </c>
      <c r="D90" s="4" t="s">
        <v>683</v>
      </c>
    </row>
    <row r="91" spans="1:5"/>
    <row r="92" spans="1:5">
      <c r="A92" s="4" t="s">
        <v>95</v>
      </c>
      <c r="B92" s="4" t="s">
        <v>684</v>
      </c>
    </row>
    <row r="93" spans="1:5">
      <c r="A93" s="4" t="s">
        <v>96</v>
      </c>
      <c r="B93" s="4" t="s">
        <v>685</v>
      </c>
    </row>
  </sheetData>
  <mergeCells count="7">
    <mergeCell ref="A1:A2"/>
    <mergeCell ref="B1:E1"/>
    <mergeCell ref="B2:C2"/>
    <mergeCell ref="D2:E2"/>
    <mergeCell ref="A91:E91"/>
    <mergeCell ref="B92:E92"/>
    <mergeCell ref="B93:E9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6</v>
      </c>
      <c r="B1" s="2" t="s">
        <v>2</v>
      </c>
      <c r="C1" s="2" t="s">
        <v>37</v>
      </c>
    </row>
    <row r="2" spans="1:3">
      <c r="A2" s="4" t="s">
        <v>687</v>
      </c>
    </row>
    <row r="3" spans="1:3">
      <c r="A3" s="3" t="s">
        <v>688</v>
      </c>
    </row>
    <row r="4" spans="1:3">
      <c r="A4" s="4" t="s">
        <v>39</v>
      </c>
      <c r="B4" s="7" t="n">
        <v>219408</v>
      </c>
      <c r="C4" s="7" t="n">
        <v>197337</v>
      </c>
    </row>
    <row r="5" spans="1:3">
      <c r="A5" s="4" t="s">
        <v>70</v>
      </c>
      <c r="B5" s="5" t="n">
        <v>53726</v>
      </c>
      <c r="C5" s="5" t="n">
        <v>46012</v>
      </c>
    </row>
    <row r="6" spans="1:3">
      <c r="A6" s="4" t="s">
        <v>71</v>
      </c>
      <c r="B6" s="5" t="n">
        <v>439167</v>
      </c>
      <c r="C6" s="5" t="n">
        <v>426858</v>
      </c>
    </row>
    <row r="7" spans="1:3">
      <c r="A7" s="4" t="s">
        <v>689</v>
      </c>
      <c r="B7" s="5" t="n">
        <v>592322</v>
      </c>
      <c r="C7" s="5" t="n">
        <v>521312</v>
      </c>
    </row>
    <row r="8" spans="1:3">
      <c r="A8" s="4" t="s">
        <v>57</v>
      </c>
      <c r="B8" s="5" t="n">
        <v>71323</v>
      </c>
      <c r="C8" s="5" t="n">
        <v>70384</v>
      </c>
    </row>
    <row r="9" spans="1:3">
      <c r="A9" s="4" t="s">
        <v>690</v>
      </c>
    </row>
    <row r="10" spans="1:3">
      <c r="A10" s="3" t="s">
        <v>688</v>
      </c>
    </row>
    <row r="11" spans="1:3">
      <c r="A11" s="4" t="s">
        <v>39</v>
      </c>
      <c r="B11" s="5" t="n">
        <v>219408</v>
      </c>
      <c r="C11" s="5" t="n">
        <v>197337</v>
      </c>
    </row>
    <row r="12" spans="1:3">
      <c r="A12" s="4" t="s">
        <v>70</v>
      </c>
      <c r="B12" s="5" t="n">
        <v>53726</v>
      </c>
      <c r="C12" s="5" t="n">
        <v>46012</v>
      </c>
    </row>
    <row r="13" spans="1:3">
      <c r="A13" s="4" t="s">
        <v>71</v>
      </c>
      <c r="B13" s="5" t="n">
        <v>537000</v>
      </c>
      <c r="C13" s="5" t="n">
        <v>525000</v>
      </c>
    </row>
    <row r="14" spans="1:3">
      <c r="A14" s="4" t="s">
        <v>689</v>
      </c>
      <c r="B14" s="5" t="n">
        <v>596900</v>
      </c>
      <c r="C14" s="5" t="n">
        <v>529400</v>
      </c>
    </row>
    <row r="15" spans="1:3">
      <c r="A15" s="4" t="s">
        <v>57</v>
      </c>
      <c r="B15" s="7" t="n">
        <v>87000</v>
      </c>
      <c r="C15" s="7" t="n">
        <v>88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26"/>
    <col customWidth="1" max="5" min="5" width="21"/>
    <col customWidth="1" max="6" min="6" width="21"/>
    <col customWidth="1" max="7" min="7" width="14"/>
    <col customWidth="1" max="8" min="8" width="21"/>
    <col customWidth="1" max="9" min="9" width="21"/>
  </cols>
  <sheetData>
    <row r="1" spans="1:9">
      <c r="A1" s="1" t="s">
        <v>691</v>
      </c>
      <c r="B1" s="2" t="s">
        <v>441</v>
      </c>
      <c r="D1" s="2" t="s">
        <v>1</v>
      </c>
    </row>
    <row r="2" spans="1:9">
      <c r="B2" s="2" t="s">
        <v>692</v>
      </c>
      <c r="C2" s="2" t="s">
        <v>693</v>
      </c>
      <c r="D2" s="2" t="s">
        <v>694</v>
      </c>
      <c r="E2" s="2" t="s">
        <v>514</v>
      </c>
      <c r="F2" s="2" t="s">
        <v>695</v>
      </c>
      <c r="G2" s="2" t="s">
        <v>696</v>
      </c>
      <c r="H2" s="2" t="s">
        <v>697</v>
      </c>
      <c r="I2" s="2" t="s">
        <v>698</v>
      </c>
    </row>
    <row r="3" spans="1:9">
      <c r="A3" s="3" t="s">
        <v>699</v>
      </c>
    </row>
    <row r="4" spans="1:9">
      <c r="A4" s="4" t="s">
        <v>700</v>
      </c>
      <c r="D4" s="7" t="n">
        <v>13900000</v>
      </c>
      <c r="E4" s="7" t="n">
        <v>12600000</v>
      </c>
      <c r="F4" s="7" t="n">
        <v>13900000</v>
      </c>
    </row>
    <row r="5" spans="1:9">
      <c r="A5" s="4" t="s">
        <v>51</v>
      </c>
      <c r="D5" s="7" t="n">
        <v>80364000</v>
      </c>
      <c r="E5" s="5" t="n">
        <v>77317000</v>
      </c>
    </row>
    <row r="6" spans="1:9">
      <c r="A6" s="4" t="s">
        <v>701</v>
      </c>
      <c r="D6" s="4" t="s">
        <v>362</v>
      </c>
    </row>
    <row r="7" spans="1:9">
      <c r="A7" s="4" t="s">
        <v>702</v>
      </c>
      <c r="D7" s="7" t="n">
        <v>32022000</v>
      </c>
      <c r="E7" s="5" t="n">
        <v>42757000</v>
      </c>
      <c r="F7" s="5" t="n">
        <v>18323000</v>
      </c>
    </row>
    <row r="8" spans="1:9">
      <c r="A8" s="4" t="s">
        <v>703</v>
      </c>
      <c r="D8" s="7" t="n">
        <v>15200000</v>
      </c>
      <c r="E8" s="5" t="n">
        <v>16900000</v>
      </c>
      <c r="F8" s="7" t="n">
        <v>15100000</v>
      </c>
    </row>
    <row r="9" spans="1:9">
      <c r="A9" s="4" t="s">
        <v>704</v>
      </c>
      <c r="D9" s="4" t="s">
        <v>705</v>
      </c>
      <c r="G9" s="4" t="s">
        <v>631</v>
      </c>
    </row>
    <row r="10" spans="1:9">
      <c r="A10" s="4" t="s">
        <v>706</v>
      </c>
      <c r="D10" s="4" t="s">
        <v>707</v>
      </c>
    </row>
    <row r="11" spans="1:9">
      <c r="A11" s="4" t="s">
        <v>708</v>
      </c>
      <c r="D11" s="7" t="n">
        <v>3400000</v>
      </c>
    </row>
    <row r="12" spans="1:9">
      <c r="A12" s="4" t="s">
        <v>709</v>
      </c>
    </row>
    <row r="13" spans="1:9">
      <c r="A13" s="3" t="s">
        <v>699</v>
      </c>
    </row>
    <row r="14" spans="1:9">
      <c r="A14" s="4" t="s">
        <v>710</v>
      </c>
      <c r="D14" s="4" t="s">
        <v>362</v>
      </c>
    </row>
    <row r="15" spans="1:9">
      <c r="A15" s="4" t="s">
        <v>711</v>
      </c>
    </row>
    <row r="16" spans="1:9">
      <c r="A16" s="3" t="s">
        <v>699</v>
      </c>
    </row>
    <row r="17" spans="1:9">
      <c r="A17" s="4" t="s">
        <v>712</v>
      </c>
      <c r="D17" s="4" t="s">
        <v>713</v>
      </c>
    </row>
    <row r="18" spans="1:9">
      <c r="A18" s="4" t="s">
        <v>714</v>
      </c>
    </row>
    <row r="19" spans="1:9">
      <c r="A19" s="3" t="s">
        <v>699</v>
      </c>
    </row>
    <row r="20" spans="1:9">
      <c r="A20" s="4" t="s">
        <v>702</v>
      </c>
      <c r="D20" s="7" t="n">
        <v>4600000</v>
      </c>
      <c r="E20" s="5" t="n">
        <v>8900000</v>
      </c>
    </row>
    <row r="21" spans="1:9">
      <c r="A21" s="4" t="s">
        <v>715</v>
      </c>
      <c r="C21" s="7" t="n">
        <v>35100000</v>
      </c>
    </row>
    <row r="22" spans="1:9">
      <c r="A22" s="4" t="s">
        <v>716</v>
      </c>
    </row>
    <row r="23" spans="1:9">
      <c r="A23" s="3" t="s">
        <v>699</v>
      </c>
    </row>
    <row r="24" spans="1:9">
      <c r="A24" s="4" t="s">
        <v>51</v>
      </c>
      <c r="D24" s="7" t="n">
        <v>0</v>
      </c>
      <c r="E24" s="7" t="n">
        <v>0</v>
      </c>
    </row>
    <row r="25" spans="1:9">
      <c r="A25" s="4" t="s">
        <v>717</v>
      </c>
    </row>
    <row r="26" spans="1:9">
      <c r="A26" s="3" t="s">
        <v>699</v>
      </c>
    </row>
    <row r="27" spans="1:9">
      <c r="A27" s="4" t="s">
        <v>718</v>
      </c>
      <c r="D27" s="4" t="s">
        <v>719</v>
      </c>
    </row>
    <row r="28" spans="1:9">
      <c r="A28" s="4" t="s">
        <v>720</v>
      </c>
    </row>
    <row r="29" spans="1:9">
      <c r="A29" s="3" t="s">
        <v>699</v>
      </c>
    </row>
    <row r="30" spans="1:9">
      <c r="A30" s="4" t="s">
        <v>718</v>
      </c>
      <c r="D30" s="4" t="s">
        <v>721</v>
      </c>
    </row>
    <row r="31" spans="1:9">
      <c r="A31" s="4" t="s">
        <v>722</v>
      </c>
    </row>
    <row r="32" spans="1:9">
      <c r="A32" s="3" t="s">
        <v>699</v>
      </c>
    </row>
    <row r="33" spans="1:9">
      <c r="A33" s="4" t="s">
        <v>718</v>
      </c>
      <c r="D33" s="4" t="s">
        <v>414</v>
      </c>
    </row>
    <row r="34" spans="1:9">
      <c r="A34" s="4" t="s">
        <v>723</v>
      </c>
    </row>
    <row r="35" spans="1:9">
      <c r="A35" s="3" t="s">
        <v>699</v>
      </c>
    </row>
    <row r="36" spans="1:9">
      <c r="A36" s="4" t="s">
        <v>724</v>
      </c>
      <c r="D36" s="7" t="n">
        <v>800000</v>
      </c>
      <c r="I36" s="7" t="n">
        <v>2900000</v>
      </c>
    </row>
    <row r="37" spans="1:9">
      <c r="A37" s="4" t="s">
        <v>725</v>
      </c>
    </row>
    <row r="38" spans="1:9">
      <c r="A38" s="3" t="s">
        <v>699</v>
      </c>
    </row>
    <row r="39" spans="1:9">
      <c r="A39" s="4" t="s">
        <v>724</v>
      </c>
      <c r="H39" s="7" t="n">
        <v>2000000</v>
      </c>
    </row>
    <row r="40" spans="1:9">
      <c r="A40" s="4" t="s">
        <v>726</v>
      </c>
    </row>
    <row r="41" spans="1:9">
      <c r="A41" s="3" t="s">
        <v>699</v>
      </c>
    </row>
    <row r="42" spans="1:9">
      <c r="A42" s="4" t="s">
        <v>727</v>
      </c>
      <c r="B42" s="5" t="n">
        <v>639643</v>
      </c>
    </row>
    <row r="43" spans="1:9">
      <c r="A43" s="4" t="s">
        <v>728</v>
      </c>
      <c r="B43" s="5" t="n">
        <v>559194</v>
      </c>
    </row>
    <row r="44" spans="1:9">
      <c r="A44" s="4" t="s">
        <v>729</v>
      </c>
      <c r="B44" s="8" t="n">
        <v>19.72</v>
      </c>
    </row>
    <row r="45" spans="1:9">
      <c r="A45" s="4" t="s">
        <v>730</v>
      </c>
    </row>
    <row r="46" spans="1:9">
      <c r="A46" s="3" t="s">
        <v>699</v>
      </c>
    </row>
    <row r="47" spans="1:9">
      <c r="A47" s="4" t="s">
        <v>727</v>
      </c>
      <c r="B47" s="5" t="n">
        <v>7400000</v>
      </c>
    </row>
    <row r="48" spans="1:9">
      <c r="A48" s="4" t="s">
        <v>363</v>
      </c>
    </row>
    <row r="49" spans="1:9">
      <c r="A49" s="3" t="s">
        <v>699</v>
      </c>
    </row>
    <row r="50" spans="1:9">
      <c r="A50" s="4" t="s">
        <v>731</v>
      </c>
      <c r="D50" s="7" t="n">
        <v>500000</v>
      </c>
    </row>
    <row r="51" spans="1:9">
      <c r="A51" s="4" t="s">
        <v>732</v>
      </c>
    </row>
    <row r="52" spans="1:9">
      <c r="A52" s="3" t="s">
        <v>699</v>
      </c>
    </row>
    <row r="53" spans="1:9">
      <c r="A53" s="4" t="s">
        <v>733</v>
      </c>
      <c r="D53" s="5" t="n">
        <v>69</v>
      </c>
    </row>
    <row r="54" spans="1:9">
      <c r="A54" s="4" t="s">
        <v>734</v>
      </c>
      <c r="D54" s="7" t="n">
        <v>0</v>
      </c>
    </row>
    <row r="55" spans="1:9">
      <c r="A55" s="4" t="s">
        <v>735</v>
      </c>
      <c r="D55" s="4" t="s">
        <v>355</v>
      </c>
      <c r="E55" s="4" t="s">
        <v>356</v>
      </c>
      <c r="F55" s="4" t="s">
        <v>357</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82</v>
      </c>
    </row>
    <row r="2" spans="1:2">
      <c r="A2" s="3" t="s">
        <v>198</v>
      </c>
    </row>
    <row r="3" spans="1:2">
      <c r="A3" s="5" t="n">
        <v>2019</v>
      </c>
      <c r="B3" s="7" t="n">
        <v>6811</v>
      </c>
    </row>
    <row r="4" spans="1:2">
      <c r="A4" s="5" t="n">
        <v>2020</v>
      </c>
      <c r="B4" s="5" t="n">
        <v>5405</v>
      </c>
    </row>
    <row r="5" spans="1:2">
      <c r="A5" s="5" t="n">
        <v>2021</v>
      </c>
      <c r="B5" s="5" t="n">
        <v>4809</v>
      </c>
    </row>
    <row r="6" spans="1:2">
      <c r="A6" s="5" t="n">
        <v>2022</v>
      </c>
      <c r="B6" s="5" t="n">
        <v>4573</v>
      </c>
    </row>
    <row r="7" spans="1:2">
      <c r="A7" s="5" t="n">
        <v>2023</v>
      </c>
      <c r="B7" s="5" t="n">
        <v>3722</v>
      </c>
    </row>
    <row r="8" spans="1:2">
      <c r="A8" s="4" t="s">
        <v>405</v>
      </c>
      <c r="B8" s="5" t="n">
        <v>12985</v>
      </c>
    </row>
    <row r="9" spans="1:2">
      <c r="A9" s="4" t="s">
        <v>737</v>
      </c>
      <c r="B9" s="7" t="n">
        <v>383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738</v>
      </c>
      <c r="B1" s="2" t="s">
        <v>336</v>
      </c>
      <c r="C1" s="2" t="s">
        <v>1</v>
      </c>
    </row>
    <row r="2" spans="1:5">
      <c r="B2" s="2" t="s">
        <v>37</v>
      </c>
      <c r="C2" s="2" t="s">
        <v>2</v>
      </c>
      <c r="D2" s="2" t="s">
        <v>37</v>
      </c>
      <c r="E2" s="2" t="s">
        <v>78</v>
      </c>
    </row>
    <row r="3" spans="1:5">
      <c r="A3" s="3" t="s">
        <v>739</v>
      </c>
    </row>
    <row r="4" spans="1:5">
      <c r="A4" s="4" t="s">
        <v>740</v>
      </c>
      <c r="C4" s="4" t="s">
        <v>741</v>
      </c>
      <c r="D4" s="4" t="s">
        <v>742</v>
      </c>
      <c r="E4" s="4" t="s">
        <v>350</v>
      </c>
    </row>
    <row r="5" spans="1:5">
      <c r="A5" s="4" t="s">
        <v>348</v>
      </c>
      <c r="C5" s="4" t="s">
        <v>349</v>
      </c>
      <c r="D5" s="4" t="s">
        <v>350</v>
      </c>
    </row>
    <row r="6" spans="1:5">
      <c r="A6" s="4" t="s">
        <v>351</v>
      </c>
      <c r="B6" s="7" t="n">
        <v>47700000</v>
      </c>
    </row>
    <row r="7" spans="1:5">
      <c r="A7" s="4" t="s">
        <v>743</v>
      </c>
      <c r="C7" s="7" t="n">
        <v>23100000</v>
      </c>
      <c r="D7" s="7" t="n">
        <v>39300000</v>
      </c>
      <c r="E7" s="7" t="n">
        <v>26200000</v>
      </c>
    </row>
    <row r="8" spans="1:5">
      <c r="A8" s="4" t="s">
        <v>744</v>
      </c>
      <c r="C8" s="5" t="n">
        <v>0</v>
      </c>
    </row>
    <row r="9" spans="1:5">
      <c r="A9" s="4" t="s">
        <v>745</v>
      </c>
    </row>
    <row r="10" spans="1:5">
      <c r="A10" s="3" t="s">
        <v>739</v>
      </c>
    </row>
    <row r="11" spans="1:5">
      <c r="A11" s="4" t="s">
        <v>746</v>
      </c>
      <c r="C11" s="7" t="n">
        <v>2243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7</v>
      </c>
      <c r="B1" s="2" t="s">
        <v>1</v>
      </c>
    </row>
    <row r="2" spans="1:4">
      <c r="B2" s="2" t="s">
        <v>2</v>
      </c>
      <c r="C2" s="2" t="s">
        <v>37</v>
      </c>
      <c r="D2" s="2" t="s">
        <v>78</v>
      </c>
    </row>
    <row r="3" spans="1:4">
      <c r="A3" s="3" t="s">
        <v>201</v>
      </c>
    </row>
    <row r="4" spans="1:4">
      <c r="A4" s="4" t="s">
        <v>748</v>
      </c>
      <c r="B4" s="7" t="n">
        <v>21594</v>
      </c>
      <c r="C4" s="7" t="n">
        <v>35466</v>
      </c>
      <c r="D4" s="7" t="n">
        <v>22262</v>
      </c>
    </row>
    <row r="5" spans="1:4">
      <c r="A5" s="4" t="s">
        <v>749</v>
      </c>
      <c r="B5" s="5" t="n">
        <v>927</v>
      </c>
      <c r="C5" s="5" t="n">
        <v>-42637</v>
      </c>
      <c r="D5" s="5" t="n">
        <v>20030</v>
      </c>
    </row>
    <row r="6" spans="1:4">
      <c r="A6" s="4" t="s">
        <v>750</v>
      </c>
      <c r="B6" s="5" t="n">
        <v>22521</v>
      </c>
      <c r="C6" s="5" t="n">
        <v>-7171</v>
      </c>
      <c r="D6" s="5" t="n">
        <v>42292</v>
      </c>
    </row>
    <row r="7" spans="1:4">
      <c r="A7" s="4" t="s">
        <v>751</v>
      </c>
      <c r="B7" s="5" t="n">
        <v>4857</v>
      </c>
      <c r="C7" s="5" t="n">
        <v>4209</v>
      </c>
      <c r="D7" s="5" t="n">
        <v>2763</v>
      </c>
    </row>
    <row r="8" spans="1:4">
      <c r="A8" s="4" t="s">
        <v>752</v>
      </c>
      <c r="B8" s="5" t="n">
        <v>1163</v>
      </c>
      <c r="C8" s="5" t="n">
        <v>617</v>
      </c>
      <c r="D8" s="5" t="n">
        <v>-3435</v>
      </c>
    </row>
    <row r="9" spans="1:4">
      <c r="A9" s="4" t="s">
        <v>753</v>
      </c>
      <c r="B9" s="5" t="n">
        <v>6020</v>
      </c>
      <c r="C9" s="5" t="n">
        <v>4826</v>
      </c>
      <c r="D9" s="5" t="n">
        <v>-672</v>
      </c>
    </row>
    <row r="10" spans="1:4">
      <c r="A10" s="4" t="s">
        <v>754</v>
      </c>
      <c r="B10" s="7" t="n">
        <v>28541</v>
      </c>
      <c r="C10" s="7" t="n">
        <v>-2345</v>
      </c>
      <c r="D10" s="7" t="n">
        <v>416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7</v>
      </c>
      <c r="D2" s="2" t="s">
        <v>78</v>
      </c>
    </row>
    <row r="3" spans="1:4">
      <c r="A3" s="3" t="s">
        <v>201</v>
      </c>
    </row>
    <row r="4" spans="1:4">
      <c r="A4" s="4" t="s">
        <v>756</v>
      </c>
      <c r="B4" s="7" t="n">
        <v>24466</v>
      </c>
      <c r="C4" s="7" t="n">
        <v>43484</v>
      </c>
      <c r="D4" s="7" t="n">
        <v>41824</v>
      </c>
    </row>
    <row r="5" spans="1:4">
      <c r="A5" s="4" t="s">
        <v>757</v>
      </c>
      <c r="B5" s="5" t="n">
        <v>3837</v>
      </c>
      <c r="C5" s="5" t="n">
        <v>2735</v>
      </c>
      <c r="D5" s="5" t="n">
        <v>1796</v>
      </c>
    </row>
    <row r="6" spans="1:4">
      <c r="A6" s="4" t="s">
        <v>758</v>
      </c>
      <c r="B6" s="5" t="n">
        <v>-1005</v>
      </c>
      <c r="C6" s="5" t="n">
        <v>-47722</v>
      </c>
    </row>
    <row r="7" spans="1:4">
      <c r="A7" s="4" t="s">
        <v>759</v>
      </c>
      <c r="B7" s="5" t="n">
        <v>833</v>
      </c>
      <c r="C7" s="5" t="n">
        <v>156</v>
      </c>
      <c r="D7" s="5" t="n">
        <v>-1253</v>
      </c>
    </row>
    <row r="8" spans="1:4">
      <c r="A8" s="4" t="s">
        <v>760</v>
      </c>
      <c r="B8" s="5" t="n">
        <v>-283</v>
      </c>
      <c r="C8" s="5" t="n">
        <v>275</v>
      </c>
      <c r="D8" s="5" t="n">
        <v>-549</v>
      </c>
    </row>
    <row r="9" spans="1:4">
      <c r="A9" s="4" t="s">
        <v>761</v>
      </c>
      <c r="B9" s="5" t="n">
        <v>1182</v>
      </c>
      <c r="C9" s="5" t="n">
        <v>460</v>
      </c>
      <c r="D9" s="5" t="n">
        <v>317</v>
      </c>
    </row>
    <row r="10" spans="1:4">
      <c r="A10" s="4" t="s">
        <v>762</v>
      </c>
      <c r="B10" s="5" t="n">
        <v>-489</v>
      </c>
      <c r="C10" s="5" t="n">
        <v>-1733</v>
      </c>
      <c r="D10" s="5" t="n">
        <v>-515</v>
      </c>
    </row>
    <row r="11" spans="1:4">
      <c r="A11" s="4" t="s">
        <v>754</v>
      </c>
      <c r="B11" s="7" t="n">
        <v>28541</v>
      </c>
      <c r="C11" s="7" t="n">
        <v>-2345</v>
      </c>
      <c r="D11" s="7" t="n">
        <v>416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7</v>
      </c>
    </row>
    <row r="2" spans="1:3">
      <c r="A2" s="3" t="s">
        <v>201</v>
      </c>
    </row>
    <row r="3" spans="1:3">
      <c r="A3" s="4" t="s">
        <v>764</v>
      </c>
      <c r="B3" s="7" t="n">
        <v>103226</v>
      </c>
      <c r="C3" s="7" t="n">
        <v>99906</v>
      </c>
    </row>
    <row r="4" spans="1:3">
      <c r="A4" s="4" t="s">
        <v>765</v>
      </c>
      <c r="B4" s="5" t="n">
        <v>-7871</v>
      </c>
      <c r="C4" s="5" t="n">
        <v>-8463</v>
      </c>
    </row>
    <row r="5" spans="1:3">
      <c r="A5" s="4" t="s">
        <v>766</v>
      </c>
      <c r="B5" s="5" t="n">
        <v>-29565</v>
      </c>
      <c r="C5" s="5" t="n">
        <v>-25618</v>
      </c>
    </row>
    <row r="6" spans="1:3">
      <c r="A6" s="4" t="s">
        <v>767</v>
      </c>
      <c r="B6" s="5" t="n">
        <v>2343</v>
      </c>
      <c r="C6" s="5" t="n">
        <v>-1708</v>
      </c>
    </row>
    <row r="7" spans="1:3">
      <c r="A7" s="4" t="s">
        <v>768</v>
      </c>
      <c r="B7" s="5" t="n">
        <v>8654</v>
      </c>
      <c r="C7" s="5" t="n">
        <v>12242</v>
      </c>
    </row>
    <row r="8" spans="1:3">
      <c r="A8" s="4" t="s">
        <v>769</v>
      </c>
      <c r="B8" s="5" t="n">
        <v>-5792</v>
      </c>
      <c r="C8" s="5" t="n">
        <v>-6884</v>
      </c>
    </row>
    <row r="9" spans="1:3">
      <c r="A9" s="4" t="s">
        <v>476</v>
      </c>
      <c r="B9" s="5" t="n">
        <v>14279</v>
      </c>
      <c r="C9" s="5" t="n">
        <v>14279</v>
      </c>
    </row>
    <row r="10" spans="1:3">
      <c r="A10" s="4" t="s">
        <v>57</v>
      </c>
      <c r="B10" s="5" t="n">
        <v>9378</v>
      </c>
      <c r="C10" s="5" t="n">
        <v>9144</v>
      </c>
    </row>
    <row r="11" spans="1:3">
      <c r="A11" s="4" t="s">
        <v>770</v>
      </c>
      <c r="B11" s="5" t="n">
        <v>-3596</v>
      </c>
      <c r="C11" s="5" t="n">
        <v>-3932</v>
      </c>
    </row>
    <row r="12" spans="1:3">
      <c r="A12" s="4" t="s">
        <v>53</v>
      </c>
      <c r="B12" s="5" t="n">
        <v>91056</v>
      </c>
      <c r="C12" s="5" t="n">
        <v>88966</v>
      </c>
    </row>
    <row r="13" spans="1:3">
      <c r="A13" s="4" t="s">
        <v>771</v>
      </c>
      <c r="B13" s="5" t="n">
        <v>137880</v>
      </c>
      <c r="C13" s="5" t="n">
        <v>135571</v>
      </c>
    </row>
    <row r="14" spans="1:3">
      <c r="A14" s="4" t="s">
        <v>772</v>
      </c>
      <c r="B14" s="5" t="n">
        <v>-46824</v>
      </c>
      <c r="C14" s="5" t="n">
        <v>-46605</v>
      </c>
    </row>
    <row r="15" spans="1:3">
      <c r="A15" s="4" t="s">
        <v>773</v>
      </c>
      <c r="B15" s="7" t="n">
        <v>2200</v>
      </c>
      <c r="C15" s="7" t="n">
        <v>2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5"/>
    <col customWidth="1" max="2" min="2" width="80"/>
    <col customWidth="1" max="3" min="3" width="37"/>
    <col customWidth="1" max="4" min="4" width="30"/>
    <col customWidth="1" max="5" min="5" width="27"/>
    <col customWidth="1" max="6" min="6" width="20"/>
    <col customWidth="1" max="7" min="7" width="4"/>
    <col customWidth="1" max="8" min="8" width="27"/>
  </cols>
  <sheetData>
    <row r="1" spans="1:8">
      <c r="A1" s="1" t="s">
        <v>774</v>
      </c>
      <c r="B1" s="2" t="s">
        <v>315</v>
      </c>
      <c r="C1" s="2" t="s">
        <v>316</v>
      </c>
      <c r="D1" s="2" t="s">
        <v>317</v>
      </c>
      <c r="E1" s="2" t="s">
        <v>775</v>
      </c>
      <c r="F1" s="2" t="s">
        <v>319</v>
      </c>
      <c r="G1" s="2" t="s">
        <v>95</v>
      </c>
      <c r="H1" s="2" t="s">
        <v>776</v>
      </c>
    </row>
    <row r="2" spans="1:8">
      <c r="A2" s="4" t="s">
        <v>321</v>
      </c>
      <c r="B2" s="5" t="n">
        <v>974797</v>
      </c>
      <c r="C2" s="5" t="n">
        <v>3736723</v>
      </c>
      <c r="D2" s="5" t="n">
        <v>3736723</v>
      </c>
      <c r="F2" s="5" t="n">
        <v>3736723</v>
      </c>
    </row>
    <row r="3" spans="1:8">
      <c r="A3" s="4" t="s">
        <v>322</v>
      </c>
      <c r="B3" s="7" t="n">
        <v>14</v>
      </c>
      <c r="C3" s="7" t="n">
        <v>14</v>
      </c>
      <c r="D3" s="7" t="n">
        <v>14</v>
      </c>
    </row>
    <row r="4" spans="1:8">
      <c r="A4" s="4" t="s">
        <v>323</v>
      </c>
      <c r="C4" s="7" t="n">
        <v>47300000</v>
      </c>
    </row>
    <row r="5" spans="1:8">
      <c r="A5" s="4" t="s">
        <v>324</v>
      </c>
      <c r="C5" s="5" t="n">
        <v>709977</v>
      </c>
    </row>
    <row r="6" spans="1:8">
      <c r="A6" s="4" t="s">
        <v>777</v>
      </c>
      <c r="H6" s="5" t="n">
        <v>3000000</v>
      </c>
    </row>
    <row r="7" spans="1:8">
      <c r="A7" s="4" t="s">
        <v>778</v>
      </c>
      <c r="H7" s="7" t="n">
        <v>35000000</v>
      </c>
    </row>
    <row r="8" spans="1:8">
      <c r="A8" s="4" t="s">
        <v>779</v>
      </c>
      <c r="E8" s="5" t="n">
        <v>288532</v>
      </c>
    </row>
    <row r="9" spans="1:8">
      <c r="A9" s="4" t="s">
        <v>780</v>
      </c>
      <c r="E9" s="7" t="n">
        <v>4000000</v>
      </c>
    </row>
    <row r="10" spans="1:8">
      <c r="A10" s="4" t="s">
        <v>329</v>
      </c>
    </row>
    <row r="11" spans="1:8">
      <c r="A11" s="4" t="s">
        <v>321</v>
      </c>
      <c r="C11" s="5" t="n">
        <v>3736722</v>
      </c>
    </row>
    <row r="12" spans="1:8">
      <c r="A12" s="4" t="s">
        <v>323</v>
      </c>
      <c r="B12" s="7" t="n">
        <v>0</v>
      </c>
    </row>
    <row r="13" spans="1:8">
      <c r="A13" s="4" t="s">
        <v>781</v>
      </c>
    </row>
    <row r="14" spans="1:8">
      <c r="A14" s="4" t="s">
        <v>321</v>
      </c>
      <c r="C14" s="5" t="n">
        <v>3736722</v>
      </c>
    </row>
    <row r="15" spans="1:8"/>
    <row r="16" spans="1:8">
      <c r="A16" s="4" t="s">
        <v>95</v>
      </c>
      <c r="B16" s="4" t="s">
        <v>130</v>
      </c>
    </row>
  </sheetData>
  <mergeCells count="15">
    <mergeCell ref="F2:G2"/>
    <mergeCell ref="F3:G3"/>
    <mergeCell ref="F4:G4"/>
    <mergeCell ref="F5:G5"/>
    <mergeCell ref="F6:G6"/>
    <mergeCell ref="F7:G7"/>
    <mergeCell ref="F8:G8"/>
    <mergeCell ref="F9:G9"/>
    <mergeCell ref="F10:G10"/>
    <mergeCell ref="F11:G11"/>
    <mergeCell ref="F12:G12"/>
    <mergeCell ref="F13:G13"/>
    <mergeCell ref="F14:G14"/>
    <mergeCell ref="A15:H15"/>
    <mergeCell ref="B16:H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82</v>
      </c>
      <c r="B1" s="2" t="s">
        <v>1</v>
      </c>
    </row>
    <row r="2" spans="1:4">
      <c r="B2" s="2" t="s">
        <v>783</v>
      </c>
      <c r="C2" s="2" t="s">
        <v>514</v>
      </c>
      <c r="D2" s="2" t="s">
        <v>695</v>
      </c>
    </row>
    <row r="3" spans="1:4">
      <c r="A3" s="3" t="s">
        <v>784</v>
      </c>
    </row>
    <row r="4" spans="1:4">
      <c r="A4" s="4" t="s">
        <v>785</v>
      </c>
      <c r="B4" s="5" t="n">
        <v>21</v>
      </c>
    </row>
    <row r="5" spans="1:4">
      <c r="A5" s="4" t="s">
        <v>786</v>
      </c>
      <c r="B5" s="4" t="s">
        <v>787</v>
      </c>
    </row>
    <row r="6" spans="1:4">
      <c r="A6" s="4" t="s">
        <v>788</v>
      </c>
      <c r="B6" s="4" t="s">
        <v>444</v>
      </c>
    </row>
    <row r="7" spans="1:4">
      <c r="A7" s="4" t="s">
        <v>789</v>
      </c>
      <c r="B7" s="7" t="n">
        <v>5</v>
      </c>
      <c r="C7" s="6" t="n">
        <v>5.1</v>
      </c>
      <c r="D7" s="7" t="n">
        <v>5</v>
      </c>
    </row>
    <row r="8" spans="1:4">
      <c r="A8" s="4" t="s">
        <v>790</v>
      </c>
    </row>
    <row r="9" spans="1:4">
      <c r="A9" s="3" t="s">
        <v>784</v>
      </c>
    </row>
    <row r="10" spans="1:4">
      <c r="A10" s="4" t="s">
        <v>791</v>
      </c>
      <c r="B10" s="4" t="s">
        <v>414</v>
      </c>
    </row>
    <row r="11" spans="1:4">
      <c r="A11" s="4" t="s">
        <v>792</v>
      </c>
    </row>
    <row r="12" spans="1:4">
      <c r="A12" s="3" t="s">
        <v>784</v>
      </c>
    </row>
    <row r="13" spans="1:4">
      <c r="A13" s="4" t="s">
        <v>793</v>
      </c>
      <c r="B13" s="4" t="s">
        <v>422</v>
      </c>
    </row>
    <row r="14" spans="1:4">
      <c r="A14" s="4" t="s">
        <v>794</v>
      </c>
    </row>
    <row r="15" spans="1:4">
      <c r="A15" s="3" t="s">
        <v>784</v>
      </c>
    </row>
    <row r="16" spans="1:4">
      <c r="A16" s="4" t="s">
        <v>791</v>
      </c>
      <c r="B16" s="4" t="s">
        <v>795</v>
      </c>
    </row>
    <row r="17" spans="1:4">
      <c r="A17" s="4" t="s">
        <v>796</v>
      </c>
    </row>
    <row r="18" spans="1:4">
      <c r="A18" s="3" t="s">
        <v>784</v>
      </c>
    </row>
    <row r="19" spans="1:4">
      <c r="A19" s="4" t="s">
        <v>793</v>
      </c>
      <c r="B19" s="4" t="s">
        <v>445</v>
      </c>
    </row>
    <row r="20" spans="1:4">
      <c r="A20" s="4" t="s">
        <v>797</v>
      </c>
    </row>
    <row r="21" spans="1:4">
      <c r="A21" s="3" t="s">
        <v>784</v>
      </c>
    </row>
    <row r="22" spans="1:4">
      <c r="A22" s="4" t="s">
        <v>793</v>
      </c>
      <c r="B22" s="4" t="s">
        <v>4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8</v>
      </c>
      <c r="B1" s="2" t="s">
        <v>1</v>
      </c>
    </row>
    <row r="2" spans="1:6">
      <c r="B2" s="2" t="s">
        <v>2</v>
      </c>
      <c r="C2" s="2" t="s">
        <v>37</v>
      </c>
      <c r="D2" s="2" t="s">
        <v>78</v>
      </c>
      <c r="E2" s="2" t="s">
        <v>799</v>
      </c>
      <c r="F2" s="2" t="s">
        <v>800</v>
      </c>
    </row>
    <row r="3" spans="1:6">
      <c r="A3" s="3" t="s">
        <v>801</v>
      </c>
    </row>
    <row r="4" spans="1:6">
      <c r="A4" s="4" t="s">
        <v>802</v>
      </c>
      <c r="B4" s="7" t="n">
        <v>80000</v>
      </c>
      <c r="C4" s="7" t="n">
        <v>80000</v>
      </c>
    </row>
    <row r="5" spans="1:6">
      <c r="A5" s="4" t="s">
        <v>157</v>
      </c>
      <c r="B5" s="5" t="n">
        <v>44841</v>
      </c>
      <c r="C5" s="5" t="n">
        <v>40000</v>
      </c>
      <c r="D5" s="7" t="n">
        <v>70000</v>
      </c>
    </row>
    <row r="6" spans="1:6">
      <c r="A6" s="4" t="s">
        <v>329</v>
      </c>
    </row>
    <row r="7" spans="1:6">
      <c r="A7" s="3" t="s">
        <v>801</v>
      </c>
    </row>
    <row r="8" spans="1:6">
      <c r="A8" s="4" t="s">
        <v>802</v>
      </c>
      <c r="B8" s="5" t="n">
        <v>100</v>
      </c>
      <c r="C8" s="5" t="n">
        <v>200</v>
      </c>
    </row>
    <row r="9" spans="1:6">
      <c r="A9" s="4" t="s">
        <v>803</v>
      </c>
      <c r="F9" s="7" t="n">
        <v>80000</v>
      </c>
    </row>
    <row r="10" spans="1:6">
      <c r="A10" s="4" t="s">
        <v>804</v>
      </c>
      <c r="B10" s="7" t="n">
        <v>400</v>
      </c>
      <c r="C10" s="5" t="n">
        <v>100</v>
      </c>
      <c r="D10" s="5" t="n">
        <v>100</v>
      </c>
    </row>
    <row r="11" spans="1:6">
      <c r="A11" s="4" t="s">
        <v>805</v>
      </c>
    </row>
    <row r="12" spans="1:6">
      <c r="A12" s="3" t="s">
        <v>801</v>
      </c>
    </row>
    <row r="13" spans="1:6">
      <c r="A13" s="4" t="s">
        <v>806</v>
      </c>
      <c r="B13" s="4" t="s">
        <v>807</v>
      </c>
    </row>
    <row r="14" spans="1:6">
      <c r="A14" s="4" t="s">
        <v>329</v>
      </c>
    </row>
    <row r="15" spans="1:6">
      <c r="A15" s="3" t="s">
        <v>801</v>
      </c>
    </row>
    <row r="16" spans="1:6">
      <c r="A16" s="4" t="s">
        <v>808</v>
      </c>
      <c r="E16" s="4" t="s">
        <v>614</v>
      </c>
      <c r="F16" s="4" t="s">
        <v>400</v>
      </c>
    </row>
    <row r="17" spans="1:6">
      <c r="A17" s="4" t="s">
        <v>809</v>
      </c>
      <c r="B17" s="7" t="n">
        <v>4800</v>
      </c>
      <c r="C17" s="5" t="n">
        <v>6400</v>
      </c>
      <c r="D17" s="5" t="n">
        <v>8000</v>
      </c>
    </row>
    <row r="18" spans="1:6">
      <c r="A18" s="4" t="s">
        <v>802</v>
      </c>
      <c r="D18" s="5" t="n">
        <v>200</v>
      </c>
    </row>
    <row r="19" spans="1:6">
      <c r="A19" s="4" t="s">
        <v>544</v>
      </c>
      <c r="B19" s="4" t="s">
        <v>362</v>
      </c>
    </row>
    <row r="20" spans="1:6">
      <c r="A20" s="4" t="s">
        <v>810</v>
      </c>
      <c r="B20" s="7" t="n">
        <v>1600</v>
      </c>
      <c r="C20" s="5" t="n">
        <v>1500</v>
      </c>
      <c r="D20" s="5" t="n">
        <v>1300</v>
      </c>
    </row>
    <row r="21" spans="1:6">
      <c r="A21" s="4" t="s">
        <v>811</v>
      </c>
      <c r="B21" s="5" t="n">
        <v>100</v>
      </c>
    </row>
    <row r="22" spans="1:6">
      <c r="A22" s="4" t="s">
        <v>812</v>
      </c>
    </row>
    <row r="23" spans="1:6">
      <c r="A23" s="3" t="s">
        <v>801</v>
      </c>
    </row>
    <row r="24" spans="1:6">
      <c r="A24" s="4" t="s">
        <v>157</v>
      </c>
      <c r="B24" s="5" t="n">
        <v>4000</v>
      </c>
      <c r="C24" s="5" t="n">
        <v>40000</v>
      </c>
      <c r="D24" s="7" t="n">
        <v>70000</v>
      </c>
    </row>
    <row r="25" spans="1:6">
      <c r="A25" s="4" t="s">
        <v>813</v>
      </c>
    </row>
    <row r="26" spans="1:6">
      <c r="A26" s="3" t="s">
        <v>801</v>
      </c>
    </row>
    <row r="27" spans="1:6">
      <c r="A27" s="4" t="s">
        <v>814</v>
      </c>
      <c r="B27" s="7" t="n">
        <v>900</v>
      </c>
      <c r="C27" s="7" t="n">
        <v>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815</v>
      </c>
      <c r="B1" s="2" t="s">
        <v>336</v>
      </c>
      <c r="J1" s="2" t="s">
        <v>1</v>
      </c>
    </row>
    <row r="2" spans="1:12">
      <c r="B2" s="2" t="s">
        <v>482</v>
      </c>
      <c r="C2" s="2" t="s">
        <v>816</v>
      </c>
      <c r="D2" s="2" t="s">
        <v>817</v>
      </c>
      <c r="E2" s="2" t="s">
        <v>818</v>
      </c>
      <c r="F2" s="2" t="s">
        <v>514</v>
      </c>
      <c r="G2" s="2" t="s">
        <v>698</v>
      </c>
      <c r="H2" s="2" t="s">
        <v>819</v>
      </c>
      <c r="I2" s="2" t="s">
        <v>820</v>
      </c>
      <c r="J2" s="2" t="s">
        <v>821</v>
      </c>
      <c r="K2" s="2" t="s">
        <v>822</v>
      </c>
      <c r="L2" s="2" t="s">
        <v>823</v>
      </c>
    </row>
    <row r="3" spans="1:12">
      <c r="A3" s="3" t="s">
        <v>320</v>
      </c>
    </row>
    <row r="4" spans="1:12">
      <c r="A4" s="4" t="s">
        <v>80</v>
      </c>
      <c r="B4" s="7" t="n">
        <v>173656</v>
      </c>
      <c r="C4" s="7" t="n">
        <v>202205</v>
      </c>
      <c r="D4" s="7" t="n">
        <v>194937</v>
      </c>
      <c r="E4" s="7" t="n">
        <v>167522</v>
      </c>
      <c r="F4" s="7" t="n">
        <v>177893</v>
      </c>
      <c r="G4" s="7" t="n">
        <v>195209</v>
      </c>
      <c r="H4" s="7" t="n">
        <v>187383</v>
      </c>
      <c r="I4" s="7" t="n">
        <v>162567</v>
      </c>
      <c r="J4" s="7" t="n">
        <v>738320</v>
      </c>
      <c r="K4" s="7" t="n">
        <v>723052</v>
      </c>
      <c r="L4" s="7" t="n">
        <v>719941</v>
      </c>
    </row>
    <row r="5" spans="1:12">
      <c r="A5" s="4" t="s">
        <v>82</v>
      </c>
      <c r="J5" s="5" t="n">
        <v>23813</v>
      </c>
      <c r="K5" s="5" t="n">
        <v>17679</v>
      </c>
      <c r="L5" s="5" t="n">
        <v>28829</v>
      </c>
    </row>
    <row r="6" spans="1:12">
      <c r="A6" s="4" t="s">
        <v>83</v>
      </c>
      <c r="J6" s="5" t="n">
        <v>72968</v>
      </c>
      <c r="K6" s="5" t="n">
        <v>64560</v>
      </c>
      <c r="L6" s="5" t="n">
        <v>61149</v>
      </c>
    </row>
    <row r="7" spans="1:12">
      <c r="A7" s="4" t="s">
        <v>84</v>
      </c>
      <c r="J7" s="5" t="n">
        <v>62534</v>
      </c>
      <c r="K7" s="5" t="n">
        <v>52639</v>
      </c>
      <c r="L7" s="5" t="n">
        <v>49557</v>
      </c>
    </row>
    <row r="8" spans="1:12">
      <c r="A8" s="4" t="s">
        <v>85</v>
      </c>
      <c r="J8" s="5" t="n">
        <v>415403</v>
      </c>
      <c r="K8" s="5" t="n">
        <v>421199</v>
      </c>
      <c r="L8" s="5" t="n">
        <v>419930</v>
      </c>
    </row>
    <row r="9" spans="1:12">
      <c r="A9" s="4" t="s">
        <v>86</v>
      </c>
      <c r="J9" s="5" t="n">
        <v>34709</v>
      </c>
      <c r="K9" s="5" t="n">
        <v>29977</v>
      </c>
      <c r="L9" s="5" t="n">
        <v>30853</v>
      </c>
    </row>
    <row r="10" spans="1:12">
      <c r="A10" s="4" t="s">
        <v>87</v>
      </c>
      <c r="B10" s="5" t="n">
        <v>147442</v>
      </c>
      <c r="C10" s="5" t="n">
        <v>169689</v>
      </c>
      <c r="D10" s="5" t="n">
        <v>155557</v>
      </c>
      <c r="E10" s="5" t="n">
        <v>136739</v>
      </c>
      <c r="F10" s="5" t="n">
        <v>148979</v>
      </c>
      <c r="G10" s="5" t="n">
        <v>160834</v>
      </c>
      <c r="H10" s="5" t="n">
        <v>144581</v>
      </c>
      <c r="I10" s="5" t="n">
        <v>131660</v>
      </c>
      <c r="J10" s="5" t="n">
        <v>609427</v>
      </c>
      <c r="K10" s="5" t="n">
        <v>586054</v>
      </c>
      <c r="L10" s="5" t="n">
        <v>590318</v>
      </c>
    </row>
    <row r="11" spans="1:12">
      <c r="A11" s="4" t="s">
        <v>88</v>
      </c>
      <c r="B11" s="7" t="n">
        <v>26214</v>
      </c>
      <c r="C11" s="7" t="n">
        <v>32516</v>
      </c>
      <c r="D11" s="7" t="n">
        <v>39380</v>
      </c>
      <c r="E11" s="7" t="n">
        <v>30783</v>
      </c>
      <c r="F11" s="7" t="n">
        <v>28914</v>
      </c>
      <c r="G11" s="7" t="n">
        <v>34375</v>
      </c>
      <c r="H11" s="7" t="n">
        <v>42802</v>
      </c>
      <c r="I11" s="7" t="n">
        <v>30907</v>
      </c>
      <c r="J11" s="5" t="n">
        <v>128893</v>
      </c>
      <c r="K11" s="5" t="n">
        <v>136998</v>
      </c>
      <c r="L11" s="5" t="n">
        <v>129623</v>
      </c>
    </row>
    <row r="12" spans="1:12">
      <c r="A12" s="4" t="s">
        <v>824</v>
      </c>
      <c r="J12" s="7" t="n">
        <v>16604</v>
      </c>
      <c r="K12" s="7" t="n">
        <v>14110</v>
      </c>
      <c r="L12" s="7" t="n">
        <v>14272</v>
      </c>
    </row>
    <row r="13" spans="1:12">
      <c r="A13" s="4" t="s">
        <v>825</v>
      </c>
      <c r="J13" s="5" t="n">
        <v>2</v>
      </c>
      <c r="K13" s="5" t="n">
        <v>2</v>
      </c>
      <c r="L13" s="5" t="n">
        <v>2</v>
      </c>
    </row>
    <row r="14" spans="1:12">
      <c r="A14" s="4" t="s">
        <v>826</v>
      </c>
    </row>
    <row r="15" spans="1:12">
      <c r="A15" s="3" t="s">
        <v>320</v>
      </c>
    </row>
    <row r="16" spans="1:12">
      <c r="A16" s="4" t="s">
        <v>80</v>
      </c>
      <c r="J16" s="7" t="n">
        <v>7738</v>
      </c>
      <c r="K16" s="7" t="n">
        <v>7531</v>
      </c>
      <c r="L16" s="7" t="n">
        <v>10284</v>
      </c>
    </row>
    <row r="17" spans="1:12">
      <c r="A17" s="4" t="s">
        <v>85</v>
      </c>
      <c r="J17" s="5" t="n">
        <v>79687</v>
      </c>
      <c r="K17" s="5" t="n">
        <v>66155</v>
      </c>
      <c r="L17" s="5" t="n">
        <v>75837</v>
      </c>
    </row>
    <row r="18" spans="1:12">
      <c r="A18" s="4" t="s">
        <v>86</v>
      </c>
      <c r="J18" s="5" t="n">
        <v>15195</v>
      </c>
      <c r="K18" s="5" t="n">
        <v>12168</v>
      </c>
      <c r="L18" s="5" t="n">
        <v>12505</v>
      </c>
    </row>
    <row r="19" spans="1:12">
      <c r="A19" s="4" t="s">
        <v>87</v>
      </c>
      <c r="J19" s="5" t="n">
        <v>94882</v>
      </c>
      <c r="K19" s="5" t="n">
        <v>78323</v>
      </c>
      <c r="L19" s="5" t="n">
        <v>88342</v>
      </c>
    </row>
    <row r="20" spans="1:12">
      <c r="A20" s="4" t="s">
        <v>88</v>
      </c>
      <c r="J20" s="5" t="n">
        <v>-87144</v>
      </c>
      <c r="K20" s="5" t="n">
        <v>-70792</v>
      </c>
      <c r="L20" s="5" t="n">
        <v>-78058</v>
      </c>
    </row>
    <row r="21" spans="1:12">
      <c r="A21" s="4" t="s">
        <v>827</v>
      </c>
    </row>
    <row r="22" spans="1:12">
      <c r="A22" s="3" t="s">
        <v>320</v>
      </c>
    </row>
    <row r="23" spans="1:12">
      <c r="A23" s="4" t="s">
        <v>80</v>
      </c>
      <c r="J23" s="5" t="n">
        <v>-5951</v>
      </c>
      <c r="K23" s="5" t="n">
        <v>-5206</v>
      </c>
      <c r="L23" s="5" t="n">
        <v>-3793</v>
      </c>
    </row>
    <row r="24" spans="1:12">
      <c r="A24" s="4" t="s">
        <v>828</v>
      </c>
      <c r="J24" s="5" t="n">
        <v>-11358</v>
      </c>
      <c r="K24" s="5" t="n">
        <v>-4220</v>
      </c>
      <c r="L24" s="5" t="n">
        <v>-6847</v>
      </c>
    </row>
    <row r="25" spans="1:12">
      <c r="A25" s="4" t="s">
        <v>83</v>
      </c>
      <c r="J25" s="5" t="n">
        <v>11358</v>
      </c>
      <c r="K25" s="5" t="n">
        <v>4220</v>
      </c>
      <c r="L25" s="5" t="n">
        <v>6847</v>
      </c>
    </row>
    <row r="26" spans="1:12">
      <c r="A26" s="4" t="s">
        <v>85</v>
      </c>
      <c r="J26" s="5" t="n">
        <v>254</v>
      </c>
      <c r="K26" s="5" t="n">
        <v>189</v>
      </c>
      <c r="L26" s="5" t="n">
        <v>2312</v>
      </c>
    </row>
    <row r="27" spans="1:12">
      <c r="A27" s="4" t="s">
        <v>829</v>
      </c>
      <c r="J27" s="5" t="n">
        <v>-6205</v>
      </c>
      <c r="K27" s="5" t="n">
        <v>-5395</v>
      </c>
      <c r="L27" s="5" t="n">
        <v>-6105</v>
      </c>
    </row>
    <row r="28" spans="1:12">
      <c r="A28" s="4" t="s">
        <v>87</v>
      </c>
      <c r="J28" s="5" t="n">
        <v>-5951</v>
      </c>
      <c r="K28" s="5" t="n">
        <v>-5206</v>
      </c>
      <c r="L28" s="5" t="n">
        <v>-3793</v>
      </c>
    </row>
    <row r="29" spans="1:12">
      <c r="A29" s="4" t="s">
        <v>830</v>
      </c>
    </row>
    <row r="30" spans="1:12">
      <c r="A30" s="3" t="s">
        <v>320</v>
      </c>
    </row>
    <row r="31" spans="1:12">
      <c r="A31" s="4" t="s">
        <v>80</v>
      </c>
      <c r="J31" s="5" t="n">
        <v>568180</v>
      </c>
      <c r="K31" s="5" t="n">
        <v>571011</v>
      </c>
      <c r="L31" s="5" t="n">
        <v>574283</v>
      </c>
    </row>
    <row r="32" spans="1:12">
      <c r="A32" s="4" t="s">
        <v>82</v>
      </c>
      <c r="J32" s="5" t="n">
        <v>23813</v>
      </c>
      <c r="K32" s="5" t="n">
        <v>17679</v>
      </c>
      <c r="L32" s="5" t="n">
        <v>28829</v>
      </c>
    </row>
    <row r="33" spans="1:12">
      <c r="A33" s="4" t="s">
        <v>828</v>
      </c>
      <c r="J33" s="5" t="n">
        <v>11358</v>
      </c>
      <c r="K33" s="5" t="n">
        <v>4220</v>
      </c>
      <c r="L33" s="5" t="n">
        <v>6847</v>
      </c>
    </row>
    <row r="34" spans="1:12">
      <c r="A34" s="4" t="s">
        <v>83</v>
      </c>
      <c r="J34" s="5" t="n">
        <v>4591</v>
      </c>
      <c r="K34" s="5" t="n">
        <v>4779</v>
      </c>
      <c r="L34" s="5" t="n">
        <v>5116</v>
      </c>
    </row>
    <row r="35" spans="1:12">
      <c r="A35" s="4" t="s">
        <v>85</v>
      </c>
      <c r="J35" s="5" t="n">
        <v>335462</v>
      </c>
      <c r="K35" s="5" t="n">
        <v>354855</v>
      </c>
      <c r="L35" s="5" t="n">
        <v>341781</v>
      </c>
    </row>
    <row r="36" spans="1:12">
      <c r="A36" s="4" t="s">
        <v>829</v>
      </c>
      <c r="J36" s="5" t="n">
        <v>6205</v>
      </c>
      <c r="K36" s="5" t="n">
        <v>5395</v>
      </c>
      <c r="L36" s="5" t="n">
        <v>6105</v>
      </c>
    </row>
    <row r="37" spans="1:12">
      <c r="A37" s="4" t="s">
        <v>86</v>
      </c>
      <c r="J37" s="5" t="n">
        <v>19514</v>
      </c>
      <c r="K37" s="5" t="n">
        <v>17809</v>
      </c>
      <c r="L37" s="5" t="n">
        <v>18348</v>
      </c>
    </row>
    <row r="38" spans="1:12">
      <c r="A38" s="4" t="s">
        <v>87</v>
      </c>
      <c r="J38" s="5" t="n">
        <v>400943</v>
      </c>
      <c r="K38" s="5" t="n">
        <v>404737</v>
      </c>
      <c r="L38" s="5" t="n">
        <v>407026</v>
      </c>
    </row>
    <row r="39" spans="1:12">
      <c r="A39" s="4" t="s">
        <v>88</v>
      </c>
      <c r="J39" s="5" t="n">
        <v>167237</v>
      </c>
      <c r="K39" s="5" t="n">
        <v>166274</v>
      </c>
      <c r="L39" s="5" t="n">
        <v>167257</v>
      </c>
    </row>
    <row r="40" spans="1:12">
      <c r="A40" s="4" t="s">
        <v>824</v>
      </c>
      <c r="J40" s="5" t="n">
        <v>6335</v>
      </c>
      <c r="K40" s="5" t="n">
        <v>6270</v>
      </c>
      <c r="L40" s="5" t="n">
        <v>6341</v>
      </c>
    </row>
    <row r="41" spans="1:12">
      <c r="A41" s="4" t="s">
        <v>831</v>
      </c>
      <c r="J41" s="5" t="n">
        <v>96</v>
      </c>
      <c r="K41" s="5" t="n">
        <v>4322</v>
      </c>
    </row>
    <row r="42" spans="1:12">
      <c r="A42" s="4" t="s">
        <v>832</v>
      </c>
      <c r="K42" s="5" t="n">
        <v>4781</v>
      </c>
    </row>
    <row r="43" spans="1:12">
      <c r="A43" s="4" t="s">
        <v>833</v>
      </c>
      <c r="J43" s="5" t="n">
        <v>173668</v>
      </c>
      <c r="K43" s="5" t="n">
        <v>181647</v>
      </c>
      <c r="L43" s="5" t="n">
        <v>173598</v>
      </c>
    </row>
    <row r="44" spans="1:12">
      <c r="A44" s="4" t="s">
        <v>834</v>
      </c>
    </row>
    <row r="45" spans="1:12">
      <c r="A45" s="3" t="s">
        <v>320</v>
      </c>
    </row>
    <row r="46" spans="1:12">
      <c r="A46" s="4" t="s">
        <v>80</v>
      </c>
      <c r="J46" s="5" t="n">
        <v>168353</v>
      </c>
      <c r="K46" s="5" t="n">
        <v>149716</v>
      </c>
      <c r="L46" s="5" t="n">
        <v>139167</v>
      </c>
    </row>
    <row r="47" spans="1:12">
      <c r="A47" s="4" t="s">
        <v>83</v>
      </c>
      <c r="J47" s="5" t="n">
        <v>57019</v>
      </c>
      <c r="K47" s="5" t="n">
        <v>55561</v>
      </c>
      <c r="L47" s="5" t="n">
        <v>49186</v>
      </c>
    </row>
    <row r="48" spans="1:12">
      <c r="A48" s="4" t="s">
        <v>84</v>
      </c>
      <c r="J48" s="5" t="n">
        <v>62534</v>
      </c>
      <c r="K48" s="5" t="n">
        <v>52639</v>
      </c>
      <c r="L48" s="5" t="n">
        <v>49557</v>
      </c>
    </row>
    <row r="49" spans="1:12">
      <c r="A49" s="4" t="s">
        <v>87</v>
      </c>
      <c r="J49" s="5" t="n">
        <v>119553</v>
      </c>
      <c r="K49" s="5" t="n">
        <v>108200</v>
      </c>
      <c r="L49" s="5" t="n">
        <v>98743</v>
      </c>
    </row>
    <row r="50" spans="1:12">
      <c r="A50" s="4" t="s">
        <v>88</v>
      </c>
      <c r="J50" s="5" t="n">
        <v>48800</v>
      </c>
      <c r="K50" s="5" t="n">
        <v>41516</v>
      </c>
      <c r="L50" s="5" t="n">
        <v>40424</v>
      </c>
    </row>
    <row r="51" spans="1:12">
      <c r="A51" s="4" t="s">
        <v>824</v>
      </c>
      <c r="J51" s="5" t="n">
        <v>1719</v>
      </c>
      <c r="K51" s="5" t="n">
        <v>1579</v>
      </c>
      <c r="L51" s="5" t="n">
        <v>1423</v>
      </c>
    </row>
    <row r="52" spans="1:12">
      <c r="A52" s="4" t="s">
        <v>831</v>
      </c>
      <c r="J52" s="5" t="n">
        <v>42</v>
      </c>
      <c r="K52" s="5" t="n">
        <v>255</v>
      </c>
    </row>
    <row r="53" spans="1:12">
      <c r="A53" s="4" t="s">
        <v>833</v>
      </c>
      <c r="J53" s="5" t="n">
        <v>50561</v>
      </c>
      <c r="K53" s="5" t="n">
        <v>43350</v>
      </c>
      <c r="L53" s="5" t="n">
        <v>41847</v>
      </c>
    </row>
    <row r="54" spans="1:12">
      <c r="A54" s="4" t="s">
        <v>102</v>
      </c>
    </row>
    <row r="55" spans="1:12">
      <c r="A55" s="3" t="s">
        <v>320</v>
      </c>
    </row>
    <row r="56" spans="1:12">
      <c r="A56" s="4" t="s">
        <v>80</v>
      </c>
      <c r="J56" s="5" t="n">
        <v>254225</v>
      </c>
      <c r="K56" s="5" t="n">
        <v>242017</v>
      </c>
      <c r="L56" s="5" t="n">
        <v>273873</v>
      </c>
    </row>
    <row r="57" spans="1:12">
      <c r="A57" s="4" t="s">
        <v>835</v>
      </c>
    </row>
    <row r="58" spans="1:12">
      <c r="A58" s="3" t="s">
        <v>320</v>
      </c>
    </row>
    <row r="59" spans="1:12">
      <c r="A59" s="4" t="s">
        <v>80</v>
      </c>
      <c r="J59" s="5" t="n">
        <v>254225</v>
      </c>
      <c r="K59" s="5" t="n">
        <v>242017</v>
      </c>
      <c r="L59" s="5" t="n">
        <v>273873</v>
      </c>
    </row>
    <row r="60" spans="1:12">
      <c r="A60" s="4" t="s">
        <v>103</v>
      </c>
    </row>
    <row r="61" spans="1:12">
      <c r="A61" s="3" t="s">
        <v>320</v>
      </c>
    </row>
    <row r="62" spans="1:12">
      <c r="A62" s="4" t="s">
        <v>80</v>
      </c>
      <c r="J62" s="5" t="n">
        <v>216422</v>
      </c>
      <c r="K62" s="5" t="n">
        <v>229389</v>
      </c>
      <c r="L62" s="5" t="n">
        <v>201829</v>
      </c>
    </row>
    <row r="63" spans="1:12">
      <c r="A63" s="4" t="s">
        <v>836</v>
      </c>
    </row>
    <row r="64" spans="1:12">
      <c r="A64" s="3" t="s">
        <v>320</v>
      </c>
    </row>
    <row r="65" spans="1:12">
      <c r="A65" s="4" t="s">
        <v>80</v>
      </c>
      <c r="J65" s="5" t="n">
        <v>216422</v>
      </c>
      <c r="K65" s="5" t="n">
        <v>229389</v>
      </c>
      <c r="L65" s="5" t="n">
        <v>201829</v>
      </c>
    </row>
    <row r="66" spans="1:12">
      <c r="A66" s="4" t="s">
        <v>104</v>
      </c>
    </row>
    <row r="67" spans="1:12">
      <c r="A67" s="3" t="s">
        <v>320</v>
      </c>
    </row>
    <row r="68" spans="1:12">
      <c r="A68" s="4" t="s">
        <v>80</v>
      </c>
      <c r="J68" s="5" t="n">
        <v>118024</v>
      </c>
      <c r="K68" s="5" t="n">
        <v>111819</v>
      </c>
      <c r="L68" s="5" t="n">
        <v>103448</v>
      </c>
    </row>
    <row r="69" spans="1:12">
      <c r="A69" s="4" t="s">
        <v>837</v>
      </c>
    </row>
    <row r="70" spans="1:12">
      <c r="A70" s="3" t="s">
        <v>320</v>
      </c>
    </row>
    <row r="71" spans="1:12">
      <c r="A71" s="4" t="s">
        <v>80</v>
      </c>
      <c r="J71" s="5" t="n">
        <v>12205</v>
      </c>
      <c r="K71" s="5" t="n">
        <v>14742</v>
      </c>
      <c r="L71" s="5" t="n">
        <v>13838</v>
      </c>
    </row>
    <row r="72" spans="1:12">
      <c r="A72" s="4" t="s">
        <v>838</v>
      </c>
    </row>
    <row r="73" spans="1:12">
      <c r="A73" s="3" t="s">
        <v>320</v>
      </c>
    </row>
    <row r="74" spans="1:12">
      <c r="A74" s="4" t="s">
        <v>80</v>
      </c>
      <c r="J74" s="5" t="n">
        <v>105819</v>
      </c>
      <c r="K74" s="5" t="n">
        <v>97077</v>
      </c>
      <c r="L74" s="5" t="n">
        <v>89610</v>
      </c>
    </row>
    <row r="75" spans="1:12">
      <c r="A75" s="4" t="s">
        <v>105</v>
      </c>
    </row>
    <row r="76" spans="1:12">
      <c r="A76" s="3" t="s">
        <v>320</v>
      </c>
    </row>
    <row r="77" spans="1:12">
      <c r="A77" s="4" t="s">
        <v>80</v>
      </c>
      <c r="J77" s="5" t="n">
        <v>62534</v>
      </c>
      <c r="K77" s="5" t="n">
        <v>52639</v>
      </c>
      <c r="L77" s="5" t="n">
        <v>49557</v>
      </c>
    </row>
    <row r="78" spans="1:12">
      <c r="A78" s="4" t="s">
        <v>839</v>
      </c>
    </row>
    <row r="79" spans="1:12">
      <c r="A79" s="3" t="s">
        <v>320</v>
      </c>
    </row>
    <row r="80" spans="1:12">
      <c r="A80" s="4" t="s">
        <v>80</v>
      </c>
      <c r="J80" s="5" t="n">
        <v>62534</v>
      </c>
      <c r="K80" s="5" t="n">
        <v>52639</v>
      </c>
      <c r="L80" s="5" t="n">
        <v>49557</v>
      </c>
    </row>
    <row r="81" spans="1:12">
      <c r="A81" s="4" t="s">
        <v>840</v>
      </c>
    </row>
    <row r="82" spans="1:12">
      <c r="A82" s="3" t="s">
        <v>320</v>
      </c>
    </row>
    <row r="83" spans="1:12">
      <c r="A83" s="4" t="s">
        <v>80</v>
      </c>
      <c r="J83" s="5" t="n">
        <v>-5951</v>
      </c>
      <c r="K83" s="5" t="n">
        <v>-5206</v>
      </c>
      <c r="L83" s="5" t="n">
        <v>-3793</v>
      </c>
    </row>
    <row r="84" spans="1:12">
      <c r="A84" s="4" t="s">
        <v>841</v>
      </c>
    </row>
    <row r="85" spans="1:12">
      <c r="A85" s="3" t="s">
        <v>320</v>
      </c>
    </row>
    <row r="86" spans="1:12">
      <c r="A86" s="4" t="s">
        <v>80</v>
      </c>
      <c r="J86" s="5" t="n">
        <v>5951</v>
      </c>
      <c r="K86" s="5" t="n">
        <v>5206</v>
      </c>
      <c r="L86" s="5" t="n">
        <v>3793</v>
      </c>
    </row>
    <row r="87" spans="1:12">
      <c r="A87" s="4" t="s">
        <v>106</v>
      </c>
    </row>
    <row r="88" spans="1:12">
      <c r="A88" s="3" t="s">
        <v>320</v>
      </c>
    </row>
    <row r="89" spans="1:12">
      <c r="A89" s="4" t="s">
        <v>80</v>
      </c>
      <c r="J89" s="5" t="n">
        <v>85914</v>
      </c>
      <c r="K89" s="5" t="n">
        <v>86876</v>
      </c>
      <c r="L89" s="5" t="n">
        <v>89510</v>
      </c>
    </row>
    <row r="90" spans="1:12">
      <c r="A90" s="4" t="s">
        <v>842</v>
      </c>
    </row>
    <row r="91" spans="1:12">
      <c r="A91" s="3" t="s">
        <v>320</v>
      </c>
    </row>
    <row r="92" spans="1:12">
      <c r="A92" s="4" t="s">
        <v>80</v>
      </c>
      <c r="J92" s="5" t="n">
        <v>6537</v>
      </c>
      <c r="K92" s="5" t="n">
        <v>7219</v>
      </c>
      <c r="L92" s="5" t="n">
        <v>8560</v>
      </c>
    </row>
    <row r="93" spans="1:12">
      <c r="A93" s="4" t="s">
        <v>843</v>
      </c>
    </row>
    <row r="94" spans="1:12">
      <c r="A94" s="3" t="s">
        <v>320</v>
      </c>
    </row>
    <row r="95" spans="1:12">
      <c r="A95" s="4" t="s">
        <v>80</v>
      </c>
      <c r="J95" s="5" t="n">
        <v>79377</v>
      </c>
      <c r="K95" s="5" t="n">
        <v>79657</v>
      </c>
      <c r="L95" s="5" t="n">
        <v>80950</v>
      </c>
    </row>
    <row r="96" spans="1:12">
      <c r="A96" s="4" t="s">
        <v>107</v>
      </c>
    </row>
    <row r="97" spans="1:12">
      <c r="A97" s="3" t="s">
        <v>320</v>
      </c>
    </row>
    <row r="98" spans="1:12">
      <c r="A98" s="4" t="s">
        <v>80</v>
      </c>
      <c r="J98" s="5" t="n">
        <v>1201</v>
      </c>
      <c r="K98" s="5" t="n">
        <v>312</v>
      </c>
      <c r="L98" s="5" t="n">
        <v>1724</v>
      </c>
    </row>
    <row r="99" spans="1:12">
      <c r="A99" s="4" t="s">
        <v>844</v>
      </c>
    </row>
    <row r="100" spans="1:12">
      <c r="A100" s="3" t="s">
        <v>320</v>
      </c>
    </row>
    <row r="101" spans="1:12">
      <c r="A101" s="4" t="s">
        <v>80</v>
      </c>
      <c r="J101" s="7" t="n">
        <v>1201</v>
      </c>
      <c r="K101" s="7" t="n">
        <v>312</v>
      </c>
      <c r="L101" s="7" t="n">
        <v>172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X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845</v>
      </c>
      <c r="C1" s="2" t="s">
        <v>336</v>
      </c>
      <c r="S1" s="2" t="s">
        <v>1</v>
      </c>
    </row>
    <row r="2" spans="1:24">
      <c r="C2" s="2" t="s">
        <v>2</v>
      </c>
      <c r="D2" s="2" t="s">
        <v>96</v>
      </c>
      <c r="E2" s="2" t="s">
        <v>367</v>
      </c>
      <c r="F2" s="2" t="s">
        <v>96</v>
      </c>
      <c r="G2" s="2" t="s">
        <v>4</v>
      </c>
      <c r="H2" s="2" t="s">
        <v>96</v>
      </c>
      <c r="I2" s="2" t="s">
        <v>368</v>
      </c>
      <c r="J2" s="2" t="s">
        <v>96</v>
      </c>
      <c r="K2" s="2" t="s">
        <v>37</v>
      </c>
      <c r="L2" s="2" t="s">
        <v>96</v>
      </c>
      <c r="M2" s="2" t="s">
        <v>369</v>
      </c>
      <c r="N2" s="2" t="s">
        <v>96</v>
      </c>
      <c r="O2" s="2" t="s">
        <v>370</v>
      </c>
      <c r="P2" s="2" t="s">
        <v>96</v>
      </c>
      <c r="Q2" s="2" t="s">
        <v>371</v>
      </c>
      <c r="R2" s="2" t="s">
        <v>96</v>
      </c>
      <c r="S2" s="2" t="s">
        <v>2</v>
      </c>
      <c r="U2" s="2" t="s">
        <v>37</v>
      </c>
      <c r="W2" s="2" t="s">
        <v>78</v>
      </c>
    </row>
    <row r="3" spans="1:24">
      <c r="A3" s="3" t="s">
        <v>216</v>
      </c>
    </row>
    <row r="4" spans="1:24">
      <c r="A4" s="4" t="s">
        <v>90</v>
      </c>
      <c r="S4" s="7" t="n">
        <v>87962</v>
      </c>
      <c r="U4" s="7" t="n">
        <v>126583</v>
      </c>
      <c r="W4" s="7" t="n">
        <v>77877</v>
      </c>
    </row>
    <row r="5" spans="1:24">
      <c r="A5" s="4" t="s">
        <v>846</v>
      </c>
      <c r="B5" s="4" t="s">
        <v>95</v>
      </c>
      <c r="S5" s="5" t="n">
        <v>74712</v>
      </c>
      <c r="U5" s="5" t="n">
        <v>71448</v>
      </c>
      <c r="W5" s="5" t="n">
        <v>70998</v>
      </c>
    </row>
    <row r="6" spans="1:24">
      <c r="A6" s="4" t="s">
        <v>376</v>
      </c>
      <c r="C6" s="8" t="n">
        <v>0.27</v>
      </c>
      <c r="E6" s="8" t="n">
        <v>0.27</v>
      </c>
      <c r="G6" s="8" t="n">
        <v>0.36</v>
      </c>
      <c r="I6" s="8" t="n">
        <v>0.28</v>
      </c>
      <c r="K6" s="8" t="n">
        <v>0.92</v>
      </c>
      <c r="M6" s="8" t="n">
        <v>0.26</v>
      </c>
      <c r="O6" s="8" t="n">
        <v>0.34</v>
      </c>
      <c r="Q6" s="8" t="n">
        <v>0.25</v>
      </c>
      <c r="S6" s="8" t="n">
        <v>1.18</v>
      </c>
      <c r="T6" s="4" t="s">
        <v>377</v>
      </c>
      <c r="U6" s="8" t="n">
        <v>1.77</v>
      </c>
      <c r="V6" s="4" t="s">
        <v>377</v>
      </c>
      <c r="W6" s="8" t="n">
        <v>1.1</v>
      </c>
      <c r="X6" s="4" t="s">
        <v>95</v>
      </c>
    </row>
    <row r="7" spans="1:24"/>
    <row r="8" spans="1:24">
      <c r="A8" s="4" t="s">
        <v>95</v>
      </c>
      <c r="B8" s="4" t="s">
        <v>108</v>
      </c>
    </row>
    <row r="9" spans="1:24">
      <c r="A9" s="4" t="s">
        <v>96</v>
      </c>
      <c r="B9" s="4" t="s">
        <v>109</v>
      </c>
    </row>
  </sheetData>
  <mergeCells count="41">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A7:W7"/>
    <mergeCell ref="B8:W8"/>
    <mergeCell ref="B9:W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847</v>
      </c>
      <c r="B1" s="2" t="s">
        <v>336</v>
      </c>
      <c r="R1" s="2" t="s">
        <v>1</v>
      </c>
    </row>
    <row r="2" spans="1:23">
      <c r="B2" s="2" t="s">
        <v>2</v>
      </c>
      <c r="D2" s="2" t="s">
        <v>367</v>
      </c>
      <c r="F2" s="2" t="s">
        <v>4</v>
      </c>
      <c r="H2" s="2" t="s">
        <v>368</v>
      </c>
      <c r="J2" s="2" t="s">
        <v>37</v>
      </c>
      <c r="L2" s="2" t="s">
        <v>369</v>
      </c>
      <c r="N2" s="2" t="s">
        <v>370</v>
      </c>
      <c r="P2" s="2" t="s">
        <v>371</v>
      </c>
      <c r="R2" s="2" t="s">
        <v>2</v>
      </c>
      <c r="T2" s="2" t="s">
        <v>37</v>
      </c>
      <c r="V2" s="2" t="s">
        <v>78</v>
      </c>
    </row>
    <row r="3" spans="1:23">
      <c r="A3" s="3" t="s">
        <v>219</v>
      </c>
    </row>
    <row r="4" spans="1:23">
      <c r="A4" s="4" t="s">
        <v>80</v>
      </c>
      <c r="B4" s="7" t="n">
        <v>173656</v>
      </c>
      <c r="D4" s="7" t="n">
        <v>202205</v>
      </c>
      <c r="F4" s="7" t="n">
        <v>194937</v>
      </c>
      <c r="H4" s="7" t="n">
        <v>167522</v>
      </c>
      <c r="J4" s="7" t="n">
        <v>177893</v>
      </c>
      <c r="L4" s="7" t="n">
        <v>195209</v>
      </c>
      <c r="N4" s="7" t="n">
        <v>187383</v>
      </c>
      <c r="P4" s="7" t="n">
        <v>162567</v>
      </c>
      <c r="R4" s="7" t="n">
        <v>738320</v>
      </c>
      <c r="T4" s="7" t="n">
        <v>723052</v>
      </c>
      <c r="V4" s="7" t="n">
        <v>719941</v>
      </c>
    </row>
    <row r="5" spans="1:23">
      <c r="A5" s="4" t="s">
        <v>848</v>
      </c>
      <c r="B5" s="5" t="n">
        <v>147442</v>
      </c>
      <c r="D5" s="5" t="n">
        <v>169689</v>
      </c>
      <c r="F5" s="5" t="n">
        <v>155557</v>
      </c>
      <c r="H5" s="5" t="n">
        <v>136739</v>
      </c>
      <c r="J5" s="5" t="n">
        <v>148979</v>
      </c>
      <c r="L5" s="5" t="n">
        <v>160834</v>
      </c>
      <c r="N5" s="5" t="n">
        <v>144581</v>
      </c>
      <c r="P5" s="5" t="n">
        <v>131660</v>
      </c>
      <c r="R5" s="5" t="n">
        <v>609427</v>
      </c>
      <c r="T5" s="5" t="n">
        <v>586054</v>
      </c>
      <c r="V5" s="5" t="n">
        <v>590318</v>
      </c>
    </row>
    <row r="6" spans="1:23">
      <c r="A6" s="4" t="s">
        <v>88</v>
      </c>
      <c r="B6" s="5" t="n">
        <v>26214</v>
      </c>
      <c r="D6" s="5" t="n">
        <v>32516</v>
      </c>
      <c r="F6" s="5" t="n">
        <v>39380</v>
      </c>
      <c r="H6" s="5" t="n">
        <v>30783</v>
      </c>
      <c r="J6" s="5" t="n">
        <v>28914</v>
      </c>
      <c r="L6" s="5" t="n">
        <v>34375</v>
      </c>
      <c r="N6" s="5" t="n">
        <v>42802</v>
      </c>
      <c r="P6" s="5" t="n">
        <v>30907</v>
      </c>
      <c r="R6" s="5" t="n">
        <v>128893</v>
      </c>
      <c r="T6" s="5" t="n">
        <v>136998</v>
      </c>
      <c r="V6" s="5" t="n">
        <v>129623</v>
      </c>
    </row>
    <row r="7" spans="1:23">
      <c r="A7" s="4" t="s">
        <v>90</v>
      </c>
      <c r="B7" s="7" t="n">
        <v>19789</v>
      </c>
      <c r="D7" s="7" t="n">
        <v>20488</v>
      </c>
      <c r="F7" s="7" t="n">
        <v>26710</v>
      </c>
      <c r="H7" s="7" t="n">
        <v>20975</v>
      </c>
      <c r="J7" s="7" t="n">
        <v>66404</v>
      </c>
      <c r="L7" s="7" t="n">
        <v>18540</v>
      </c>
      <c r="N7" s="7" t="n">
        <v>23990</v>
      </c>
      <c r="P7" s="7" t="n">
        <v>17649</v>
      </c>
      <c r="R7" s="7" t="n">
        <v>87962</v>
      </c>
      <c r="T7" s="7" t="n">
        <v>126583</v>
      </c>
      <c r="V7" s="7" t="n">
        <v>77877</v>
      </c>
    </row>
    <row r="8" spans="1:23">
      <c r="A8" s="4" t="s">
        <v>376</v>
      </c>
      <c r="B8" s="8" t="n">
        <v>0.27</v>
      </c>
      <c r="C8" s="4" t="s">
        <v>95</v>
      </c>
      <c r="D8" s="8" t="n">
        <v>0.27</v>
      </c>
      <c r="E8" s="4" t="s">
        <v>95</v>
      </c>
      <c r="F8" s="8" t="n">
        <v>0.36</v>
      </c>
      <c r="G8" s="4" t="s">
        <v>95</v>
      </c>
      <c r="H8" s="8" t="n">
        <v>0.28</v>
      </c>
      <c r="I8" s="4" t="s">
        <v>95</v>
      </c>
      <c r="J8" s="8" t="n">
        <v>0.92</v>
      </c>
      <c r="K8" s="4" t="s">
        <v>95</v>
      </c>
      <c r="L8" s="8" t="n">
        <v>0.26</v>
      </c>
      <c r="M8" s="4" t="s">
        <v>95</v>
      </c>
      <c r="N8" s="8" t="n">
        <v>0.34</v>
      </c>
      <c r="O8" s="4" t="s">
        <v>95</v>
      </c>
      <c r="P8" s="8" t="n">
        <v>0.25</v>
      </c>
      <c r="Q8" s="4" t="s">
        <v>95</v>
      </c>
      <c r="R8" s="8" t="n">
        <v>1.18</v>
      </c>
      <c r="S8" s="4" t="s">
        <v>377</v>
      </c>
      <c r="T8" s="8" t="n">
        <v>1.77</v>
      </c>
      <c r="U8" s="4" t="s">
        <v>377</v>
      </c>
      <c r="V8" s="8" t="n">
        <v>1.1</v>
      </c>
      <c r="W8" s="4" t="s">
        <v>96</v>
      </c>
    </row>
    <row r="9" spans="1:23"/>
    <row r="10" spans="1:23">
      <c r="A10" s="4" t="s">
        <v>95</v>
      </c>
      <c r="B10" s="4" t="s">
        <v>109</v>
      </c>
    </row>
    <row r="11" spans="1:23">
      <c r="A11" s="4" t="s">
        <v>96</v>
      </c>
      <c r="B11" s="4" t="s">
        <v>108</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9:W9"/>
    <mergeCell ref="B10:W10"/>
    <mergeCell ref="B11:W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850</v>
      </c>
    </row>
    <row r="3" spans="1:3">
      <c r="A3" s="3" t="s">
        <v>851</v>
      </c>
    </row>
    <row r="4" spans="1:3">
      <c r="A4" s="4" t="s">
        <v>852</v>
      </c>
      <c r="B4" s="4" t="s">
        <v>543</v>
      </c>
    </row>
    <row r="5" spans="1:3">
      <c r="A5" s="4" t="s">
        <v>853</v>
      </c>
    </row>
    <row r="6" spans="1:3">
      <c r="A6" s="3" t="s">
        <v>851</v>
      </c>
    </row>
    <row r="7" spans="1:3">
      <c r="A7" s="4" t="s">
        <v>854</v>
      </c>
      <c r="C7" s="7" t="n">
        <v>16</v>
      </c>
    </row>
    <row r="8" spans="1:3">
      <c r="A8" s="4" t="s">
        <v>781</v>
      </c>
    </row>
    <row r="9" spans="1:3">
      <c r="A9" s="3" t="s">
        <v>851</v>
      </c>
    </row>
    <row r="10" spans="1:3">
      <c r="A10" s="4" t="s">
        <v>331</v>
      </c>
      <c r="B10" s="4" t="s">
        <v>3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55</v>
      </c>
      <c r="B1" s="1" t="s">
        <v>856</v>
      </c>
      <c r="C1" s="2" t="s">
        <v>857</v>
      </c>
    </row>
    <row r="2" spans="1:3">
      <c r="A2" s="4" t="s">
        <v>858</v>
      </c>
      <c r="B2" s="4" t="s">
        <v>859</v>
      </c>
      <c r="C2" s="7" t="n">
        <v>70000000</v>
      </c>
    </row>
    <row r="3" spans="1:3">
      <c r="A3" s="4" t="s">
        <v>860</v>
      </c>
      <c r="B3" s="4" t="s">
        <v>861</v>
      </c>
      <c r="C3" s="5" t="n">
        <v>12250000</v>
      </c>
    </row>
    <row r="4" spans="1:3">
      <c r="A4" s="4" t="s">
        <v>862</v>
      </c>
    </row>
    <row r="5" spans="1:3">
      <c r="A5" s="4" t="s">
        <v>863</v>
      </c>
      <c r="B5" s="4" t="s">
        <v>864</v>
      </c>
      <c r="C5" s="5" t="n">
        <v>10126000</v>
      </c>
    </row>
    <row r="6" spans="1:3">
      <c r="A6" s="4" t="s">
        <v>860</v>
      </c>
      <c r="B6" s="4" t="s">
        <v>861</v>
      </c>
      <c r="C6" s="5" t="n">
        <v>12250000</v>
      </c>
    </row>
    <row r="7" spans="1:3">
      <c r="A7" s="4" t="s">
        <v>865</v>
      </c>
    </row>
    <row r="8" spans="1:3">
      <c r="A8" s="4" t="s">
        <v>863</v>
      </c>
      <c r="B8" s="4" t="s">
        <v>864</v>
      </c>
      <c r="C8" s="5" t="n">
        <v>77877000</v>
      </c>
    </row>
    <row r="9" spans="1:3">
      <c r="A9" s="4" t="s">
        <v>858</v>
      </c>
      <c r="B9" s="4" t="s">
        <v>859</v>
      </c>
      <c r="C9" s="7" t="n">
        <v>7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8:12:34Z</dcterms:created>
  <dcterms:modified xmlns:dcterms="http://purl.org/dc/terms/" xmlns:xsi="http://www.w3.org/2001/XMLSchema-instance" xsi:type="dcterms:W3CDTF">2019-03-07T18:12:34Z</dcterms:modified>
</cp:coreProperties>
</file>